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Recent Accounting Pronouncement" sheetId="9" state="visible" r:id="rId9"/>
    <sheet xmlns:r="http://schemas.openxmlformats.org/officeDocument/2006/relationships" name="Income (Loss) Per Share" sheetId="10" state="visible" r:id="rId10"/>
    <sheet xmlns:r="http://schemas.openxmlformats.org/officeDocument/2006/relationships" name="Investments and Fair Value Meas" sheetId="11" state="visible" r:id="rId11"/>
    <sheet xmlns:r="http://schemas.openxmlformats.org/officeDocument/2006/relationships" name="Other Financial Information" sheetId="12" state="visible" r:id="rId12"/>
    <sheet xmlns:r="http://schemas.openxmlformats.org/officeDocument/2006/relationships" name="Goodwill and Intangible Assets" sheetId="13" state="visible" r:id="rId13"/>
    <sheet xmlns:r="http://schemas.openxmlformats.org/officeDocument/2006/relationships" name="Long-term Debt and Lines of Cr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Business Segment" sheetId="19" state="visible" r:id="rId19"/>
    <sheet xmlns:r="http://schemas.openxmlformats.org/officeDocument/2006/relationships" name="Geographical Information and Co" sheetId="20" state="visible" r:id="rId20"/>
    <sheet xmlns:r="http://schemas.openxmlformats.org/officeDocument/2006/relationships" name="Related Party" sheetId="21" state="visible" r:id="rId21"/>
    <sheet xmlns:r="http://schemas.openxmlformats.org/officeDocument/2006/relationships" name="VorTeq Partnership and License " sheetId="22" state="visible" r:id="rId22"/>
    <sheet xmlns:r="http://schemas.openxmlformats.org/officeDocument/2006/relationships" name="Litigation" sheetId="23" state="visible" r:id="rId23"/>
    <sheet xmlns:r="http://schemas.openxmlformats.org/officeDocument/2006/relationships" name="Supplementary Data _ Quarterly " sheetId="24" state="visible" r:id="rId24"/>
    <sheet xmlns:r="http://schemas.openxmlformats.org/officeDocument/2006/relationships" name="Subsequent Events" sheetId="25" state="visible" r:id="rId25"/>
    <sheet xmlns:r="http://schemas.openxmlformats.org/officeDocument/2006/relationships" name="Allowance for Doubtful Accounts" sheetId="26" state="visible" r:id="rId26"/>
    <sheet xmlns:r="http://schemas.openxmlformats.org/officeDocument/2006/relationships" name="Description of Business and S27" sheetId="27" state="visible" r:id="rId27"/>
    <sheet xmlns:r="http://schemas.openxmlformats.org/officeDocument/2006/relationships" name="Income (Loss) Per Share (Tables" sheetId="28" state="visible" r:id="rId28"/>
    <sheet xmlns:r="http://schemas.openxmlformats.org/officeDocument/2006/relationships" name="Investments and Fair Value Me29" sheetId="29" state="visible" r:id="rId29"/>
    <sheet xmlns:r="http://schemas.openxmlformats.org/officeDocument/2006/relationships" name="Other Financial Information (Ta" sheetId="30" state="visible" r:id="rId30"/>
    <sheet xmlns:r="http://schemas.openxmlformats.org/officeDocument/2006/relationships" name="Goodwill and Intangible Assets " sheetId="31" state="visible" r:id="rId31"/>
    <sheet xmlns:r="http://schemas.openxmlformats.org/officeDocument/2006/relationships" name="Long-term Debt and Lines of C32"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Business Segment (Tables)" sheetId="36" state="visible" r:id="rId36"/>
    <sheet xmlns:r="http://schemas.openxmlformats.org/officeDocument/2006/relationships" name="Geographical Information and 37" sheetId="37" state="visible" r:id="rId37"/>
    <sheet xmlns:r="http://schemas.openxmlformats.org/officeDocument/2006/relationships" name="Supplementary Data _ Quarterl38" sheetId="38" state="visible" r:id="rId38"/>
    <sheet xmlns:r="http://schemas.openxmlformats.org/officeDocument/2006/relationships" name="Allowance for Doubtful Accoun39" sheetId="39" state="visible" r:id="rId39"/>
    <sheet xmlns:r="http://schemas.openxmlformats.org/officeDocument/2006/relationships" name="Description of Business and S40" sheetId="40" state="visible" r:id="rId40"/>
    <sheet xmlns:r="http://schemas.openxmlformats.org/officeDocument/2006/relationships" name="Recent Accounting Pronounceme41" sheetId="41" state="visible" r:id="rId41"/>
    <sheet xmlns:r="http://schemas.openxmlformats.org/officeDocument/2006/relationships" name="Income (Loss) Per Share - Compu" sheetId="42" state="visible" r:id="rId42"/>
    <sheet xmlns:r="http://schemas.openxmlformats.org/officeDocument/2006/relationships" name="Income (Loss) Per Share - Antid" sheetId="43" state="visible" r:id="rId43"/>
    <sheet xmlns:r="http://schemas.openxmlformats.org/officeDocument/2006/relationships" name="Investments and Fair Value Me44" sheetId="44" state="visible" r:id="rId44"/>
    <sheet xmlns:r="http://schemas.openxmlformats.org/officeDocument/2006/relationships" name="Investments and Fair Value Me45" sheetId="45" state="visible" r:id="rId45"/>
    <sheet xmlns:r="http://schemas.openxmlformats.org/officeDocument/2006/relationships" name="Investments and Fair Value Me46" sheetId="46" state="visible" r:id="rId46"/>
    <sheet xmlns:r="http://schemas.openxmlformats.org/officeDocument/2006/relationships" name="Investments and Fair Value Me47" sheetId="47" state="visible" r:id="rId47"/>
    <sheet xmlns:r="http://schemas.openxmlformats.org/officeDocument/2006/relationships" name="Investments and Fair Value Me48" sheetId="48" state="visible" r:id="rId48"/>
    <sheet xmlns:r="http://schemas.openxmlformats.org/officeDocument/2006/relationships" name="Investments and Fair Value Me49" sheetId="49" state="visible" r:id="rId49"/>
    <sheet xmlns:r="http://schemas.openxmlformats.org/officeDocument/2006/relationships" name="Other Financial Information - A" sheetId="50" state="visible" r:id="rId50"/>
    <sheet xmlns:r="http://schemas.openxmlformats.org/officeDocument/2006/relationships" name="Other Financial Information - R" sheetId="51" state="visible" r:id="rId51"/>
    <sheet xmlns:r="http://schemas.openxmlformats.org/officeDocument/2006/relationships" name="Other Financial Information - C" sheetId="52" state="visible" r:id="rId52"/>
    <sheet xmlns:r="http://schemas.openxmlformats.org/officeDocument/2006/relationships" name="Other Financial Information - I" sheetId="53" state="visible" r:id="rId53"/>
    <sheet xmlns:r="http://schemas.openxmlformats.org/officeDocument/2006/relationships" name="Other Financial Information - P" sheetId="54" state="visible" r:id="rId54"/>
    <sheet xmlns:r="http://schemas.openxmlformats.org/officeDocument/2006/relationships" name="Other Financial Information -55" sheetId="55" state="visible" r:id="rId55"/>
    <sheet xmlns:r="http://schemas.openxmlformats.org/officeDocument/2006/relationships" name="Other Financial Information - D" sheetId="56" state="visible" r:id="rId56"/>
    <sheet xmlns:r="http://schemas.openxmlformats.org/officeDocument/2006/relationships" name="Other Financial Information -57" sheetId="57" state="visible" r:id="rId57"/>
    <sheet xmlns:r="http://schemas.openxmlformats.org/officeDocument/2006/relationships" name="Other Financial Information -58" sheetId="58" state="visible" r:id="rId58"/>
    <sheet xmlns:r="http://schemas.openxmlformats.org/officeDocument/2006/relationships" name="Other Financial Information - N" sheetId="59" state="visible" r:id="rId59"/>
    <sheet xmlns:r="http://schemas.openxmlformats.org/officeDocument/2006/relationships" name="Other Financial Information -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Long-term Debt and Lines of C64" sheetId="64" state="visible" r:id="rId64"/>
    <sheet xmlns:r="http://schemas.openxmlformats.org/officeDocument/2006/relationships" name="Long-term Debt and Lines of C65" sheetId="65" state="visible" r:id="rId65"/>
    <sheet xmlns:r="http://schemas.openxmlformats.org/officeDocument/2006/relationships" name="Long-term Debt and Lines of C66" sheetId="66" state="visible" r:id="rId66"/>
    <sheet xmlns:r="http://schemas.openxmlformats.org/officeDocument/2006/relationships" name="Long-term Debt and Lines of C67" sheetId="67" state="visible" r:id="rId67"/>
    <sheet xmlns:r="http://schemas.openxmlformats.org/officeDocument/2006/relationships" name="Long-term Debt and Lines of C68"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  " sheetId="72" state="visible" r:id="rId72"/>
    <sheet xmlns:r="http://schemas.openxmlformats.org/officeDocument/2006/relationships" name="Income Taxes - Additional Infor" sheetId="73" state="visible" r:id="rId73"/>
    <sheet xmlns:r="http://schemas.openxmlformats.org/officeDocument/2006/relationships" name="Income Taxes - Provision (Benef" sheetId="74" state="visible" r:id="rId74"/>
    <sheet xmlns:r="http://schemas.openxmlformats.org/officeDocument/2006/relationships" name="Income Taxes - Reconciliation o" sheetId="75" state="visible" r:id="rId75"/>
    <sheet xmlns:r="http://schemas.openxmlformats.org/officeDocument/2006/relationships" name="Income Taxes - Deferred Tax Ass" sheetId="76" state="visible" r:id="rId76"/>
    <sheet xmlns:r="http://schemas.openxmlformats.org/officeDocument/2006/relationships" name="Income Taxes - Changes in Gross" sheetId="77" state="visible" r:id="rId77"/>
    <sheet xmlns:r="http://schemas.openxmlformats.org/officeDocument/2006/relationships" name="Income Taxes - Net Operating Lo" sheetId="78" state="visible" r:id="rId78"/>
    <sheet xmlns:r="http://schemas.openxmlformats.org/officeDocument/2006/relationships" name="Income Taxes - Tax Credit Carry" sheetId="79" state="visible" r:id="rId79"/>
    <sheet xmlns:r="http://schemas.openxmlformats.org/officeDocument/2006/relationships" name="Stockholders' Equity - Preferre" sheetId="80" state="visible" r:id="rId80"/>
    <sheet xmlns:r="http://schemas.openxmlformats.org/officeDocument/2006/relationships" name="Stockholders' Equity - Stock Re" sheetId="81" state="visible" r:id="rId81"/>
    <sheet xmlns:r="http://schemas.openxmlformats.org/officeDocument/2006/relationships" name="Stockholders' Equity - Warrant " sheetId="82" state="visible" r:id="rId82"/>
    <sheet xmlns:r="http://schemas.openxmlformats.org/officeDocument/2006/relationships" name="Stock-based Compensation - Addi" sheetId="83" state="visible" r:id="rId83"/>
    <sheet xmlns:r="http://schemas.openxmlformats.org/officeDocument/2006/relationships" name="Stock-based Compensation - Shar" sheetId="84" state="visible" r:id="rId84"/>
    <sheet xmlns:r="http://schemas.openxmlformats.org/officeDocument/2006/relationships" name="Stock-based Compensation - Forf" sheetId="85" state="visible" r:id="rId85"/>
    <sheet xmlns:r="http://schemas.openxmlformats.org/officeDocument/2006/relationships" name="Stock-based Compensation - Stoc" sheetId="86" state="visible" r:id="rId86"/>
    <sheet xmlns:r="http://schemas.openxmlformats.org/officeDocument/2006/relationships" name="Stock-based Compensation - Unam" sheetId="87" state="visible" r:id="rId87"/>
    <sheet xmlns:r="http://schemas.openxmlformats.org/officeDocument/2006/relationships" name="Stock-based Compensation - Rest" sheetId="88" state="visible" r:id="rId88"/>
    <sheet xmlns:r="http://schemas.openxmlformats.org/officeDocument/2006/relationships" name="Stock-based Compensation - Blac" sheetId="89" state="visible" r:id="rId89"/>
    <sheet xmlns:r="http://schemas.openxmlformats.org/officeDocument/2006/relationships" name="Stock-based Compensation - Awar" sheetId="90" state="visible" r:id="rId90"/>
    <sheet xmlns:r="http://schemas.openxmlformats.org/officeDocument/2006/relationships" name="Business Segment - Summary of F" sheetId="91" state="visible" r:id="rId91"/>
    <sheet xmlns:r="http://schemas.openxmlformats.org/officeDocument/2006/relationships" name="Business Segment - Depreciation" sheetId="92" state="visible" r:id="rId92"/>
    <sheet xmlns:r="http://schemas.openxmlformats.org/officeDocument/2006/relationships" name="Geographical Information and 93" sheetId="93" state="visible" r:id="rId93"/>
    <sheet xmlns:r="http://schemas.openxmlformats.org/officeDocument/2006/relationships" name="Geographical Information and 94" sheetId="94" state="visible" r:id="rId94"/>
    <sheet xmlns:r="http://schemas.openxmlformats.org/officeDocument/2006/relationships" name="Geographical Information and 95" sheetId="95" state="visible" r:id="rId95"/>
    <sheet xmlns:r="http://schemas.openxmlformats.org/officeDocument/2006/relationships" name="Geographical Information and 96" sheetId="96" state="visible" r:id="rId96"/>
    <sheet xmlns:r="http://schemas.openxmlformats.org/officeDocument/2006/relationships" name="Related Party (Details)" sheetId="97" state="visible" r:id="rId97"/>
    <sheet xmlns:r="http://schemas.openxmlformats.org/officeDocument/2006/relationships" name="VorTeq Partnership and Licens98" sheetId="98" state="visible" r:id="rId98"/>
    <sheet xmlns:r="http://schemas.openxmlformats.org/officeDocument/2006/relationships" name="Litigation (Details)" sheetId="99" state="visible" r:id="rId99"/>
    <sheet xmlns:r="http://schemas.openxmlformats.org/officeDocument/2006/relationships" name="Supplementary Data _ Quarter100" sheetId="100" state="visible" r:id="rId100"/>
    <sheet xmlns:r="http://schemas.openxmlformats.org/officeDocument/2006/relationships" name="Allowance for Doubtful Accou101" sheetId="101" state="visible" r:id="rId101"/>
  </sheets>
  <definedNames/>
  <calcPr calcId="124519" fullCalcOnLoad="1"/>
</workbook>
</file>

<file path=xl/sharedStrings.xml><?xml version="1.0" encoding="utf-8"?>
<sst xmlns="http://schemas.openxmlformats.org/spreadsheetml/2006/main" uniqueCount="943">
  <si>
    <t>Document And Entity Information - USD ($) $ in Millions</t>
  </si>
  <si>
    <t>12 Months Ended</t>
  </si>
  <si>
    <t>Dec. 31, 2017</t>
  </si>
  <si>
    <t>Feb. 28, 2018</t>
  </si>
  <si>
    <t>Jun. 30, 2017</t>
  </si>
  <si>
    <t>Document Information [Line Items]</t>
  </si>
  <si>
    <t>Entity Registrant Name</t>
  </si>
  <si>
    <t>Energy Recovery, Inc.</t>
  </si>
  <si>
    <t>Entity Central Index Key</t>
  </si>
  <si>
    <t>Trading Symbol</t>
  </si>
  <si>
    <t>eri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Restricted cash</t>
  </si>
  <si>
    <t>Short-term investments</t>
  </si>
  <si>
    <t>Accounts receivable, net of allowance for doubtful accounts of $103 and $130 at December 31, 2017 and 2016, respectively</t>
  </si>
  <si>
    <t>Unbilled receivables, current</t>
  </si>
  <si>
    <t>Cost and estimated earnings in excess of billings</t>
  </si>
  <si>
    <t>Inventories</t>
  </si>
  <si>
    <t>Prepaid expenses and other current assets</t>
  </si>
  <si>
    <t>Total current assets</t>
  </si>
  <si>
    <t>Restricted cash, non-current</t>
  </si>
  <si>
    <t>Deferred tax assets, non-current</t>
  </si>
  <si>
    <t>Property and equipment, net</t>
  </si>
  <si>
    <t>Goodwill</t>
  </si>
  <si>
    <t>Other intangible assets, net</t>
  </si>
  <si>
    <t>Other assets, non-current</t>
  </si>
  <si>
    <t>Total assets</t>
  </si>
  <si>
    <t>Current liabilities:</t>
  </si>
  <si>
    <t>Accounts payable</t>
  </si>
  <si>
    <t>Accrued expenses and other current liabilities</t>
  </si>
  <si>
    <t>Income taxes payable</t>
  </si>
  <si>
    <t>Accrued warranty reserve</t>
  </si>
  <si>
    <t>Deferred revenue, current</t>
  </si>
  <si>
    <t>Current portion of long-term debt</t>
  </si>
  <si>
    <t>Total current liabilities</t>
  </si>
  <si>
    <t>Long-term debt, less current portion</t>
  </si>
  <si>
    <t>Deferred tax liabilities, non-current</t>
  </si>
  <si>
    <t>Deferred revenue, non-current</t>
  </si>
  <si>
    <t>Other non-current liabilities</t>
  </si>
  <si>
    <t>Total liabilities</t>
  </si>
  <si>
    <t>Commitments and Contingencies (Note 8)</t>
  </si>
  <si>
    <t xml:space="preserve"> </t>
  </si>
  <si>
    <t>Stockholders’ equity:</t>
  </si>
  <si>
    <t>Preferred stock, $0.001 par value; 10,000,000 shares authorized; no shares issued or outstanding at December 31, 2017 and 2016</t>
  </si>
  <si>
    <t>Common stock, $0.001 par value; 200,000,000 shares authorized; 58,168,433 shares issued and 53,905,600 shares outstanding at December 31, 2017 and 56,884,207 shares issued and 53,162,551 shares outstanding at December 31, 2016</t>
  </si>
  <si>
    <t>Additional paid-in capital</t>
  </si>
  <si>
    <t>Accumulated comprehensive loss</t>
  </si>
  <si>
    <t>Treasury stock, at cost, 4,262,833 shares repurchased at December 31, 2017 and 3,721,656 shares repurchased at December 31, 2016</t>
  </si>
  <si>
    <t>Accumulated deficit</t>
  </si>
  <si>
    <t>Total stockholders’ equity</t>
  </si>
  <si>
    <t>Total liabilities and stockholders’ equity</t>
  </si>
  <si>
    <t>Consolidated Balance Sheets (Parentheticals)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 USD ($) shares in Thousands, $ in Thousands</t>
  </si>
  <si>
    <t>Dec. 31, 2015</t>
  </si>
  <si>
    <t>Income Statement [Abstract]</t>
  </si>
  <si>
    <t>Product revenue</t>
  </si>
  <si>
    <t>Product cost of revenue</t>
  </si>
  <si>
    <t>Product gross profit</t>
  </si>
  <si>
    <t>License and development revenue</t>
  </si>
  <si>
    <t>Operating expenses:</t>
  </si>
  <si>
    <t>General and administrative</t>
  </si>
  <si>
    <t>Sales and marketing</t>
  </si>
  <si>
    <t>Research and development</t>
  </si>
  <si>
    <t>Amortization of intangible assets</t>
  </si>
  <si>
    <t>Total operating expenses</t>
  </si>
  <si>
    <t>Income (loss) from operations</t>
  </si>
  <si>
    <t>Other income (expense):</t>
  </si>
  <si>
    <t>Interest income</t>
  </si>
  <si>
    <t>Interest expense</t>
  </si>
  <si>
    <t>Other non-operating expense, net</t>
  </si>
  <si>
    <t>Total other income (expense), net</t>
  </si>
  <si>
    <t>Income (loss) before income taxes</t>
  </si>
  <si>
    <t>Benefit from income taxes</t>
  </si>
  <si>
    <t>Net income (loss)</t>
  </si>
  <si>
    <t>Income (loss) per share:</t>
  </si>
  <si>
    <t>Basic (in dollars per share)</t>
  </si>
  <si>
    <t>Diluted (in dollars per share)</t>
  </si>
  <si>
    <t>Number of shares used in per share calculations:</t>
  </si>
  <si>
    <t>Basic (in shares)</t>
  </si>
  <si>
    <t>Diluted (in shares)</t>
  </si>
  <si>
    <t>Consolidated Statements of Comprehensive Income (Loss) - USD ($) $ in Thousands</t>
  </si>
  <si>
    <t>Statement of Comprehensive Income [Abstract]</t>
  </si>
  <si>
    <t>Foreign currency translation adjustments</t>
  </si>
  <si>
    <t>Unrealized (loss) income on investments</t>
  </si>
  <si>
    <t>Other comprehensive (loss) income, net of tax</t>
  </si>
  <si>
    <t>Comprehensive income (loss)</t>
  </si>
  <si>
    <t>Consolidated Statements of Stockholders' Equity - USD ($) $ in Thousands</t>
  </si>
  <si>
    <t>Total</t>
  </si>
  <si>
    <t>Common Stock</t>
  </si>
  <si>
    <t>Treasury Stock</t>
  </si>
  <si>
    <t>Additional Paid-in Capital</t>
  </si>
  <si>
    <t>Accumulated Other Comprehensive Income (Loss)</t>
  </si>
  <si>
    <t>Accumulated Deficit</t>
  </si>
  <si>
    <t>Beginning Balance (in shares) at Dec. 31, 2014</t>
  </si>
  <si>
    <t>Beginning Balance at Dec. 31, 2014</t>
  </si>
  <si>
    <t>Increase (Decrease) in Stockholders' Equity [Roll Forward]</t>
  </si>
  <si>
    <t>Unrealized gain on investments</t>
  </si>
  <si>
    <t>Issuance of common stock (shares)</t>
  </si>
  <si>
    <t>Issuance of common stock</t>
  </si>
  <si>
    <t>Employee stock-based compensation</t>
  </si>
  <si>
    <t>Ending Balance (in shares) at Dec. 31, 2015</t>
  </si>
  <si>
    <t>Ending Balance at Dec. 31, 2015</t>
  </si>
  <si>
    <t>Repurchase of common stock for treasury (shares)</t>
  </si>
  <si>
    <t>Repurchase of common stock for treasury</t>
  </si>
  <si>
    <t>Ending Balance (in shares) at Dec. 31, 2016</t>
  </si>
  <si>
    <t>Ending Balance at Dec. 31, 2016</t>
  </si>
  <si>
    <t>Ending Balance (in shares) at Dec. 31, 2017</t>
  </si>
  <si>
    <t>Ending Balance at Dec. 31, 2017</t>
  </si>
  <si>
    <t>Consolidated Statements of Cash Flows - USD ($) $ in Thousands</t>
  </si>
  <si>
    <t>Cash Flows From Operating Activities:</t>
  </si>
  <si>
    <t>Adjustments to reconcile net income (loss) to net cash provided by operating activities:</t>
  </si>
  <si>
    <t>Stock-based compensation</t>
  </si>
  <si>
    <t>Depreciation and amortization</t>
  </si>
  <si>
    <t>Amortization of premiums on investments</t>
  </si>
  <si>
    <t>Provision for warranty claims</t>
  </si>
  <si>
    <t>Reversal of accruals related to expired warranties</t>
  </si>
  <si>
    <t>Unrealized loss on foreign currency translation</t>
  </si>
  <si>
    <t>Provision for doubtful accounts</t>
  </si>
  <si>
    <t>Adjustments for excess or obsolete inventory</t>
  </si>
  <si>
    <t>Deferred income taxes</t>
  </si>
  <si>
    <t>Other non-cash adjustments</t>
  </si>
  <si>
    <t>Changes in operating assets and liabilities:</t>
  </si>
  <si>
    <t>Accounts receivable</t>
  </si>
  <si>
    <t>Unbilled receivables</t>
  </si>
  <si>
    <t>Costs and estimated earnings in excess of billings</t>
  </si>
  <si>
    <t>Prepaid and other assets</t>
  </si>
  <si>
    <t>Accrued expenses and other liabilities</t>
  </si>
  <si>
    <t>Litigation settlement</t>
  </si>
  <si>
    <t>Deferred revenue, product</t>
  </si>
  <si>
    <t>Deferred revenue, license and development</t>
  </si>
  <si>
    <t>Net cash provided by operating activities</t>
  </si>
  <si>
    <t>Cash Flows From Investing Activities:</t>
  </si>
  <si>
    <t>Maturities of marketable securities</t>
  </si>
  <si>
    <t>Purchases of marketable securities</t>
  </si>
  <si>
    <t>Capital expenditures</t>
  </si>
  <si>
    <t>Net cash (used in) provided by investing activities</t>
  </si>
  <si>
    <t>Cash Flows From Financing Activities:</t>
  </si>
  <si>
    <t>Net proceeds from issuance of common stock</t>
  </si>
  <si>
    <t>Tax payment for employee shares withheld</t>
  </si>
  <si>
    <t>Repayment of long-term debt</t>
  </si>
  <si>
    <t>Repurchase of common stock</t>
  </si>
  <si>
    <t>Net cash provided by (used in) financing activities</t>
  </si>
  <si>
    <t>Effect of exchange rate differences on cash and cash equivalents</t>
  </si>
  <si>
    <t>Net change in cash and cash equivalents</t>
  </si>
  <si>
    <t>Cash and cash equivalents, beginning of year</t>
  </si>
  <si>
    <t>Cash and cash equivalents, end of year</t>
  </si>
  <si>
    <t>Supplemental disclosure of cash flow information:</t>
  </si>
  <si>
    <t>Cash paid for interest</t>
  </si>
  <si>
    <t>Cash received for income tax refunds</t>
  </si>
  <si>
    <t>Cash paid for income taxes</t>
  </si>
  <si>
    <t>Supplemental disclosure of non-cash transactions:</t>
  </si>
  <si>
    <t>Purchases of property and equipment in trade accounts payable and accrued expenses and other liabilities</t>
  </si>
  <si>
    <t>Description of Business and Significant Accounting Policies</t>
  </si>
  <si>
    <t>Accounting Policies [Abstract]</t>
  </si>
  <si>
    <t>Description of Business and Significant Accounting Policies Energy Recovery, Inc. and its wholly-owned subsidiaries (the “Company,” “Energy Recovery,” “our,” “us,” or “we”) is an energy solutions provider to industrial fluid flow markets worldwide. The Company’s core competencies are fluid dynamics and advanced material science. The Company’s products make industrial processes more operationally and capital expenditure efficient. The Company’s solutions convert wasted pressure energy into a reusable asset and preserve or eliminate pumping technology in hostile processing environments. The Company’s solutions are marketed and sold in fluid flow markets, such as water, oil &amp; gas, and chemical processing, under the trademarks ERI ® , PX ® , Pressure Exchanger ® , PX Pressure Exchanger ® , VorTeq ™ , MTeq ™ , IsoBoost ® , IsoGen ® , AT ™ , and AquaBold ™ . The Company owns, manufactures, and/or develops its solutions, in whole or in part, in the United States of America, (“U.S.”) and the Republic of Ireland (“Ireland”). Basis of Presentation The Company’s Consolidated Financial Statements include the accounts of Energy Recovery, Inc. and its wholly-owned subsidiaries. All significant intercompany accounts and transactions have been eliminated in consolidation. Reclassifications Certain prior year amounts have been reclassified in the Consolidated Statements of Cash Flows and certain Notes to Consolidated Financial Statements to conform to the current year presentation. Use of Estimates The preparation of Consolidated Financial Statements in conformity with United States (“U.S.”) generally accepted accounting principles (“U.S. GAAP”) requires the Company’s management to make judgments, assumptions, and estimates that affect the amounts reported in the Consolidated Financial Statements and accompanying Notes to Consolidated Financial Statements. The accounting policies that reflect the Company’s more significant estimates and judgments and that the Company believes are the most critical to aid in fully understanding and evaluating its reported financial results are revenue recognition; capitalization of research and development assets; allowance for doubtful accounts; allowance for product warranty; valuation of stock options; valuation and impairment of goodwill and acquired intangible assets; useful lives for depreciation and amortization; valuation adjustments for excess and obsolete inventory; deferred taxes and valuation allowances on deferred tax assets; and evaluation and measurement of contingencies. Those estimates could change, and as a result, actual results could differ materially from those estimates. For example,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The Company’s estimate of undiscounted cash flows, at December 31, 2017 and 2016 indicated that such carrying amounts were expected to be recovered. Nonetheless, it is possible that the estimate of undiscounted cash flows may change in the future resulting in the need to write down those assets to fair value. Cash and Cash Equivalents The Company considers all highly liquid investments with an original or remaining maturity of three months or less at the time of purchase to be cash equivalents. Cash equivalents are stated at cost, which approximates fair value. The Company’s cash and cash equivalents are maintained primarily in demand deposit accounts with large financial institutions and in institutional money market funds. The Company monitors the creditworthiness of the financial institutions and institutional money market funds in which the Company invests its surplus funds. The Company has experienced no credit losses from its cash investments. Allowances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Short -Term and Long-Term Investments The Company’s short-term and long-term investments consist primarily of investment-grade debt securities, all of which are classified as available-for-sale. Available-for-sale securities are carried at fair value. Amortization or accretion of premium or discount is included in other income (expense) on the Consolidated Statements of Operations. Changes in the fair value of available-for-sale securities are reported as a component of accumulated other comprehensive loss within stockholders’ equity on the Consolidated Balance Sheet. Realized gains and losses on the sale of available-for-sale securities are determined by specific identification of the cost basis of each security. Short-term investments mature within 12 months. As of December 31, 2017 and 2016, the Company had no long-term investments. Inventories Inventories are stated at the lower of cost (using the first-in, first-out “FIFO” method) or market. The Company calculates inventory valuation adjustments for excess and obsolete inventory based on current inventory levels, movement, expected useful lives, and estimated future demand of the products and spare parts. Property and Equipment Property and equipment is recorded at cost and reduced by accumulated depreciation. Depreciation expense is recognized over the estimated useful lives of the assets using the straight-line method. Estimated useful lives are three to ten years. Certain equipment used in the development and manufacturing of ceramic components is depreciated over estimated useful lives of up to 10 years. Leasehold improvements represent remodeling and retrofitting costs for leased office and manufacturing space and are depreciated over the shorter of either the estimated useful lives or the term of the lease. Software purchased for internal use consists primarily of amounts paid for perpetual licenses to third-party software providers and installation costs. Software is depreciated over the estimated useful lives of three to five years. Tangible assets acquired for research and development (“R&amp;D”) activities and have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 Goodwill and Other Intangible Assets The purchase price of an acquired company is allocated between intangible assets and the net tangible assets of the acquired business with the residual purchase price recorded as goodwill. The determination of the value of the intangible assets acquired involves certain judgments and estimates. These judgments can include, but are not limited to, the cash flows that an asset is expected to generate in the future and the appropriate weighted average cost of capital. Acquired intangible assets with determinable useful lives are amortized on a straight-line or accelerated basis over the estimated periods benefited, ranging from one to 20 years. Acquired intangible assets with contractual terms are amortized over their respective legal or contractual lives. Customer relationships and other non-contractual intangible assets with determinable lives are amortized over periods ranging from five to 20 years.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limited to, revenue growth rates, gross profit margins, and operating expenses over the expected remaining useful life of the related asset. A shortfall in these estimated operating cash flows could result in an impairment charge in the future. Goodwill is not amortized, but is evaluated annually for impairment at the reporting unit level or when indicators of a potential impairment are present. The Company estimates the fair value of the reporting unit using the discounted cash flow and market approaches. Forecast of future cash flows are based on the Company’s best estimate of future net sales and operating expenses, based primarily on expected category expansion, pricing, market segment, and general economic conditions. As of December 31, 2017 and 2016 , acquired intangibles, including goodwill, relate to the acquisition of Pump Engineering, LLC during the fourth quarter of 2009. See Note 6 , “ Goodwill and Intangible Assets ,” for further discussion of intangible assets. Fair Value of Financial Instruments The Company’s financial instruments include cash and cash equivalents, restricted cash, investments in marketable securities, accounts receivable, accounts payable, and debt. The carrying amounts for these financial instruments reported in the Consolidated Balance Sheets approximate their fair values. See Note 5 , “ Investments and Fair Value Measurements ,” for further discussion of fair value. Revenue Recognition Product and service revenue recognition – Water Segment The Company recognizes revenue when the earnings process is complete, as evidenced by a written agreement with the customer, transfer of title, fixed pricing that is determinable, and collection that is reasonably assured. Transfer of title typically occurs upon shipment of the equipment pursuant to a written purchase order or contract. The portion of the sales agreement related to the field services and training for commissioning of the Company’s devices in a desalination plant is deferred until the Company performs such services. The Company regularly evaluates revenue arrangements to identify deliverables and to determine whether these deliverables are separable into multiple units of accounting. Under the Company’s revenue recognition policy, evidence of an arrangement is met when the Company has an executed purchase order, sales order, or stand-alone contract. Typically, smaller projects utilize sales or purchase orders that conform to standard terms and conditions. The specified product performance criteria for the Company’s PX ® energy recovery devices (“ERDs”) pertain to the ability of the Company’s product to meet its published performance specifications and warranty provisions, which the Company’s products have demonstrated on a consistent basis. This factor, combined with historical performance metrics, provides the Company’s management with a reasonable basis to conclude that the PX ERDs will perform satisfactorily upon commissioning of the plant. To ensure this successful product performance, the Company provides service consisting principally of supervision of customer personnel and training to the customers during the commissioning of the plant. The installation of the PX ERDs is relatively simple, requires no customization, and is performed by the customer under the supervision of our personnel. The Company defers the value of the service and training component of the contract and recognize such revenue as services are rendered. Based on these factors, the Company has concluded that, for sale of PX ERDs, as well as for turbochargers and pumps, delivery and performance have been completed upon shipment or delivery when title transfers based on the shipping terms. The Company performs an evaluation of customer credit worthiness on an individual contract basis to assess whether collectability is reasonably assured. As part of this evaluation, the Company considers many factors about the individual customer, including the underlying financial strength of the customer and/or partnership consortium and the Company’s prior history or industry-specific knowledge about the customer and its supplier relationships. For smaller projects, the Company requires the customer to remit payment generally within 30 to 90 days after product delivery. In some cases, if credit worthiness cannot be determined, prepayment or other security is required. The Company establishes separate units of accounting for contracts, as the Company’s mega-project (“MPD”) contracts with customers typically include one or both of the deliverables, products or commissioning, and there is no right of return under the terms of the contract. Commissioning includes supervision of the installation, start-up, and training to ensure that the installation performed by the customer which, is relatively simple and straightforward, is completed consistent with the recommendations under the factory warranty. The commissioning services’ element of the Company’s contracts represents an incidental portion of the total contract price and the allocable consideration for these services relative to that for the underlying products has been well under 1% of any arrangement. Commissioning is often bundled into the large stand-alone contracts, and the Company frequently sells products without commissioning since its product can be easily installed in a plant without supervision. These facts and circumstances validate that the delivered element has value on a stand-alone basis and should be considered a separate unit of accounting. Having established separate units of accounting, the Company then allocates amounts to each unit of accounting. With respect to products, the Company has established vendor specific objective evidence (“VSOE”) based on the price at which such products are sold separately without commissioning services. With respect to commissioning, the Company charges out its engineers for field visits to customers based on a stand-alone standard daily field service charge as well as a flat service rate for travel, if applicable. This has been determined to be the VSOE of the service based on stand-alone sales of other comparable professional services at consistent pricing. The amount allocable to the delivered unit of account (in our case the product) is limited to the amount that is not contingent upon the delivery of additional items or meeting specified performance conditions. The Company adheres to consistent pricing in both stand-alone sale of products and professional services and the contractual pricing of products and commissioning of services in bundled arrangements. For large projects, stand-alone contracts are utilized. For these contracts, consistent with industry practice, the Company’s customers typically require their suppliers, including Energy Recovery, to accept contractual holdback provisions (also referred to as a retention payment) whereby the final amounts due under the sales contract are remitted over extended periods of time or alternatively, stand-by letters of credit are issued to guarantee performance. These retention payments are generally 10% or less of the total contract amount and are due and payable when the customer is satisfied that certain specified product performance criteria have been met upon commissioning of the desalination plant, which may be up to 24 months from the date of product delivery as described further below. Under stand-alone MPD contracts, the usual payment arrangements are summarized as follows: • an advance payment due upon execution of the contract, typically 10% to 20% of the total contract amount. This advance payment is accounted for as deferred revenue until shipment or when products are delivered to the customer, depending on the international commercial terms (commonly referred to as “incoterms”) and transfer of title; • a payment ranging from 50% to 70% of the total contract is typically due upon shipment of the product . This payment is often divided into two parts. The first part, which is due 30 to 60 days following delivery of the product and documentation, is invoiced upon shipment when the product revenue is recognized and results in an open accounts receivable with the customer. The second part is typically due 90 to 120 days following product delivery and documentation. This payment is booked to unbilled receivables upon shipment when the product revenue is recognized, and it is invoiced to the customer upon notification that the equipment has been received or when the time period has expired. The Company has no performance obligation to complete to be legally entitled to this payment. It is invoiced based on the passage of time. • a final retention payment of generally 10% or less of the contract amount is due either at the completion of plant commissioning or upon the issuance of a stand-by letter of credit, which is typically issued up to 24 months from the delivery date of products and documentation. This payment is recorded to unbilled receivables upon shipment when the product revenue is recognized, and it is invoiced to the customer when it is determined that commissioning is complete or the stand-by letter of credit has been issued. This payment is not contingent upon the delivery of commissioning services. The Company had no performance obligation to complete to be legally entitled to this payment. It is invoiced based on the passage of time. The Company does not provide its customers with a right of product return; however, the Company will accept returns of products that are deemed to be damaged or defective when delivered that are covered by the terms and conditions of the product warranty. Product returns have not been significant. Shipping and handling charges billed to customers are included in product revenue. The cost of shipping to customers is included in cost of revenue. License, milestone payment, and royalty revenue recognition – Oil &amp; Gas Segment License and development revenue is comprised of the amortization of the upfront non-refundable $75.0 million exclusivity fee received in connection with the VorTeq License Agreement entered into with Schlumberger Technology Corporation (the “ VorTeq Licensee ”). See Note 15 , “ VorTeq Partnership and License Agreement .” The VorTeq License Agreement comprises a 15 -year exclusivity license for our VorTeq ™ technology (“VorTeq”), milestone payments upon achievement of successful tests in accordance with the Key Performance Indicators (“KPIs”), defined in the license agreement, and, after commercialization is achieved, royalty payments for the supply and servicing of certain components of the VorTeq. All payments are non-refundable. The Company recognizes license and development revenue in accordance with the Financial Accounting Standards Board (“FASB”) Accounting Standards Codification (“ASC”) 605, “Revenue Recognition,” subtopic ASC 605-25 “Revenue with Multiple Element Arrangements” and subtopic ASC 605-28 “Revenue Recognition-Milestone Method,” which provides accounting guidance for revenue recognition for arrangements with multiple deliverables and guidance on defining the milestone and determining when the use of the milestone method of revenue recognition is appropriate, respectively. For multiple-element arrangements, each deliverable is accounted for as a separate unit of accounting if both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Contingent deliverables within multiple element arrangements are excluded from the evaluation of the units of accounting. Non-refundable, upfront license fees where the Company has continuing obligation to perform are recognized over the period of the continuing performance obligation. The VorTeq License Agreement was determined to include a single unit of accounting. The initial upfront fee of $75.0 million is recognized on a straight-line basis over the 15 -year term of the arrangement based on the performance period of the last or final deliverables, which include the license and support. The Company recognizes revenue from milestone payments when: (i) the milestone event is substantive and its achievability has substantive uncertainty at the inception of the agreement, and (ii) it does not have ongoing performance obligations related to the achievement of the milestone earned.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 The VorTeq License Agreement includes two substantive milestones of $25.0 million each due on achievement of successful tests in accordance with KPIs. No revenues associated with achievement of the milestones have been recognized to date. Percentage-of-completion revenue recognition – Oil &amp; Gas Segment IsoBoost and IsoGen systems are highly engineered, customized solutions that are designed and manufactured over an extended period of time and are built specifically to meet a customer’s specifications. It is the Company’s position that percentage-of-completion method of accounting is appropriate for IsoBoost and IsoGen systems given the facts and circumstances of these projects. In the event that a purchase order for an IsoBoost or IsoGen does not meet these facts and circumstances, then percentage-of-completion method of accounting does not apply. Revenue from fixed price contracts is recognized using the percentage-of-completion method of accounting in the ratio of costs incurred to estimated final costs. Contract costs include all direct material and labor costs related to contract performance. Pre-contract costs with no future benefit are expensed in the period in which they are incurred. Since the financial reporting of these contracts depends on estimates, which are assessed continually during the term of the contract, recognized revenues and profit are subject to revisions as the contract progresses to completion. Revisions in profit estimates are reflected in the period in which the facts that give rise to the revisions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No loss has been incurred to date. Revenue is recognized only to the extent costs have been recognized in the same period. Research and Development Expense R&amp;D expenses consist of costs incurred for internal projects and for technology licensed to third parties. These costs include the Company’s direct and research-related overhead expenses, which include salaries and other personnel-related expenses (including stock-based compensation), occupancy-related costs, depreciation of facilities, as well as external costs for equipment and supplies. Costs to acquire technologies that are utilized in research and development and that have no alternative future use are expensed when incurred. All R&amp;D costs are expensed as incurred and are included in operating expenses. Warranty Costs The Company sells products with a limited warranty for a period ranging from 18 months to 5 years. The Company accrues for warranty costs based on estimated product failure rates, historical activity, and expectations of future costs. Periodically, the Company evaluates and adjusts the warranty costs to the extent that actual warranty costs vary from the original estimates. Stock -based Compensation The Company measures and recognize stock-based compensation expense based on the fair value measurement for all stock-based awards made to its employees and directors, including restricted stock units (“RSUs”), restricted shares (“RS”), and employee stock options over the requisite service period (typically the vesting period of the awards). The fair value of RSUs and RS is based on the Company’s stock price on the date of grant. The fair value of stock options is calculated on the date of grant using the Black-Scholes option pricing model, which requires a number of complex assumptions including expected life, expected volatility, risk-free interest rate, and dividend yield. The estimation of awards that will ultimately vest requires judgment, and to the extent that actual results or updated estimates differ from our current estimates, such amounts are recorded as a cumulative adjustment in the period in which the estimates are revised. See Note 11 , “ Stock-based Compensation ,” for further discussion of stock-based compensation. Foreign Currency The Company’s reporting currency is the U.S. dollar. The functional currency of the Company’s Irish subsidiaries is the U.S. dollar, while the functional currency of the Company’s other foreign subsidiaries is their respective local currencies. The asset and liability accounts of the Company’s foreign subsidiaries are translated from their local currencies at the rates in effect on the balance sheet date. Revenue and expenses are translated at average rates of exchange prevailing during the period. Gains and losses resulting from the translation of the Company’s subsidiary balance sheets are recorded as a component of accumulated other comprehensive income (loss). Gains and losses from foreign currency transactions are recorded in other income (expense) in the Consolidated Statements of Operations. Income Taxes 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es income tax positions and record tax benefits for all years subject to examination based upon the Company’s evaluation of the facts, circumstances, and information available at the reporting dates.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the Company’s deferred tax assets. In making such a determination, the Company considers all available positive and negative evidence including recent results of operations, scheduled reversals of deferred tax liabilities, projected future income, and available tax planning strategies. See Note 9 , “ Income Taxes ,” for further discussion of tax valuation allowances. On December 22, 2017, President Trump signed into law “H.R.1”, known as the “Tax Cuts and Jobs Act”, (the “ Tax Act ”), which significantly changes existing U.S. tax laws. Following the enactment of the Tax Act , the Securities and Exchange Commission (“SEC”) staff issued Staff Accounting Bulletin (“SAB”) No. 118, (“ SAB 118 ”) which provides guidance on accounting for the tax effects of the Tax Act . SAB 118 provides a measurement period that should not extend beyond one year from the Tax Act enactment date for companies to complete the accounting under ASC No. 740 (“ ASC 740 ”), Income Taxes. In accordance with SAB 118 ,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 that were in effect immediately before the enactment of the Tax Act . At December 31, 2017, the Company determined that given the Company’s facts and circumstances, no provisional estimates were needed, and, therefore, the Company has booked no provisional estimates as of December 31, 2017. See Note 9 , “ Income Taxes ,” for a discussion of the Company’s income tax accounting related to the Tax Act . The Company’s operations are subject to income and transaction taxes in the U.S. and in foreign jurisdictions. Significant estimates and judgments are required in determining the Company’s worldwide provision for income taxes. Some of these estimates are based on interpretations of existing tax laws or regulations. The ultimate amount of tax liability may be uncertain as a result.</t>
  </si>
  <si>
    <t>Recent Accounting Pronouncements</t>
  </si>
  <si>
    <t>Accounting Changes and Error Corrections [Abstract]</t>
  </si>
  <si>
    <t>Recent Accounting Pronouncements Recently adopted accounting pronouncements In March 2016, the FASB issued Accounting Standards Update (“ASU”) No. 2016-09 (“ ASU 2016-09 ”), Compensation – Stock Compensation (Topic 718): Improvements to Employee Share-Based Payment Accounting . ASU 2016-09 requires excess tax benefits and tax deficiencies (the difference between the deduction for tax purposes and the compensation cost recognized for financial reporting purposes) be recognized as income tax expense or benefit in the income statement. Previously, these amounts were recognized directly to shareholder’s equity. The excess tax benefit from share-based compensation, previously classified as a financing activity, will be classified as an operating activity. Additionally, cash paid when directly withholding shares on an employee’s behalf for tax withholding purposes, is classified as a financing activity. The Company adopted this guidance on January 1, 2017 . The adoption resulted in an increase to the net operating loss carryforward deferred tax asset and a corresponding increase in valuation allowance of $6.9 million attributable to excess tax benefits not previously recognized as they did not reduce income taxes payable. The Company elected to continue to estimate forfeitures as part of the recognition of cost associated with equity awards. The Company applied prospectively all excess tax benefits and tax deficiencies resulting from settlement of awards after the date of adoption. No adjustments were recorded for any windfall benefits previously recorded in additional paid-in capital. Recently issued accounting pronouncement not yet adopted In May 2014, the FASB issued ASU No. 2014-09 (“ASU 2014-09”), Revenue from Contracts with Customers (Topic 606). The update requires an entity to recognize the amount of revenue to which it expects to be entitled for the transfer of promised goods or services to customers and will replace most existing revenue recognition guidance in GAAP when it becomes effective. The update also requires more detailed disclosures to enable readers of financial statements to understand the nature, amount, timing, and uncertainty of revenue and cash flows arising from contracts with customers. ASU 2014-09 was originally effective for annual reporting periods beginning after December 15, 2016, including interim periods within that reporting period. On July 9, 2015, the FASB voted to approve a one-year deferral of the effective date of ASU 2014-09. Additionally, the FASB decided to permit early adoption, but not before the original effective date (that is, annual periods beginning after December 15, 2016). ASU 2014-09 permits the use of either the full retrospective or cumulative effect transition (modified retrospective) method. In March and April 2016, the FASB issued ASU No. 2016-08 (“ASU 2016-08”), Revenue from Contracts with Customers (Topic 606): Principal versus Agent Considerations (Reporting Revenue Gross versus Net) and ASU No. 2016-10 (“ASU 2016-10”), Revenue from Contracts with Customers (Topic 606) Identifying Performance Obligations and Licensing, respectively. The amendments in these updates are intended to improve the operability and understandability of the implementation guidance on principal versus agent considerations and to clarify two aspects of Topic 606: identifying performance obligations and the licensing implementation guidance, while retaining the related principles for those areas. The effective date and transition requirements for both ASU 2016-08 and ASU 2016-10 are the same as those for ASU 2014-09 as deferred. To assess the impact of and to implement Topic 606, the Company formed a project team, which has operated since 2014, to evaluate internal processes. The Company plans to adopt Topic 606 as of January 1, 2018 and expects to use the full retrospective transition method, pending the final results of our quantitative analysis of Oil &amp; Gas segment - License Revenue which will be completed in the first quarter of 2018. The Company continues to evaluate the effect that ASU 2014-09 will have on its financial statements, as well as the impact that the standard will have on the Company’s disclosures. The Company is implementing changes to its current policies and practices, and internal controls over financial reporting to address the requirements of the standard. Water Segment Revenue . The Company expects that the deliverables identified under the current guidance will be consistent with the performance obligations identified under ASC 606. Revenue recognition for the performance obligations accounted for under ASC 606 is expected to be consistent with current guidance given the transfer of control of the promised goods or services follows the same pattern. The Company has completed the quantitative assessment of the Water segment at December 31, 2017 and the Company does not expect the adoption of ASC 606 to have a material impact on the timing of revenue and expense recognition. Oil &amp; Gas Segment - Percentage of Completion Revenue . The Company expects that the deliverables under the current guidance will be consistent with the performance obligations identified under ASC 606. The Company is in process of completing the quantitative assessment of the adoption impact. At this time, the Company does not expect that adoption of ASC 606 will have a material impact on the timing of revenue and expense recognition; however, the analysis will be completed in the first quarter of 2018. Revenue recognition for the performance obligations accounted for under ASC 606 is expected to be materially consistent with current guidance given the transfer of control of the promised goods or services occurs over time under ASC 606 and the Company is applying percentage of completion accounting pursuant to ASC 605-35 under legacy GAAP. Oil &amp; Gas Segment - License Revenue . The Company expects to complete its assessment of the impact of ASC 606 on its licensing and development agreement during the first quarter of 2018. Based on work performed to date, the Company expects that there may be a material difference in the timing of revenue recognition under the new standard, with the most likely impact being an overall acceleration of the recognition of deferred revenue for this license agreement. Under existing guidance, license revenue associated with the up-front payment is recognized on a straight-line basis over the fifteen-year term of the license, while substantive milestone payments are to be recognized when achieved. Under ASC 606, because the Company concluded that the license represents functional intellectual property and that the license is not distinct from the research and development services to be provided prior to product commercialization, the transaction price allocated to this performance obligation will be recognized over the period required to result in product commercialization (which is currently estimated to be complete in 2020) instead of over the entire license period. Further, the milestone method of accounting has been eliminated. As such, instead of recognizing the full amount of the milestone as revenue in the period in which it is achieved, the Company will revise its estimate of the transaction price to include development milestone payments only when they become probable of achievement and recognized in a manner consistent with the measure of progress. The Company also believes that its obligation to provide when and if available updates to its technology in the period subsequent to product commercialization represents a distinct performance obligation from our license and development efforts. The transaction price allocated to this stand-ready performance obligation will be recognized straight-line over the period commencing after product commercialization. At this time, the Company is working closely with its engineering team to finalize the appropriate measures of progress to be used to determine the amount of revenue to recognize in each period prior to product commercialization. In January 2016, the FASB issued ASU No. 2016-01 (“ASU 2016-01”), Financial Instruments - Overall (Subtopic 825-10): Recognition and Measurement of Financial Assets and Financial Liabilities. ASU 2016-01 modifies certain aspects of the recognition, measurement, presentation, and disclosure of financial instruments. For public entities, ASU 2016-01 is effective for fiscal years, and interim periods within those years, beginning after December 15, 2017. The Company adopted ASU 2016-01 on January 1, 2018. The Company expects the adoption ASU 2016-01 will not have a material impact on its financial statements. In February 2016, the FASB issued ASU No. 2016-02, Leases (Topic 842), which supersedes ASC Topic 840, Leases (Topic 840) and provides principles for the recognition, measurement, presentation and disclosure of leases for both lessees and lessors. The FASB has continued to clarify this guidance through the issuance of additional ASU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will be effective for annual and interim periods beginning after December 15, 2018, with early adoption permitted upon issuance. The Company plans to early adopt this standard on January 1, 2018. The Company plans to elect the available practical expedients and expects that the adoption of ASU 2016-02 will have no impact to its Consolidated Statement of Operations; however, it will result in a net increase in a right-of-use asset of $2.9 million and an increase in lease liability of $3.3 million on its Consolidated Balance Sheets. In August 2016, the FASB issued ASU No. 2016-15 (“ASU 2016-15”), Statement of Cash Flows (Topic 230): Classification of Certain Cash Receipts and Cash Payments. ASU 2016-15 impacts all entities that are required to present a statement of cash flows under Topic 230. The amendment provides guidance on eight specific cash flow issues. For public entities, ASU 2016-15 is effective for fiscal periods beginning after December 15, 2017 and interim periods within those years. Adoption should be applied using a retrospective transition method to each period presented. The Company is adopting this standard as of January 1, 2018. The Company expects the adoption of ASU 2016-15 to not have a material impact on its financial statements. In October 2016, the FASB issued ASU 2016-16 (“ASU 2016-16”), Income Taxes (Topic 740): Intra-Entity Transfers of Assets Other Than Inventory. ASU 2016-16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on January 1, 2018, with early adoption permitted. The update is required to be adopted on a modified retrospective basis with the cumulative-effect adjustment recorded to retained earnings as of the beginning of the period of adoption. The Company is adopting this standard as of January 1, 2018. The Company expects the adoption of ASU 2016-16 to not have a material impact on its financial statements. In November 2016, the FASB issued ASU 2016-18 (“ASU 2016-18”), Statement of Cash Flows (Topic 230): Restricted Cash. ASU 2016-18 is intended to reduce diversity in practice in the classification and presentation of changes in restricted cash on the Consolidated Statement of Cash Flows. ASU 2016-18 requires that the Consolidated Statement of Cash Flows explain the change in total cash and equivalents and amounts generally described as restricted cash or restricted cash equivalents when reconciling the beginning-of-period and end-of-period total amounts. The standard also requires reconciliation between the total cash and equivalents and restricted cash presented on the Consolidated Statement of Cash Flows and the cash and cash equivalents balance presented on the Consolidated Balance Sheet. ASU 2016-18 is effective retrospectively on January 1, 2018. The Company is adopting this standard as of January 1, 2018. The Company expects the adoption of ASU 2016-18 to have a material impact on its Consolidated Statements of Cash Flows based on the restricted cash balance on the balance sheet date. In January 2017, the FASB issued ASU No. 2017-04, Goodwill and Other (Topic 350): Simplifying the Test for Goodwill Impairment. ASU 2017-04 eliminates Step 2 of the goodwill impairment quantitative test and allows for the determination of impairment by comparing the fair value of the reporting unit with its carrying amount. The amendments in this update should be applied on a prospective basis. For public entities which are SEC filers, this amendment is effective for annual or any interim goodwill impairment tests in fiscal years beginning after December 15, 2019. Early adoption is permitted for testing dates after January 1, 2017. The Company expects to adopt this standard on January 1, 2020 and do not expect the adoption of ASU 2017-04 to have a material impact on its financial statements. In May 2017, the FASB issued ASU No. 2017-09, Compensation – Stock Compensation (Topic 718): Scope of Modification Accounting. ASU 2017-09 provides guidance about which changes to the terms or conditions of a share-base payment award require an entity to apply modification accounting under Topic 718. ASU 2017-09 is effective for annual periods and interim periods within those annual periods, beginning after December 15, 2017. The Company is adopting this standard as of January 1, 2018. The Company expects the adoption of ASU 2017-09 to not have an impact on its financial position or results of operations. In February 2018, the FASB issued ASU No. 2018-02 (“ASU 2018-02”), Income Statement – Reporting Comprehensive Income (Topic 220): Reclassification of Certain Tax Effects from Accumulated Other Comprehensive Income. ASU 2018-02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Act that changed the Company’s income tax rate from 35% to 21% . ASU 2018-02 changed current accounting whereby an entity may elect to reclassify the stranded tax effect from accumulated other comprehensive income to retained earnings. The ASU 2018-02 is effective for periods beginning after December 15, 2018 although early adoption is permitted. The Company does not expect the adoption of ASU 2018-02 to have a material impact on its financial position or results of operations.</t>
  </si>
  <si>
    <t>Income (Loss) Per Share</t>
  </si>
  <si>
    <t>Earnings Per Share [Abstract]</t>
  </si>
  <si>
    <t xml:space="preserve"> Income (Loss) Per Share Net income (loss) is divided by the weighted average number of common shares outstanding during the year to calculate basic net income (loss) per common share. Basic earnings per share exclude any dilutive effects of stock options and RSUs. Diluted net income (loss) per common share reflects the potential dilution that would occur if outstanding stock options to purchase common stock were exercised for common stock, using the treasury stock method, and the common stock underlying outstanding restricted award was issued. Diluted earnings per share for the years ended December 31, 2017 , 2016 and 2015 , includes the dilutive effects of stock options and RSUs. Certain common stock issuable under stock options and RSUs have been omitted from the 2017 , 2016 and 2015 diluted net income per share calculations because their inclusion is considered anti-dilutive. The computation of basic and diluted net income (loss) per share is presented in the following table. Year Ended December 31, 2017 2016 2015 (In thousands, except per share amounts) Numerator: Net income (loss) $ 12,350 $ 1,034 $ (11,638 ) Denominator: Basic weighted average common shares outstanding 53,701 52,341 52,151 Weighted average effect of dilutive stock awards 1,911 3,110 — Diluted weighted average common shares outstanding 55,612 55,451 52,151 Net income (loss) per share: Basic $ 0.23 $ 0.02 $ (0.22 ) Diluted $ 0.22 $ 0.02 $ (0.22 ) The potential common shares were excluded from the computation of diluted net income (loss) per share as their effect would have been anti-dilutive is presented in the following table. Year Ended December 31, 2017 2016 2015 (In thousands) Anti-dilutive shares excluded from net income (loss) per share calculation 1,810 2,987 7,198</t>
  </si>
  <si>
    <t>Investments and Fair Value Measurements</t>
  </si>
  <si>
    <t>Investments, Fair Value Disclosure [Abstract]</t>
  </si>
  <si>
    <t>Investments and Fair Value Measurements The Company’s cash, cash equivalents and short-term investments are presented in the following table. December 31, December 31, (In thousands) Cash and cash equivalents $ 27,780 $ 61,364 Short-term investments 70,020 39,073 Total cash, cash equivalents and marketable securities $ 97,800 $ 100,437 As of December 31, 2017 , available-for-sale investments of $0.3 million were reported in Cash and cash equivalents on the Consolidated Balance Sheets. As of December 31, 2016 , all available-for-sale investments were reported in Short-term investments on the Consolidated Balance Sheets. Available-for-Sale Investments The Company’s investments are all classified as available-for-sale. As of December 31, 2017 and 2016 , all available-for-sale investments were classified as short-term, with maturities less than 12 months. There were no sales of available-for-sale investments during the years ended December 31, 2017 and 2016 . Available-for-sale investments as of December 31, 2017 and 2016 are presented in the following tables. December 31, 2017 Amortized Cost Gross Unrealized Holding Gains Gross Unrealized Holding Losses Fair Value (In thousands) U.S. Treasury securities $ 16,755 $ — $ (14 ) $ 16,741 Corporate notes and bonds 53,367 — (77 ) 53,290 Municipal notes and bonds 247 — — 247 Total available-for-sale investments $ 70,369 $ — $ (91 ) $ 70,278 December 31, 2016 Amortized Cost Gross Unrealized Holding Gains Gross Unrealized Holding Losses Fair Value (In thousands) Corporate notes and bonds $ 39,100 $ 6 $ (33 ) $ 39,073 Total available-for-sale investments $ 39,100 $ 6 $ (33 ) $ 39,073 The Company monitors investments for other-than-temporary impairment. It was determined that unrealized gains and losses at December 31, 2017 and 2016 , are temporary in nature, because the changes in market value for these securities resulted from fluctuating interest rates, rather than a deterioration of the credit worthiness of the issuers. The Company is unlikely to experience gains or losses if these securities are held to maturity. In the event that the Company disposes of these securities before maturity, it is expected that the realized gains or losses, if any, will be immaterial. Expected maturities can differ from contractual maturities because borrowers may have the right to prepay obligations without prepayment penalties. The amortized cost and fair value of available-for-sale securities that had stated maturities as of December 31, 2017 are shown by contractual maturity in the following table. December 31, 2017 Amortized Cost Fair Value (In thousands) Due in one year or less $ 70,369 $ 70,278 Fair Value of Financial Instruments The Company follows the authoritative guidance for fair value measurements and disclosures that, among other things, defines fair value, establishes a consistent framework for measuring fair value, and expands disclosure for each major asset and liability category measured at fair value on either a recurring or nonrecurring basis. Fair value is defined a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values of cash and cash equivalents, restricted cash, accounts receivable, unbilled receivables, cost and estimated earnings in excess of billings, accounts payable, and other accrued expenses approximate fair value due to the short-term maturity of those instruments. For the Company’s investments in available-for-sale securities, if quoted prices in active markets for identical investments are not available to determine fair value (Level 1), then the Company uses quoted prices for similar assets or inputs other than quoted prices that are observable either directly or indirectly (Level 2). The investments included in Level 2 consist of corporate notes and bonds, municipal notes and bonds and U.S. Treasury securities. The fair value of financial assets and liabilities measured on a recurring basis is presented in the following tables. Fair Value Measurement at Reporting Date Using December 31, Level 1 Inputs Level 2 Inputs Level 3 Inputs (In thousands) Assets: Cash equivalents Corporate notes and bonds $ 258 $ — $ 258 $ — Total cash equivalents 258 — 258 — Short-term investments U.S. Treasury securities 16,741 — 16,741 — Corporate notes and bonds 53,032 — 53,032 — Municipal notes and bonds 247 — 247 — Total short-term investments 70,020 — 70,020 — Total assets $ 70,278 $ — $ 70,278 $ — Fair Value Measurement at Reporting Date Using December 31, Level 1 Inputs Level 2 Inputs Level 3 Inputs (In thousands) Assets: Short-term investments Corporate notes and bonds $ 39,073 $ — $ 39,073 $ — Total short-term investments 39,073 — 39,073 — Total assets $ 39,073 $ — $ 39,073 $ — During the years ended December 31, 2017 and 2016 , the Company had no transfers of financial assets and liabilities between Level 1 and Level 2. The fair value and gross unrealized losses on the available-for-sale securities that have been in a continuous unrealized loss position, aggregated by type of investment instrument as of December 31, 2017 and 2016 are summarized in the following table. All of the Company’s available-for-sale investments were short-term with maturities less than 12 months. Available-for-sale investments that were in an unrealized gain position have been excluded from the following table. December 31, 2017 December 31, 2016 Fair Value Gross Unrealized Losses Fair Value Gross Unrealized Losses (In thousands) U.S. Treasury securities $ 10,162 $ (14 ) $ — $ — Corporate notes and bonds 53,222 (77 ) 29,667 (33 ) Municipal notes and bonds 247 — — — Total available-for-sale investments $ 63,631 $ (91 ) $ 29,667 $ (33 )</t>
  </si>
  <si>
    <t>Other Financial Information</t>
  </si>
  <si>
    <t>Other Financial Information [Abstract]</t>
  </si>
  <si>
    <t>Other Financial Information Cash, Cash Equivalents and Restricted Cash The Company pledged cash in connection with certain stand-by letters of credit and company credit cards. The Company deposited corresponding amounts into accounts at several financial institutions. See Note 7 , “ Long-term Debt and Lines of Credit ,” for additional discussion related to the Company’s stand-by letters of credit and restricted cash requirements. The Company’s cash, cash equivalents, and restricted cash are presented in the table below. December 31, December 31, (In thousands) Cash and cash equivalents $ 27,780 $ 61,364 Restricted cash 2,846 4,384 Total Cash, cash equivalents, and Restricted cash $ 30,626 $ 65,748 Unbilled Receivables The Company’s unbilled receivables pertaining to customer contractual holdback provisions, whereby the Company will invoice the final retention payment(s) due under certain sales contracts within 12 months. Customer holdbacks represent amounts intended to provide a form of security for the customer; accordingly, these receivables have not been discounted to present value. As of December 31, 2017 and 2016 , all unbilled receivables were current. Cost and Estimated Earnings in Excess of Billings Cost and estimated earnings on uncompleted contracts is presented in the following table. December 31, December 31, (In thousands) Estimated earnings to date $ 6,000 $ 2,170 Estimated costs to date (4,525 ) (1,496 ) Subtotal 1,475 674 Net billings to date 2,718 82 Total $ 4,193 $ 756 Included in accompanying balance sheets: Cost and estimated earnings in excess of billings $ 4,998 $ 1,825 Unbilled project costs (805 ) (1,069 ) Total $ 4,193 $ 756 Unbilled project costs are included in Accrued expenses and other current liabilities on the Consolidated Balance Sheets. Inventories Inventories are stated at the lower of cost (using the first-in, first-out method) or market and are presented by category in the following table. December 31, December 31, (In thousands) Raw materials $ 1,899 $ 1,783 Work in process 2,191 1,146 Finished goods 1,424 1,621 Inventories, net $ 5,514 $ 4,550 Valuation adjustments for excess and obsolete inventory, reflected as a reduction of inventory at December 31, 2017 and 2016 was $0.7 million and $1.4 million , respectively. Prepaid and Other Current Assets Prepaid expenses and other current assets by category are presented in the following table. December 31, December 31, (In thousands) Interest receivable $ 439 $ 272 Supplier advances 124 73 Insurance 256 231 Software license 193 216 Other prepaid expenses and current assets 330 519 Total prepaid and other current assets $ 1,342 $ 1,311 Property and Equipment Property and equipment held for use by category are presented in the following table. December 31, December 31, (In thousands) Machinery and equipment $ 20,813 $ 14,781 Leasehold improvements 10,458 10,326 Software 2,985 2,382 Office equipment, furniture, and fixtures 2,699 1,910 Automobiles 114 114 Construction in progress 466 515 Total property and equipment 37,535 30,028 Less: accumulated depreciation and amortization (24,142 ) (21,385 ) Property and equipment, net $ 13,393 $ 8,643 Construction in progress costs at December 31, 2017 primarily relates to R&amp;D equipment received but not placed in service. Construction in progress costs at December 31, 2016 primarily relates to software and system upgrades. Depreciation expense related to all depreciable property and equipment is presented in the following table. Years Ended December 31, 2017 2016 2015 (In thousands) Depreciation expense $ 3,035 $ 3,049 $ 3,203 Accrued Expenses and Other Current Liabilities Accrued expenses and other current liabilities by category are presented in the following table. December 31, December 31, (In thousands) Payroll and commissions payable $ 6,071 $ 5,697 Other accrued expenses and current liabilities 2,446 2,253 Unbilled project costs 805 1,069 Total accrued expenses and other current liabilities $ 9,322 $ 9,019 Deferred Revenue Deferred revenue by category are presented in the following table. December 31, December 31, (In thousands) Current deferred revenue Deferred license and development revenue, current $ 5,000 $ 5,000 Deferred product revenue, current 611 1,201 Total current deferred revenue 5,611 6,201 Non-current deferred revenue Deferred license and development revenue, non-current 58,958 63,958 Deferred product revenue, non-current 48 — Total non-current deferred revenue 59,006 63,958 Total deferred revenue $ 64,617 $ 70,159 Non-Current Liabilities Other non-current liabilities consisted only of deferred rent expense. December 31, December 31, (In thousands) Deferred rent expense, non-current $ 358 $ 554 Accumulated Other Comprehensive Loss Changes in accumulated other comprehensive loss by component are presented in the following table. Foreign Currency Translation Adjustments Unrealized Losses on Investments Total Accumulated Other Comprehensive Loss (In thousands) Balance, December 31, 2015 $ (63 ) $ (1 ) $ (64 ) Other comprehensive loss, net (27 ) (27 ) (54 ) Balance, December 31, 2016 (90 ) (28 ) (118 ) Other comprehensive income (loss), net 57 (64 ) (7 ) Balance, December 31, 2017 $ (33 ) $ (92 ) $ (125 ) There were no reclassifications of amounts out of accumulated other comprehensive loss , as there have been no sales of securities or translation adjustments that impacted other comprehensive loss during the years presented. The tax impact of the changes in accumulated other comprehensive loss was not material. Advertising Expense Advertising expense is charged to operations during the year in which it is incurred. Total advertising expense was not material for the years ended December 31, 2017 , 2016 and 2015 .</t>
  </si>
  <si>
    <t>Goodwill and Intangible Assets</t>
  </si>
  <si>
    <t>Goodwill and Intangible Assets Disclosure [Abstract]</t>
  </si>
  <si>
    <t>Goodwill and Intangible Assets Goodwill The net carrying amount of goodwill as of December 31, 2017 and 2016 was $12.8 million . Goodwill resulted from the Company’s acquisition of Pump Engineering, LLC in December 2009 . The Company’s annual impairment test performed as of July 1, 2017 determined that goodwill was not impaired. As of December 31, 2017 and 2016 , no impairment of goodwill has been recorded in the accompanying Consolidated Financial Statements. Other Intangible Assets The components of identifiable intangible assets, all of which are finite-lived, as of the date indicated were as follows in the table below. All intangible assets are amortized on a straight-line basis over their useful life. December 31, 2017 Gross Carrying Amount Accumulated Amortization Accumulated Impairment Losses Net Carrying Amount Weighted Average Useful Life (In thousands, except for weighted average useful life) Developed technology $ 6,100 $ (4,931 ) $ — $ 1,169 10 Patents 585 (443 ) (42 ) 100 18 Total $ 6,685 $ (5,374 ) $ (42 ) $ 1,269 December 31, 2016 Gross Carrying Amount Accumulated Amortization Accumulated Impairment Losses Net Carrying Amount Weighted Average Useful Life (In thousands, except for weighted average useful life) Developed technology $ 6,100 $ (4,321 ) $ — $ 1,779 10 Patents 585 (422 ) (42 ) 121 18 Total $ 6,685 $ (4,743 ) $ (42 ) $ 1,900 Accumulated impairment losses for patents at December 31, 2017 and 2016 include impairment losses from 2007 and 2010. No other impairment of intangible assets was identified during the periods presented for intangible assets. Amortization of intangibles was $0.6 million for each of the years ended December 31, 2017 , 2016 and 2015 . Future estimated amortization expense as of December 31, 2017 on intangible assets is presented in the following table. Future Amortization (In thousands) Year: 2018 $ 629 2019 575 2020 16 2021 12 2022 11 Thereafter 26 Total $ 1,269</t>
  </si>
  <si>
    <t>Long-term Debt and Lines of Credit</t>
  </si>
  <si>
    <t>Debt Disclosure [Abstract]</t>
  </si>
  <si>
    <t xml:space="preserve"> Long-term Debt and Lines of Credit Installment Loan In March 2015 , the Company entered into a loan agreement with a financial institution for a $55 thousand fixed-rate installment loan with an annual interest rate of 6.35% . The loan is payable in equal monthly installments and matures on April 2, 2020 . The note is secured by the asset purchased . Long-term debt as of December 31, 2017 and 2016 is presented in the following table. December 31, 2017 December 31, 2016 (In thousands) Loan payable $ 27 $ 38 Less: current portion (11 ) (11 ) Total long-term debt $ 16 $ 27 Future minimum principal payments due under long-term debt arrangements as of December 31, 2017 is presented in the following table. Future Minimum Payments (In thousands) Year: 2018 $ 11 2019 12 2020 4 Total $ 27 Loans and Stand-by Letters of Credit Loan Agreement In June 2012 , the Company entered into a loan agreement with a financial institution (“ Financial Institution 1 ”). The loan agreement was amended in June 2015 , (as amended, the “ Loan Agreement ”). The Loan Agreement provided for a total available credit line of $16.0 million . Under the Loan Agreement , the Company was allowed to draw advances not to exceed the lesser of the $16.0 million credit line or the credit line minus all outstanding revolving loans. Revolving loans could be in the form of a base rate loan that bore interest equal to the prime rate or a Eurodollar loan that bore interest equal to the adjusted LIBOR rate plus 1.25% . The Loan Agreement was terminated in January 2017 . Loan and Pledge Agreement On January 27, 2017 , the Company entered into a loan and pledge agreement (the “ Loan and Pledge Agreement ”) with a financial institution (“ Financial Institution 2 ”). The Loan and Pledge Agreement provides for a committed revolving credit line of $16.0 million and an uncommitted revolving credit line of $4.0 million . Under the Loan and Pledge Agreement , the Company is allowed to borrow and request letters of credit against the eligible assets held from time to time in the pledged account maintained with Financial Institution 2 . Revolving loans incur interest per annum at a base rate equal to the LIBOR rate plus 1.5% . Any default bears the aforementioned interest rate plus an additional 2% . The unused portion of the credit line is subject to a fee equal to the product of 0.2% per annum multiplied by the difference, if positive, between $16.0 million and the average daily balance of all advances under the committed facility plus aggregate average daily undrawn amounts of all letters of credit issued under the committed facility during the immediately preceding month or portion thereof. The Loan and Pledge Agreement was amended on March 17, 2017 to increase the amount of allowable stand-by letters of credit held with financial institutions other than Financial Institution 2 from $4.1 million to $5.1 million . Stand-by Letters of Credit In connection with the Loan Agreement , Financial Institution 1 issued stand-by letters of credit to the Company that were subject to customary fees and expenses for issuance or renewal. The unused portion of the credit facility was subject to a facility fee in an amount equal to 0.25% per annum of the average unused portion of the revolving line. The Loan Agreement required the Company to maintain a cash collateral balance equal to 101% of all outstanding advances and all outstanding stand-by letters of credit collateralized by the line of credit. With the termination of the Loan Agreement , the cash collateral requirement was increased to 105% on all stand-by letters of credit and corporate credit cards at Financial Institution 1 . In September 2016 , Financial Institution 2 issued stand-by letters of credit to the Company that were subject to customary fees and expenses for issuance or renewal. Initially, Financial Institution 2 required a cash collateral equal to the full outstanding amount of the stand-by letters of credit until the Loan and Pledge Agreement was put in place on January 27, 2017 . As of that same date, this cash collateral requirement was removed when the Company entered into a loan and pledge agreement with Financial Institution 2 (see Loan and Pledge Agreement above) and replaced with pledged U.S. Investments held at Financial Institution 2 equal to the full outstanding amount of the stand-by letters of credit. These stand-by letters of credit are subject to fees, in an amount equal to 0.7% per annum of the face amount of the letter of credit, that are payable quarterly and are non-refundable. In October 2016 , the Company entered into stand-by letters of credit with a financial institution (“ Financial Institution 3 ”). Financial Institution 3 ’s stand-by letters of credit are secured by a cash collateral balance required equal to the full outstanding amount of the stand-by letters of credit. The financial institutions where the outstanding amounts of stand-by letters of credit are collateralized by restricted cash or pledged U.S. investments are presented in the following table. December 31, 2017 December 31, 2016 (In thousands) Financial Institution 1 $ 1,687 $ 3,080 Financial Institution 2 7,745 283 Financial Institution 3 990 990 Total $ 10,422 $ 4,353 The Company’s total restricted cash balances by financial institution are presented in the following table. December 31, 2017 December 31, 2016 (In thousands) Financial Institution 1 $ 1,771 $ 3,111 Financial Institution 2 (1) — 283 Financial Institution 3 990 990 Financial Institution 4 85 — Total $ 2,846 $ 4,384 (1) Financial Institution 2 requires pledged U.S. Investments in lieu of restricted cash balances as of January 27, 2017 .</t>
  </si>
  <si>
    <t>Commitments and Contingencies</t>
  </si>
  <si>
    <t>Commitments and Contingencies Disclosure [Abstract]</t>
  </si>
  <si>
    <t>Commitments and Contingencies Operating Lease Obligations The Company leases facilities under fixed non-cancellable operating leases that expire on various dates through July 2021 . Future minimum lease payments are presented in the following table. Lease Amounts (In thousands) Year: 2018 $ 1,788 2019 1,565 2020 150 2021 34 Total $ 3,537 In October 2017 , the Company entered into a sublease agreement for office space in Houston, Texas. The sublease agreement is for a term of 3 years commencing in November 2017 . Rent and lease expense related to all of the Company’s leased property is presented in the following table. Years Ended December 31, 2017 2016 2015 (In thousands) Rent and lease expense $ 1,699 $ 1,422 $ 1,485 Warranty Changes in the Company’s accrued product warranty reserve are presented in the following table. Years Ended December 31, 2017 2016 2015 (In thousands) Balance, beginning of year $ 406 $ 461 $ 755 Warranty costs charged to cost of revenue 246 208 135 Utilization charges against reserve (86 ) (27 ) (34 ) Release of accrual related to expired warranties (200 ) (236 ) (395 ) Balance, end of year $ 366 $ 406 $ 461 During the year ended December 31, 2015, the Company adjusted previously established warranty reserves. The adjustment related to expired warranties which increased gross profit and reduced net loss by $0.4 million . Purchase Obligations The Company has purchase order arrangements with its vendors for which the Company has not received the related goods or services as of December 31, 2017 . These arrangements are subject to change based on the Company’s sales demand forecasts, and the Company has the right to cancel the arrangements prior to the date of delivery. The majority of these purchase order arrangements were related to various raw materials and components parts. As of December 31, 2017 , the Company had approximately $4.5 million of open cancellable purchase order arrangements related primarily to materials and parts. Guarantees The Company enters into indemnification provisions under its agreements with other companies in the ordinary course of business, typically with customers. Under these provisions, the Company generally indemnifies and holds harmless the indemnified party for losses suffered or incurred by the indemnified party as a result of the Company’s activities, generally limited to personal injury and property damage caused by the Company’s employees at a customer’s desalination plant in proportion to the employee’s percentage of fault for the accident. Damages incurred for these indemnifications would be covered by the Company’s general liability insurance to the extent provided by the policy limitations. The Company has not incurred material costs to defend lawsuits or settle claims related to these indemnification agreements. As a result, the estimated fair value of these agreements is not material. Accordingly, the Company had no liabilities recorded for these agreements as of December 31, 2017 and 2016 . In certain cases, the Company issues warranty and product performance guarantees to its customers for amounts generally equal to 10% or less of the total sales agreement to endorse the execution of product delivery and the warranty of design work, fabrication, and operating performance of our devices. These guarantees are generally stand-by letters of credit that typically remain in place for periods ranging up to 24 months, and in some cases up to 68 months. All stand-by letters of credit at December 31, 2017 and 2016 , was $10.4 million and $4.4 million , respectively. See Note 7 , “ Long-term Debt and Lines of Credit ,” for additional information about the Company’s stand-by letters of credit arrangements.</t>
  </si>
  <si>
    <t>Income Taxes</t>
  </si>
  <si>
    <t>Income Tax Disclosure [Abstract]</t>
  </si>
  <si>
    <t>Income Taxes The Company’s U.S. and foreign components of consolidated income (loss) before income taxes and the benefit from income taxes is presented in the following table. Years Ended December 31, 2017 2016 2015 (In thousands) Income (loss) before income taxes: U.S. $ 11,992 $ 6,158 $ (7,566 ) Foreign (7,726 ) (5,514 ) (4,406 ) Total income (loss) before income taxes $ 4,266 $ 644 $ (11,972 ) Current tax provision (benefit): Federal $ 441 $ — $ — State 12 16 (3 ) Foreign 18 46 20 Current tax provision $ 471 $ 62 $ 17 Deferred tax (benefit) provision: Federal $ (8,997 ) $ 248 $ 225 State (1,138 ) 3 (17 ) Foreign 1,270 (703 ) (559 ) Total deferred tax benefit $ (8,865 ) $ (452 ) $ (351 ) Total benefit for income taxes $ (8,394 ) $ (390 ) $ (334 ) On December 22, 2017, President Trump signed into law the Tax Act , which significantly changes existing U.S. tax laws, including a reduction in the corporate tax rate from 35% to 21% , a move from a worldwide tax system to a territorial system, as well as other changes. As a result of enactment of the legislation, the Company incurred a one-time income tax expense during the fourth quarter of 2017 of $7.0 million related to the deemed repatriation tax on accumulated foreign earnings (of which $0.3 million is a cash charge and the remaining $6.7 million represents a non-cash discrete tax expense largely from the utilization of net operating loss carryovers). The Company will continue to review and refine this amount as additional guidance is provided on the taxation of deemed repatriation income through the filing of the 2017 U.S. federal income tax return. The Company also incurred a non-cash income tax expense of $2.5 million related to the remeasurement of certain deferred tax assets and liabilities based on the recently enacted rates from the Tax Act . The Company continues to evaluate the impact of the tax law changes related to state income taxes, the new income tax provisions related to global intangible low-taxed income and deductions related to foreign derived intangible income. The Company continues to assert that the accumulated foreign earnings are permanently reinvested. The Company should have no U.S. federal income tax obligation should the Company decide in the future to repatriate its accumulated foreign earnings. The Company has not estimated what the future foreign income tax or state income tax impact will be if the Company decides to repatriate its accumulate foreign earnings in the future. As of December 31, 2017 , the Company did no t record any provisional estimates related to the Tax Act . A reconciliation of income taxes computed at the statutory federal income tax rate to the effective tax rate implied by the accompanying Statements of Operations is presented in the following table. Years Ended December 31, 2017 2016 2015 U.S. federal taxes at statutory rate 34 % 34 % 34 % State income tax, net of federal benefit 3 % 3 % — % Deemed repatriation transition tax 165 % — % — % Deferred tax remeasurement - Change in tax rates 55 % — % — % Foreign rate differential 44 % 359 % (17 )% Stock-based compensation (14 )% (1 )% (8 )% Non-deductible expenses 2 % 13 % — % Federal research credits (9 )% (64 )% 2 % Valuation allowance (476 )% (405 )% (9 )% Other (1 )% — % 1 % Effective tax rate (197 )% (61 )% 3 % The Company’s total deferred tax assets and liabilities is presented in the following table. December 31, December 31, (In thousands) Deferred tax assets: Net operating loss carry forwards $ 5,918 $ 14,082 Accruals and reserves 2,816 4,896 Research and development credit carry forwards 3,957 2,609 Acquired intangibles 909 1,415 Charitable contributions 11 5 Total deferred tax assets 13,611 23,007 Valuation allowance (3,411 ) (21,067 ) Net deferred tax assets 10,200 1,940 Deferred tax liabilities: Depreciation on property and equipment (650 ) (630 ) Unrecognized gain on translation of foreign currency (5 ) (40 ) Goodwill (1,643 ) (2,233 ) Total deferred tax liabilities (2,298 ) (2,903 ) Net deferred tax assets (liabilities) $ 7,902 $ (963 ) As reported on the balance sheet: Non-current assets $ 7,902 $ 1,270 Non-current liabilities — (2,233 ) Net deferred tax assets (liabilities) $ 7,902 $ (963 ) The Company had gross deferred tax assets of approximately $13.6 million and $23.0 million at December 31, 2017 and 2016 , respectively, relating principally to accrued expenses and tax effects of net operating loss and tax credit carry-forwards. In asserting the recoverability of deferred tax assets, management considers whether it is more likely than not that the assets will be realized. The ultimate realization of deferred tax assets is dependent upon the generation of future taxable income during the periods in which those temporary differences become deductible. The Company assesses the available positive and negative evidence to estimate if sufficient future taxable income will be generated to use the existing deferred tax assets. In making such a determination, we consider all available positive and negative evidence including recent results of operations, scheduled reversals of deferred tax liabilities, projected future income, and available tax planning strategies. In the U.S., significant pieces of objective positive evidence evaluated were the cumulative profit incurred in the U.S. entity. The Company’s U.S. entity emerged out of 12 quarters of cumulative loss in the third quarter of 2017 into a position of cumulative income, and followed in the fourth quarter of 2017 with strong results. The forecast for the Company’s U.S. entity indicates that it is likely to continue to be in a profitable position, going forward. In addition, in December 2017, due to the Tax Act , the Company’s U.S. entity had additional deemed repatriation income of $21.0 million . The Company’s U.S. entity plans to use its net operating loss carryforwards to settle this transition tax, and, therefore, expects that it is more likely than not that deferred tax assets will be used up by 2020. The impact of the Tax Act was a new piece of heavily weighted evidence in the fourth quarter of 2017. In Ireland, a significant piece of negative evidence was the cumulative losses of $16.6 million that incurred in the Company’s Irish entity since inception over the three year period ended December 31, 2017. A cumulative loss in recent years is a significant piece of negative evidence that is difficult to overcome, and there was limited positive evidence. On the basis of this evaluation, as of December 31, 2017 , the Company released the valuation allowance, totaling $10.1 million on its U.S. federal (“Federal”) deferred tax assets and all of the Company’s U.S. state deferred tax assets with the exception of the State of California (“California”) Research and Development (“R&amp;D”) credit carryovers. As of December 31, 2017 , the Company continues to maintain a valuation allowance on its California R&amp;D credit carryovers of approximately $1.4 million . The Company will maintain a valuation allowance on its California R&amp;D credit carryovers because it is more likely than not, based on scheduling of utilization, that utilization would likely not occur until 2022, and it is projected at that time that the Company will only be utilizing new California R&amp;D credits as they are generated, that is, not resulting in a net reduction. The Company’s policy with respect to California R&amp;D credits is that they are utilized on a last-in first-out basis. In addition, as of December 31, 2017 , the Company established a valuation allowance on its Irish entity’s deferred tax assets totaling $2.0 million . The valuation allowance represents a provision for uncertainty as to the realization of tax benefits from these deferred income tax assets. The Company will continue to evaluate the tax benefit uncertainty and will adjust, if warranted, the valuation allowance in future periods to the extent that the Company’s deferred income tax assets become more likely than not to be realizable. The following table presents the Company’s Federal, California, and foreign net operating loss carryforwards. December 31, December 31, (In thousands) Federal $ 14,227 $ 41,801 California 12,081 14,009 Ireland 16,644 10,043 Total net operating loss carryforwards $ 42,952 $ 65,853 The net operating loss carryforwards, if not utilized, will begin to expire in 2019 for Federal, and 2031 for California. Utilization of the net operating loss carryforward may be subject to a substantial annual limitation due to the ownership change limitations provided by the U.S. Internal Revenue Code (“IRC”) and similar California provisions. The annual limitation will result in the expiration of the net operating loss carryforwards before utilization. The Company has estimated the amount which may ultimately be realized and recorded deferred tax assets accordingly. The Ireland net operating loss carryforwards does not have an expiration date. The following table presents the Company’s Federal and California R&amp;D credit, minimum tax credit and foreign tax credit carryforwards. December 31, December 31, (In thousands) Federal $ 2,572 $ 1,635 California 1,753 1,476 Total credit carryforwards $ 4,325 $ 3,111 The federal R&amp;D credit carryforwards, if not utilized, will start to expire in 2030 . The foreign tax credit carryforwards will begin to expire in 2026. The federal minimum tax credit carryforward will be refunded if not utilized no later than 2021 . The California credit carryforwards do not expire. Utilization of the credit carryforwards may be subject to a substantial annual limitation due to the ownership change limitations provided by the IRC and similar California provisions. Accounting for uncertain tax positions is based on judgment regarding the largest amount that is greater than 50% likely of being realized upon the ultimate settlement with a taxing authority. The aggregate changes in the balance of the gross unrecognized tax benefits is presented in the following table. December 31, December 31, (In thousands) Gross unrecognized tax benefits as of December 31, $ 603 $ 394 Gross increases related to prior year tax position 117 — Gross increases related to current year tax position 191 209 Gross unrecognized tax benefits as of December 31, $ 911 $ 603 As of December 31, 2017 , the Company had $0.9 million of unrecognized tax benefits, $0.5 million of which, if recognized, would affect our effective tax rate. The Company adopted the accounting policy that interest and penalties are classified as part of its income taxes. There are no accrued interest or penalties associated with any unrecognized tax benefits. There are currently no examinations for Federal, California taxing authorities, and foreign tax authorities. The Company believes that, as of December 31, 2017 , the gross unrecognized tax benefits will not materially change in the next twelve months. The Company believes that it has adequately provided for any reasonably foreseeable outcomes related to any tax audits and that any settlement will not have a material adverse effect on the consolidated financial position or results of operations. However, there can be no assurances as to the possible outcomes.</t>
  </si>
  <si>
    <t>Stockholders' Equity</t>
  </si>
  <si>
    <t>Stockholders' Equity Note [Abstract]</t>
  </si>
  <si>
    <t>Stockholder’s Equity Preferred Stock The Company has the authority to issue 10,000,000 shares of $0.001 par value preferred stock. The Board of Directors has the authority, without action by the Company’s stockholders, to designate and issue shares of preferred stock in one or more series. The Board of Directors is also authorized to designate the rights, preferences, and voting powers of each series of preferred stock, any or all of which may be greater than the rights of the common stock including restrictions of dividends on the common stock, dilution of the voting power of the common stock, reduction of the liquidation rights of the common stock, and delaying or preventing a change in control of the Company without further action by the Company’s stockholders. To date, the Board of Directors has not designated any rights, preferences, or powers of any preferred stock, and as of December 31, 2017 and 2016 , no shares of preferred stock were issued or outstanding. Common Stock The Company has the authority to issue 200,000,000 shares of $0.001 par value common stock. Subject to the preferred rights of the holders of shares of any class or series of preferred stock as provided by the Board of Directors with respect to any such class or series of preferred stock, the holders of the common stock shall be entitled to receive dividends, as and when declared by the Board of Directors. In the event of any liquidation, dissolution, or winding up of the Company, whether voluntary or involuntary, after the distribution or payment to the holders of shares of any class or series of preferred stock as provided by the Board of Directors with respect to any such class or series of preferred stock, the remaining assets of the Company available for distribution to stockholders shall be distributed among and paid to the holders of common stock ratably in proportion to the number of shares of common stock held by them. At December 31, 2017 , 58,168,433 shares were issued and 53,905,600 shares were outstanding. At December 31, 2016 , 56,884,207 shares were issued and 53,162,551 shares were outstanding. Stock Repurchase Program In January 2016 , the Board of Directors authorized a stock repurchase program under which the Company, at the discretion of management, could repurchase up to $6.0 million in aggregate cost of the Company’s outstanding common stock through June 30, 2016 (the “ January 2016 Authorization ”). In May 2016 , the Board of Directors rescinded the January 2016 Authorization and authorized a new stock repurchase program under which the Company, at the discretion of management, could repurchase up to $10.0 million in aggregate cost of the Company’s outstanding common stock through October 31, 2016 (the “ May 2016 Authorization ”). At December 31, 2016, 673,700 shares, at an aggregate cost of $4.1 million , had been repurchased under the January 2016 Authorization and 568,500 shares, at an aggregate cost of $5.3 million , had been repurchased under the May 2016 Authorization . The May 2016 Authorization expired in October 2016 and there was no repurchase authorization in place at December 31, 2016. In March 2017 , the Board of Directors authorized a stock repurchase program under which the Company, at the discretion of management, could repurchase up to $15.0 million in aggregate cost of the Company’s outstanding common stock through September 30, 2017 (the “ March 2017 Authorization ”). As of December 31, 2017 , 541,177 shares, at an aggregate cost of $4.3 million had been repurchased under the March 2017 Authorization . The Company accounts for stock repurchases using the cost method. Cost includes fees charged in connection with acquiring the outstanding common stock. On March 7, 2018 , the Board of Directors authorized a stock repurchase program under which the Company, at the discretion of management, may repurchase up to $10.0 million in aggregate cost of the Company’s outstanding common stock. Under the newly authorized repurchase program, purchases of shares of common stock may be made from time to time in the open market, or in privately negotiated transactions, in compliance with applicable state and federal securities laws. The timing and amounts of any purchases will be based on market conditions and other factors including price, regulatory requirements, and capital availability. The share buyback program does not obligate the Company to acquire any specific number of shares in any period, and may be expanded, extended, modified or discontinued at any time without prior notice. Under the Company’s stock repurchase programs, from March 2012 through December 31, 2017, the Company spent an aggregate $20.4 million to repurchase 4.3 million shares. In addition to repurchases under the Company’s stock repurchase programs, during the year ended December 31, 2017 , the Company spent $0.3 million to settle employee tax withholding obligations due upon the vesting of RSUs and withheld an equivalent value of shares from the shares provided to the employees upon vesting. During the years ended December 31, 2016 and 2015 , the Company did not have to settle employee tax withholding obligations due upon the vesting of RSUs since there were no RSU vestings during these periods. Warrant s There were no warrants outstanding as of December 31, 2017 . All outstanding warrants had been exercised as of December 31, 2015.</t>
  </si>
  <si>
    <t>Stock-based Compensation</t>
  </si>
  <si>
    <t>Disclosure of Compensation Related Costs, Share-based Payments [Abstract]</t>
  </si>
  <si>
    <t>Stock-based Compensation Stock Option Plans In June 2016, the stockholders approved the 2016 Incentive Plan (the “ 2016 Plan ”), that permits the grant of stock options, stock appreciation rights (“SARs”), restricted stock (“RS, RSAs, or RSUs”), performance units, performance shares, and other stock-based awards to employees, officers, directors, and consultants. Prior to the approval of the 2016 Plan , the Company maintained the Amended and Restated 2008 Equity Incentive Plan (the “ 2008 Plan ”). Stock-based awards granted under the Plan and the 2008 Plan , generally vest over 4 years and expire no more than 10 years after the date of grant. Subject to adjustments, as provided in the 2016 Plan , the number of shares of common stock initially authorized for issuance under the 2016 Plan was 4,441,083 shares (which consist of 3,830,000 new share awards plus 611,083 share awards that were authorized and unissued under the 2008 Plan ) plus up to 7,635,410 shares that were set aside for awards granted under the 2008 Plan that are subsequently forfeited. The 2016 Plan supersedes all previously issued stock incentive plans (including the 2008 Plan ) and is currently the only available plan from which awards may be granted. Shares available for grant under the Plan were 3,945,653 shares and 4,532,141 shares at December 31, 2017 and 2016 , respectively. Stock-based Compensation Expense Stock-based compensation expense related to the fair value measurement of awards granted to employees by financial line and by type of award is presented in the following table. Years Ended December 31, 2017 2016 2015 (In thousands) Stock-based compensation expense by financial line: Cost of revenue $ 158 $ 113 $ 130 General and administrative 2,218 2,057 3,139 Sales and marketing 821 524 436 Research and development 890 569 354 Total stock-based compensation expense $ 4,087 $ 3,263 $ 4,059 Stock-based compensation expense by type of award: Options $ 3,331 $ 3,005 $ 3,915 RSUs 756 258 144 Total stock-based compensation expense $ 4,087 $ 3,263 $ 4,059 The Company estimates forfeitures at the time of grant and revise those estimates periodically in subsequent periods if actual forfeitures differ from those estimates. The Company uses historical data to estimate pre-vesting option forfeitures and record stock-based compensation expense only for those awards that are expected to vest. All stock-based payment awards are amortized on a straight-line basis over the requisite service periods of the awards, which are generally the vesting periods. If the Company’s actual forfeiture rate is materially different from its estimate, the stock-based compensation expense could be significantly different from what the Company has recorded in the current period. The estimated forfeiture rates used in determining the expense in the table above are presented in the following table. For years ended December 31, 2017 2016 2015 4-year options 16.275% 13.513% 13.737% 1-year options —% —% —% Share-based compensation cost related to unvested stock options and RSU’s will generally be amortized on a straight-line basis over the remaining average service period. The following table presents the unamortized compensation cost and weighted average service period of all unvested outstanding awards as of December 31, 2017 . Unamortized Compensation Costs Weighted Average Service Period (In thousands) (In years) Stock options $ 4,964 2.3 RSUs 1,859 2.8 Vested Stock Options and RSUs The total grant date fair value of stock options and RSUs vested during the period are presented in the following table. Years Ended December 31, 2017 2016 2015 (In thousands) Stock options $ 3,375 $ 2,977 $ 4,657 RSUs 783 — 145 Total grant date fair value of stock options and RSUs vested during the period $ 4,158 $ 2,977 $ 4,802 Stock Option Activity The following table summarizes the stock option activity under the 2016 Plan and 2008 Plan . Shares Weighted Average Exercise Price Weighted Average Remaining Contractual Life (in Years) Aggregate Intrinsic Value (1) (In thousands, except for weighted average exercise price and weighted average remaining contractual life) Balance, December 31, 2014 6,276 $ 4.51 Granted 2,612 3.01 Exercised (350 ) 3.22 $ 942 Forfeited (1,340 ) 3.18 Balance, December 31, 2015 7,198 3.97 Granted 904 8.63 Exercised (1,936 ) 3.41 14,665 Forfeited (283 ) 5.30 Balance, December 31, 2016 5,883 4.81 Granted 677 9.57 Exercised (1,226 ) 4.49 6,798 Forfeited (242 ) 6.60 Balance, December 31, 2017 5,092 $ 5.43 6.6 $ 17,735 Vested and exercisable as of December 31, 2017 3,449 $ 4.65 5.8 $ 14,218 Vested and exercisable as of December 31, 2017 and expected to vest thereafter 4,860 $ 5.32 6.5 $ 17,372 (1) The aggregate intrinsic value is calculated as the difference between the exercise price of the underlying options and the fair value of the Company’s common stock at the time of exercise. The aggregate intrinsic value at December 31, 2017 is calculated as the difference between the exercise price of the underlying options and the fair value of the Company’s common stock as of the end of the period. Restricted Stock Awards There were no RSAs outstanding as of December 31, 2017 . Restricted Stock Units RSUs awarded in 2016 vests 25% on the first anniversary of the grant date and 1/48th monthly thereafter dependent upon continued employment. RSUs awarded in 2017 vests 25% annually over the 4 years from date of grant and is dependent upon continued employment. As RSUs vest, the units will be settled in shares of common stock based on a one -to-one ratio. The units were valued based on the market price on the date of grant. The following table summarizes the RSU activity under the 2016 Plan . Shares Weighted (In thousands, except for weighted average grant-date fair value) Balance December 31, 2014 28 $ 5.27 Vested (28 ) 5.27 Balance, December 31, 2015 — — Awarded 214 8.65 Balance, December 31, 2016 214 8.65 Awarded 162 10.14 Vested (91 ) 8.65 Forfeited (11 ) 8.52 Balance, December 31, 2017 274 9.54 Fair Value Assumptions Stock Options The fair value of stock options granted to employees is based on the Black-Scholes option pricing model. To determine the inputs for the Black-Scholes option pricing model, the Company is required to develop several assumptions, which are highly subjective. The Company determines these assumptions as follows: Expected Term: The Company uses its historical data to determine the expected term of options based on historical exercise data. As there was no historical exercise data for non-employee directors, the Company determines the expected term based on the simplified method. Expected Volatility: The Company determines expected volatility based on its historical data and the corresponding expected term that was determined using the Company’s historical exercise data. Risk-Free Interest Rate: The risk-free rate is based on U.S. Treasury issues with remaining terms similar to the expected term on the stock options granted. Dividend Yield: The Company has never declared or paid any cash dividends and do not plan to pay cash dividends in the foreseeable future; therefore, the Company uses an expected dividend yield of zero in the valuation model. The estimated grant date fair values of stock options granted to employees were calculated using the Black-Scholes option pricing model based on the assumptions in the following table. For years ended December 31, 2017 2016 2015 Weighted average expected life (years) 4.50 4.38 4.71 Weighted average expected volatility 80.22% 80.35% 61.79% Risk-free interest rate 1.64% – 1.99% 1.03% – 1.32% 1.12% – 2.19% Weighted average dividend yield —% —% —% Restricted Stock Units The fair value of RSUs granted to employees is based on the Company’s common stock price on the date of grant. Awards Granted in 2018 On February 1, 2018 , the Company granted options and RSUs to certain officers and employees. The options and RSUs granted are presented in the following table. Shares Exercise Price Vesting Term (1) Expiration from Date of Grant Options 810,172 $ 7.50 4 years 10 years RSUs 221,663 — 4 years ** Total 1,031,835 ** Not applicable. (1) Any unvested options and RSUs are forfeited upon the employee’s termination.</t>
  </si>
  <si>
    <t>Business Segment</t>
  </si>
  <si>
    <t>Segment Reporting [Abstract]</t>
  </si>
  <si>
    <t>Business Segment The Company is an energy solutions provider to industrial fluid flow markets worldwide. The Company manufactures and sells high-efficiency ERDs and pumps as well as related products and services. The Company’s chief operating decision-maker (“CODM”) is the chief executive officer (“CEO”). The Company’s reportable operating segments consist of the Water segment and the Oil &amp; Gas segment. These segments are based on the industries in which the products are sold, the type of energy recovery device sold, and the related products and services. The Water segment consists of revenue associated with products sold for use in reverse osmosis water desalination, as well as the related identifiable expenses. The Oil &amp; Gas segment consists of product revenue associated with products sold for use in gas processing, chemical processing, and hydraulic fracturing and license and development revenue associated with hydraulic fracturing, as well as related identifiable expenses. Operating income for each segment excludes other income and expenses and certain expenses managed outside the operating segment. Costs excluded from operating income include various corporate expenses such as income taxes and other separately managed general and administrative expenses not related to the identified segments. Assets and liabilities are reviewed at the consolidated level by the CODM and are not accounted for by segment. The CODM allocates resources to and assesses the performance of each operating segment using information about its revenue and operating income (loss). The summary of financial information by segment is presented in the following tables. Year Ended December 31, 2017 Water Oil &amp;Gas Total (In thousands) Product revenue $ 54,301 $ 3,855 $ 58,156 Product cost of revenue 16,032 3,029 19,061 Product gross profit 38,269 826 39,095 License and development revenue — 5,000 5,000 Operating expenses: General and administrative 1,401 1,565 2,966 Sales and marketing 5,787 2,228 8,015 Research and development 1,064 12,217 13,281 Amortization of intangibles 631 — 631 Operating expenses 8,883 16,010 24,893 Operating income (loss) $ 29,386 $ (10,184 ) 19,202 Less: Corporate operating expenses 15,926 Consolidated operating income 3,276 Non-operating income 680 Income before income taxes $ 3,956 Year Ended December 31, 2016 Water Oil &amp;Gas Total (In thousands) Product revenue $ 47,545 $ 2,170 $ 49,715 Product cost of revenue 16,353 1,496 17,849 Product gross profit 31,192 674 31,866 License and development revenue — 5,000 5,000 Operating expenses: General and administrative 1,081 1,000 2,081 Sales and marketing 5,076 2,985 8,061 Research and development 1,331 8,705 10,036 Amortization of intangibles 631 — 631 Operating expenses 8,119 12,690 20,809 Operating income (loss) $ 23,073 $ (7,016 ) 16,057 Less: Corporate operating expenses 15,700 Consolidated operating income 357 Non-operating income 287 Income before income taxes $ 644 Year Ended December 31, 2015 Water Oil &amp;Gas Total (In thousand) Product revenue $ 43,530 $ 141 $ 43,671 Product cost of revenue 19,045 66 19,111 Product gross profit 24,485 75 24,560 License and development revenue — 1,042 1,042 Operating expenses: General and administrative 936 1,797 2,733 Sales and marketing 4,918 4,070 8,988 Research and development 1,126 6,552 7,678 Amortization of intangibles 635 — 635 Operating expenses 7,615 12,419 20,034 Operating income (loss) $ 16,870 $ (11,302 ) 5,568 Less: Corporate operating expenses 17,359 Consolidated operating loss (11,791 ) Non-operating expense (181 ) Loss before income taxes $ (11,972 ) Depreciation and amortization expense by segment is presented in the following table. Years Ended December 31, 2017 2016 2015 (In thousands) Water $ 2,723 $ 3,043 $ 3,192 Oil &amp; Gas 448 244 203 Corporate 495 393 443 Total depreciation and amortization $ 3,666 $ 3,680 $ 3,838</t>
  </si>
  <si>
    <t>Geographical Information and Concentrations</t>
  </si>
  <si>
    <t>Risks and Uncertainties [Abstract]</t>
  </si>
  <si>
    <t>Geographical Information and Concentrations Product Revenue The following geographic information includes product revenue to the Company’s U.S. and international customers based on the customers’ requested delivery locations, except for certain cases in which the customer directed the Company to deliver its products to a location that differs from the known ultimate location of use. In such cases, the ultimate location of use, rather than the delivery location, is reflected in the table below. Years Ended December 31, 2017 2016 2015 (In thousands, except for percentages) Product revenue by geographic location: United States $ 1,839 $ 1,203 $ 2,861 International 56,317 48,512 40,810 Total product revenue $ 58,156 $ 49,715 $ 43,671 Product revenue by country: Egypt 15 % 8 % 6 % Saudi Arabia 13 14 3 China 9 13 8 Qatar 1 8 13 Oman 9 3 12 United Arab Emirates 2 2 10 Others (1) 51 52 48 Total 100 % 100 % 100 % (1) Includes remaining countries not separately disclosed. No country in this line item accounted for more than 10% of the Company’s product revenue during any of the years presented. Product Revenue - Customer Concentration Product revenue from customers representing 10% or more of product revenue varies from period to period. For the year ended December 31, 2017 , no customer represent 10% or more of the Company’s product revenue. For the years ended December 31, 2016 and 2015 , one customer, the same customer in both years, represented 11% and 14% of the Company’s product revenues, respectively. License and Development One international Oil &amp; Gas segment customer accounts for 100% of the Company’s license and development revenue for the years ended December 31, 2017 , 2016 and 2015 . Customers The Company’s accounts receivable are derived from sales to customers located around the world. The Company generally does not require collateral to support customer receivables, but frequently requires export letters of credit securing payment. The Company performs ongoing evaluations of its customers’ financial condition and periodically reviews credit risk associated with receivables. An allowance for doubtful accounts is determined with respect to receivable amounts that we have determined to be doubtful of collection using specific identification of doubtful accounts and an aging of receivables analysis based on invoice due dates. Actual collection losses may differ from the Company’s estimates, and such differences could be material to the financial position, results of operations, and cash flows. Uncollectible receivables are written off against the allowance for doubtful accounts when all efforts to collect them have been exhausted, while recoveries are recognized when they are received. Customers accounting for 10% or more of the Company’s combined accounts receivable and unbilled receivables by segment are presented in the following table. Segment December 31, December 31, Customer A Water 16 % ** Customer B Water 10 ** Customer C Water 11 ** Customer D Water ** 13 % Customer E Oil &amp; Gas 26 16 ** Less than 10% Vendor Concentration Vendors accounting for 10% or more of the Company’s combined accounts payable by segment are presented in the following table. Segment December 31, December 31, Vendor A Oil &amp; Gas 11 % ** Vendor B Oil &amp; Gas ** 18 % ** Less than 10% Long-lived Assets All of the Company’s long-lived assets were located in the U.S. at December 31, 2017 and 2016 .</t>
  </si>
  <si>
    <t>Related Party</t>
  </si>
  <si>
    <t>Related Party Transactions [Abstract]</t>
  </si>
  <si>
    <t>Related Party The Company and the VorTeq Licensee signed a 15 -year license agreement in 2016 which provides the VorTeq Licensee with exclusive worldwide rights to the Company’s VorTeq for use in hydraulic fracturing onshore applications. In 2016, the Company rented equipment and personnel to perform product testing from the VorTeq Licensee . The amount of payments made related to the rented equipment and personnel during the years ended December 31, 2017 and 2016 , was $0.4 million and $0.3 million , respectively. In 2016, the Company extended a non-interest bearing 6-month term loan to one of its employees, which the Company and employee has renewed at each 6-month term in 2016 and 2017 . The balance on the loan was $11 thousand at both December 31, 2017 and 2016 . The current loan expired in February 2018 and was not renewed. In 2016, the Company entered into a lease agreement with EMS USA, Inc. for the use of office space. The President and Chief Executive Officer of EMS USA, Inc. is also a member of the Board of Directors of the Company. The lease was for a term of 90 days with continuation on a month-to-month basis thereafter, with each month being an “Additional Term.” The Company paid EMS USA, Inc. $5 thousand related to this agreement during the year ended December 31, 2016 . The lease was terminated as of July 2016.</t>
  </si>
  <si>
    <t>VorTeq Partnership and License Agreement</t>
  </si>
  <si>
    <t>Organization, Consolidation and Presentation of Financial Statements [Abstract]</t>
  </si>
  <si>
    <t>VorTeq Partnership and License Agreement The Company’s VorTeq technology enables oilfield service hydraulic fracturing operators to isolate their high-pressure hydraulic fracturing pumps from fracturing fluid thereby reducing operating and capital costs. In 2014, the Company entered into a strategic partnership with Liberty Oil Field Services (“Liberty”) to pilot and conduct field trials with the VorTeq. Through this agreement, Liberty has the rights to lease up to twenty VorTeq missiles for a period of up to five years following commercialization. On October 14, 2015, the Company and the VorTeq Licensee signed a 15 -year license agreement which provides the VorTeq Licensee with exclusive worldwide rights to the Company’s VorTeq for use in hydraulic fracturing onshore applications (the “ VorTeq License Agreement ”). The license agreement provides a carve out for Liberty’s contractual rights to utilize the VorTeq. The VorTeq is made up of cartridges though which hydraulic fracturing fluid passes and a missile that houses the cartridges. The VorTeq License Agreement includes up to $125.0 million in consideration paid in stages: (i) a $75.0 million non-refundable upfront exclusivity payment; and (ii) two milestone payments of $25.0 million each upon achievement of successful tests in accord with KPIs specified in the agreement (“Milestone Payment 1 and 2”). After the milestone tests are achieved, the VorTeq Licensee will begin paying ongoing recurring royalty fees to the Company for supply and service of the cartridges based on the number of VorTeqs in operation which is subject to the greater of a minimum adoption curve or the adoption rate of the technology. The Company applied the guidance for multi-element arrangements in identifying deliverables, determining units of accounting, allocating total contract consideration to the units of accounting, and recognizing revenue. It was determined that the non-contingent deliverables ( 15 -year license, exclusivity, support services) did not have stand-alone value individually, but did on a combined basis, and therefore represented a unit of accounting. The license will provide access to the technology over the term of the agreement and, along with the support, is the final deliverable in this unit of accounting. The $75.0 million upfront payment was allocated to this unit of accounting and revenue is recognized on a straight-line basis over the 15 -year term of the license, starting from the day that the license agreement was signed and all services commenced. The Company recognized license and development revenue of $5.0 million in both 2017 and 2016 , and the Company had a deferred revenue balance of $64.0 million and $69.0 million related to the upfront exclusivity license fee as of December 31, 2017 and 2016 , respectively. The cartridge supply and support services are not assessed to have stand-alone value independent of each other and fees for these deliverables will be recognized as earned. Milestone Payment 1 of $25.0 million is payable upon a successful five (5) stage yard test at the VorTeq Licensee’s test facility. If a successful yard test is not achieved by the target date, the payment will be delayed until the successful yard test is achieved. The Milestone Payment 2 of $25.0 million is payable upon a successful twenty (20) stage hydraulic fracturing at one of the VorTeq Licensee’s customer’s live well. If success is not achieved by the target date, the payment will be delayed until the successful live well test is achieved. The achievement of each milestone and the receipt of each of the related payments are subject to a high degree of uncertainty. With respect to the Milestone Payments, the Company determined the payments did meet the definition of a substantive milestone. The factors considered in the determination that each milestone was substantive included whether the consideration earned from the achievement of the milestone is commensurate with the vendor’s performance or the enhancement of value; the degree of certainty in achieving the milestone; whether the milestone relates solely to past performance; and whether the consideration earned from the achievement of the milestone is reasonable relative to all of the deliverables and payment terms within the arrangement. For the years ending December 31, 2017 and 2016 , no revenue was recognized for the Milestones Payments, nor in any other periods presented. Following Milestone Payment 2, the VorTeq Licensee will begin integrating the technology into its fleets. When the technology is integrated into the VorTeq Licensee ’s fleets, the Company will begin providing cartridges and servicing those cartridges which will generate ongoing recurring royalty revenue. The recurring royalty fee per VorTeq in use will be paid based on the greater of a minimum adoption curve or the adoption rate of the technology. Further, a provision is made for an advance royalty payment to which recurring royalty fees will be applied. The exclusive nature of the agreement terminates if the VorTeq Licensee does not meet the specified minimum adoption curves. In the event the Company is not able to achieve successful test results in accordance with the KPIs, the exclusivity of the license continues for the full term for the VorTeq Licensee . With respect to the cartridges and associated service, royalty revenue will be recognized as royalties are earned, that is, in the period in which the contingency regarding royalties are resolved and the amount of royalties are fixed and determinable based on the cartridges delivered.</t>
  </si>
  <si>
    <t>Litigation</t>
  </si>
  <si>
    <t>Litigation The Company is named in and subject to various proceedings and claims in connection with our business. The Company is contesting the allegations in these claims, and the Company believes that there are meritorious defenses in each of these matters. The outcome of matters the Company has been, and currently are, involved in cannot be determined at this time, and the results cannot be predicted with certainty. There can be no assurance that these matters will not have a material adverse effect on our results of operations in any future period and a significant judgment could have a material adverse impact on our financial condition, results of operations and cash flows. The Company may in the future become involved in additional litigation in the ordinary course of its business, including litigation that could be material to its business.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On September 10, 2014, the Company terminated the employment of its Senior Vice President, Sales, Borja Blanco, on the basis of breach of duty of trust and conduct leading to conflict of interest. On October 24, 2014, Mr. Blanco filed a labor claim against ERI Iberia in Madrid, Spain, challenging the fairness of his dismissal and seeking compensation (“Case 1”). A hearing was held on November 13, 2015, after which the labor court ruled that it did not have jurisdiction over the matter. Mr. Blanco appealed and the appeals court reversed the labor court’s finding and instructed the labor court to make a ruling on the merits on November 21, 2017. On February 14, 2018, the Company received notice that the labor court issued a ruling in favor of Mr. Blanco declaring the termination an unjustified dismissal and ordered the Company to pay a dismissed severance. The Company appealed the decision on February 21, 2018. The Company denies any allegations of wrongdoing and intends to continue to vigorously defend against this lawsuit. Based on currently available information and review with outside counsel, the Company has estimated and accrued a potential loss. On November 24, 2014, Mr. Blanco filed a second action based on breach of contract theories in the same court as Case 1 (“Case 2”), but the cases are separate. In Case 2, Mr. Blanco seeks payment of an unpaid bonus, stock options, and non-compete compensation. The court ruled that this case is stayed until a final ruling is issued in Case 1. The Company denies any allegations of wrongdoing and intends to continue to vigorously defend against this lawsuit. Based on currently available information and review with outside counsel, the Company has determined that an award to Mr. Blanco is not probable. While a loss may be reasonably possible, an estimate of loss, if any, cannot reasonably be determined at this time. On February 18 and July 27, 2016, two derivative action complaints were filed in connection with the Company’s previously reported stockholder class action lawsuit in the Superior Court for the State of California, County of Alameda where the Company was named as a nominal defendant under the captions, Goldberg v. Rooney, et al ., HG 16804359, and Gerald McManiman v. Gay, et al ., RG 16824960. The complaints have been consolidated under the caption, In Re Energy Recovery, Inc. Derivative Litigation , HG16804359. The consolidated complaint is styled as a derivative action being brought on behalf of the Company and generally alleges breach of fiduciary duty, waste of corporate assets, and unjust enrichment causes of action against the individually named defendants. The Company filed a Notice of Demurrer on July 6, 2017. After a hearing, the Court granted the Company’s demurrer but allowed plaintiff to amend its complaint. The plaintiff filed an amended complaint on October 2, 2017. The Company filed another Notice of Demurrer to the amended complaint on October 12, 2017. The Company denies any allegations of wrongdoing and intends to continue to vigorously defend against this lawsuit. However, there is no assurance that the Company will be successful in its defense. Based on currently available information and review with outside counsel, the Company is not able to estimate a potential loss, if any, at this time.</t>
  </si>
  <si>
    <t>Supplementary Data — Quarterly Financial Data (unaudited)</t>
  </si>
  <si>
    <t>Quarterly Financial Information Disclosure [Abstract]</t>
  </si>
  <si>
    <t xml:space="preserve"> Supplementary Data — Quarterly Financial Data (unaudited) The following tables present certain unaudited consolidated quarterly financial information for each of the four fiscal quarters in the periods ended December 31, 2017 and December 31, 2016 . This quarterly information has been prepared on the same basis as the audited Consolidated Financial Statements and includes all adjustments, consisting only of normal recurring adjustments, necessary for a fair presentation of the information for the periods presented. The results for these quarterly periods are not necessarily indicative of the operating results for a full year or any future period. 2017 QUARTERLY FINANCIAL DATA (1) (unaudited) Three Months Ended March 31, June 30, September 30, December 31, (In thousands, except per share amounts) Product revenue $ 12,261 $ 10,922 $ 13,834 $ 21,139 Product cost of revenue 4,610 3,530 4,254 6,667 Product gross profit 7,651 7,392 9,580 14,472 License and development revenue 1,250 1,250 1,250 1,250 Operating expenses: General and administrative 4,408 3,927 4,034 4,985 Sales and marketing 2,453 2,174 2,061 2,703 Research and development 2,509 3,077 3,038 4,819 Amortization of intangible assets 158 158 157 158 Total operating expenses $ 9,528 $ 9,336 $ 9,290 $ 12,665 Income (loss) from operations $ (627 ) $ (694 ) $ 1,540 $ 3,057 Provision for (benefit from) income taxes (2) $ (77 ) $ (35 ) $ 66 $ (8,348 ) Net income (loss) $ (433 ) $ (548 ) $ 1,706 $ 11,625 Income (loss) per share: Basic $ (0.01 ) $ (0.01 ) $ 0.03 $ 0.22 Diluted $ (0.01 ) $ (0.01 ) $ 0.03 $ 0.21 (1) Quarterly results may not add up to annual results due to rounding. (2) One-time tax benefit from valuation allowance release in the fourth quarter of 2017. 2016 QUARTERLY FINANCIAL DATA (1) (unaudited) Three Months Ended March 31, June 30, September 30, December 31, (In thousands, except per share amounts) Product revenue $ 10,051 $ 11,973 $ 11,024 $ 16,667 Product cost of revenue 3,674 4,236 3,968 5,971 Product gross profit 6,377 7,737 7,056 10,696 License and development revenue 1,250 1,250 1,250 1,250 Operating expenses: General and administrative (2) 4,884 3,992 3,971 3,779 Sales and marketing 2,070 1,935 2,512 2,599 Research and development 2,665 2,422 2,319 2,730 Amortization of intangible assets 157 158 158 158 Total operating expenses $ 9,776 $ 8,507 $ 8,960 $ 9,266 Income (loss) from operations $ (2,149 ) $ 480 $ (654 ) $ 2,680 Net income (loss) $ (1,966 ) $ 456 $ (579 ) $ 3,123 Income (loss) per share: Basic $ (0.04 ) $ 0.01 $ (0.01 ) $ 0.06 Diluted $ (0.04 ) $ 0.01 $ (0.01 ) $ 0.06 (1) Quarterly results may not add up to annual results due to rounding. (2) The increase in general and administrative expense in the first quarter of 2016 was substantially related to the termination of the former General Counsel.</t>
  </si>
  <si>
    <t>Subsequent Events</t>
  </si>
  <si>
    <t>Subsequent Events [Abstract]</t>
  </si>
  <si>
    <t>Subsequent Events On February 24, 2018, the Company’s President and Chief Executive Officer, Joel Gay, announced his resignation citing the need to attend to personal family matters. The Board has accepted Mr. Gay’s resignation and appointed current Chief Financial Officer Chris Gannon as interim President and Chief Executive Officer effective immediately.</t>
  </si>
  <si>
    <t>Allowance for Doubtful Accounts</t>
  </si>
  <si>
    <t>Valuation and Qualifying Accounts [Abstract]</t>
  </si>
  <si>
    <t xml:space="preserve"> Allowance for Doubtful Accounts The allowance for doubtful accounts activities are presented in the table below. Allowance for Doubtful Accounts (In thousands) As of December 31, 2015 $ 166 Additions 76 Changes in Estimates (1) (112 ) As of December 31, 2016 130 Additions 55 Changes in Estimates (1) (77 ) Deductions (2) (5 ) As of December 31, 2017 $ 103 (1) Collections of previously reserved accounts (2) Uncollectible accounts written off, net of recoveries</t>
  </si>
  <si>
    <t>Description of Business and Significant Accounting Policies (Policies)</t>
  </si>
  <si>
    <t>Basis of Presentation</t>
  </si>
  <si>
    <t>Basis of Presentation The Company’s Consolidated Financial Statements include the accounts of Energy Recovery, Inc. and its wholly-owned subsidiaries. All significant intercompany accounts and transactions have been eliminated in consolidation.</t>
  </si>
  <si>
    <t>Reclassifications</t>
  </si>
  <si>
    <t>Reclassifications Certain prior year amounts have been reclassified in the Consolidated Statements of Cash Flows and certain Notes to Consolidated Financial Statements to conform to the current year presentation.</t>
  </si>
  <si>
    <t>Use of Estimates</t>
  </si>
  <si>
    <t>Use of Estimates The preparation of Consolidated Financial Statements in conformity with United States (“U.S.”) generally accepted accounting principles (“U.S. GAAP”) requires the Company’s management to make judgments, assumptions, and estimates that affect the amounts reported in the Consolidated Financial Statements and accompanying Notes to Consolidated Financial Statements. The accounting policies that reflect the Company’s more significant estimates and judgments and that the Company believes are the most critical to aid in fully understanding and evaluating its reported financial results are revenue recognition; capitalization of research and development assets; allowance for doubtful accounts; allowance for product warranty; valuation of stock options; valuation and impairment of goodwill and acquired intangible assets; useful lives for depreciation and amortization; valuation adjustments for excess and obsolete inventory; deferred taxes and valuation allowances on deferred tax assets; and evaluation and measurement of contingencies. Those estimates could change, and as a result, actual results could differ materially from those estimates. For example,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The Company’s estimate of undiscounted cash flows, at December 31, 2017 and 2016 indicated that such carrying amounts were expected to be recovered. Nonetheless, it is possible that the estimate of undiscounted cash flows may change in the future resulting in the need to write down those assets to fair value.</t>
  </si>
  <si>
    <t>Cash and Cash Equivalents</t>
  </si>
  <si>
    <t>Cash and Cash Equivalents The Company considers all highly liquid investments with an original or remaining maturity of three months or less at the time of purchase to be cash equivalents. Cash equivalents are stated at cost, which approximates fair value. The Company’s cash and cash equivalents are maintained primarily in demand deposit accounts with large financial institutions and in institutional money market funds. The Company monitors the creditworthiness of the financial institutions and institutional money market funds in which the Company invests its surplus funds. The Company has experienced no credit losses from its cash investments.</t>
  </si>
  <si>
    <t>Allowances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t>
  </si>
  <si>
    <t>Short-Term and Long-Term Investments</t>
  </si>
  <si>
    <t>Short -Term and Long-Term Investments The Company’s short-term and long-term investments consist primarily of investment-grade debt securities, all of which are classified as available-for-sale. Available-for-sale securities are carried at fair value. Amortization or accretion of premium or discount is included in other income (expense) on the Consolidated Statements of Operations. Changes in the fair value of available-for-sale securities are reported as a component of accumulated other comprehensive loss within stockholders’ equity on the Consolidated Balance Sheet. Realized gains and losses on the sale of available-for-sale securities are determined by specific identification of the cost basis of each security. Short-term investments mature within 12 months. As of December 31, 2017 and 2016, the Company had no long-term investments.</t>
  </si>
  <si>
    <t>Inventories Inventories are stated at the lower of cost (using the first-in, first-out “FIFO” method) or market. The Company calculates inventory valuation adjustments for excess and obsolete inventory based on current inventory levels, movement, expected useful lives, and estimated future demand of the products and spare parts.</t>
  </si>
  <si>
    <t>Property and Equipment</t>
  </si>
  <si>
    <t>Property and Equipment Property and equipment is recorded at cost and reduced by accumulated depreciation. Depreciation expense is recognized over the estimated useful lives of the assets using the straight-line method. Estimated useful lives are three to ten years. Certain equipment used in the development and manufacturing of ceramic components is depreciated over estimated useful lives of up to 10 years. Leasehold improvements represent remodeling and retrofitting costs for leased office and manufacturing space and are depreciated over the shorter of either the estimated useful lives or the term of the lease. Software purchased for internal use consists primarily of amounts paid for perpetual licenses to third-party software providers and installation costs. Software is depreciated over the estimated useful lives of three to five years. Tangible assets acquired for research and development (“R&amp;D”) activities and have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t>
  </si>
  <si>
    <t>Goodwill and Other Intangible Assets</t>
  </si>
  <si>
    <t>Goodwill and Other Intangible Assets The purchase price of an acquired company is allocated between intangible assets and the net tangible assets of the acquired business with the residual purchase price recorded as goodwill. The determination of the value of the intangible assets acquired involves certain judgments and estimates. These judgments can include, but are not limited to, the cash flows that an asset is expected to generate in the future and the appropriate weighted average cost of capital. Acquired intangible assets with determinable useful lives are amortized on a straight-line or accelerated basis over the estimated periods benefited, ranging from one to 20 years. Acquired intangible assets with contractual terms are amortized over their respective legal or contractual lives. Customer relationships and other non-contractual intangible assets with determinable lives are amortized over periods ranging from five to 20 years.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limited to, revenue growth rates, gross profit margins, and operating expenses over the expected remaining useful life of the related asset. A shortfall in these estimated operating cash flows could result in an impairment charge in the future. Goodwill is not amortized, but is evaluated annually for impairment at the reporting unit level or when indicators of a potential impairment are present. The Company estimates the fair value of the reporting unit using the discounted cash flow and market approaches. Forecast of future cash flows are based on the Company’s best estimate of future net sales and operating expenses, based primarily on expected category expansion, pricing, market segment, and general economic conditions. As of December 31, 2017 and 2016 , acquired intangibles, including goodwill, relate to the acquisition of Pump Engineering, LLC during the fourth quarter of 2009. See Note 6 , “ Goodwill and Intangible Assets ,” for further discussion of intangible assets.</t>
  </si>
  <si>
    <t>Fair Value of Financial Instruments</t>
  </si>
  <si>
    <t>Fair Value of Financial Instruments The Company’s financial instruments include cash and cash equivalents, restricted cash, investments in marketable securities, accounts receivable, accounts payable, and debt. The carrying amounts for these financial instruments reported in the Consolidated Balance Sheets approximate their fair values. See Note 5 , “ Investments and Fair Value Measurements ,” for further discussion of fair value.</t>
  </si>
  <si>
    <t>Revenue Recognition</t>
  </si>
  <si>
    <t>Revenue Recognition Product and service revenue recognition – Water Segment The Company recognizes revenue when the earnings process is complete, as evidenced by a written agreement with the customer, transfer of title, fixed pricing that is determinable, and collection that is reasonably assured. Transfer of title typically occurs upon shipment of the equipment pursuant to a written purchase order or contract. The portion of the sales agreement related to the field services and training for commissioning of the Company’s devices in a desalination plant is deferred until the Company performs such services. The Company regularly evaluates revenue arrangements to identify deliverables and to determine whether these deliverables are separable into multiple units of accounting. Under the Company’s revenue recognition policy, evidence of an arrangement is met when the Company has an executed purchase order, sales order, or stand-alone contract. Typically, smaller projects utilize sales or purchase orders that conform to standard terms and conditions. The specified product performance criteria for the Company’s PX ® energy recovery devices (“ERDs”) pertain to the ability of the Company’s product to meet its published performance specifications and warranty provisions, which the Company’s products have demonstrated on a consistent basis. This factor, combined with historical performance metrics, provides the Company’s management with a reasonable basis to conclude that the PX ERDs will perform satisfactorily upon commissioning of the plant. To ensure this successful product performance, the Company provides service consisting principally of supervision of customer personnel and training to the customers during the commissioning of the plant. The installation of the PX ERDs is relatively simple, requires no customization, and is performed by the customer under the supervision of our personnel. The Company defers the value of the service and training component of the contract and recognize such revenue as services are rendered. Based on these factors, the Company has concluded that, for sale of PX ERDs, as well as for turbochargers and pumps, delivery and performance have been completed upon shipment or delivery when title transfers based on the shipping terms. The Company performs an evaluation of customer credit worthiness on an individual contract basis to assess whether collectability is reasonably assured. As part of this evaluation, the Company considers many factors about the individual customer, including the underlying financial strength of the customer and/or partnership consortium and the Company’s prior history or industry-specific knowledge about the customer and its supplier relationships. For smaller projects, the Company requires the customer to remit payment generally within 30 to 90 days after product delivery. In some cases, if credit worthiness cannot be determined, prepayment or other security is required. The Company establishes separate units of accounting for contracts, as the Company’s mega-project (“MPD”) contracts with customers typically include one or both of the deliverables, products or commissioning, and there is no right of return under the terms of the contract. Commissioning includes supervision of the installation, start-up, and training to ensure that the installation performed by the customer which, is relatively simple and straightforward, is completed consistent with the recommendations under the factory warranty. The commissioning services’ element of the Company’s contracts represents an incidental portion of the total contract price and the allocable consideration for these services relative to that for the underlying products has been well under 1% of any arrangement. Commissioning is often bundled into the large stand-alone contracts, and the Company frequently sells products without commissioning since its product can be easily installed in a plant without supervision. These facts and circumstances validate that the delivered element has value on a stand-alone basis and should be considered a separate unit of accounting. Having established separate units of accounting, the Company then allocates amounts to each unit of accounting. With respect to products, the Company has established vendor specific objective evidence (“VSOE”) based on the price at which such products are sold separately without commissioning services. With respect to commissioning, the Company charges out its engineers for field visits to customers based on a stand-alone standard daily field service charge as well as a flat service rate for travel, if applicable. This has been determined to be the VSOE of the service based on stand-alone sales of other comparable professional services at consistent pricing. The amount allocable to the delivered unit of account (in our case the product) is limited to the amount that is not contingent upon the delivery of additional items or meeting specified performance conditions. The Company adheres to consistent pricing in both stand-alone sale of products and professional services and the contractual pricing of products and commissioning of services in bundled arrangements. For large projects, stand-alone contracts are utilized. For these contracts, consistent with industry practice, the Company’s customers typically require their suppliers, including Energy Recovery, to accept contractual holdback provisions (also referred to as a retention payment) whereby the final amounts due under the sales contract are remitted over extended periods of time or alternatively, stand-by letters of credit are issued to guarantee performance. These retention payments are generally 10% or less of the total contract amount and are due and payable when the customer is satisfied that certain specified product performance criteria have been met upon commissioning of the desalination plant, which may be up to 24 months from the date of product delivery as described further below. Under stand-alone MPD contracts, the usual payment arrangements are summarized as follows: • an advance payment due upon execution of the contract, typically 10% to 20% of the total contract amount. This advance payment is accounted for as deferred revenue until shipment or when products are delivered to the customer, depending on the international commercial terms (commonly referred to as “incoterms”) and transfer of title; • a payment ranging from 50% to 70% of the total contract is typically due upon shipment of the product . This payment is often divided into two parts. The first part, which is due 30 to 60 days following delivery of the product and documentation, is invoiced upon shipment when the product revenue is recognized and results in an open accounts receivable with the customer. The second part is typically due 90 to 120 days following product delivery and documentation. This payment is booked to unbilled receivables upon shipment when the product revenue is recognized, and it is invoiced to the customer upon notification that the equipment has been received or when the time period has expired. The Company has no performance obligation to complete to be legally entitled to this payment. It is invoiced based on the passage of time. • a final retention payment of generally 10% or less of the contract amount is due either at the completion of plant commissioning or upon the issuance of a stand-by letter of credit, which is typically issued up to 24 months from the delivery date of products and documentation. This payment is recorded to unbilled receivables upon shipment when the product revenue is recognized, and it is invoiced to the customer when it is determined that commissioning is complete or the stand-by letter of credit has been issued. This payment is not contingent upon the delivery of commissioning services. The Company had no performance obligation to complete to be legally entitled to this payment. It is invoiced based on the passage of time. The Company does not provide its customers with a right of product return; however, the Company will accept returns of products that are deemed to be damaged or defective when delivered that are covered by the terms and conditions of the product warranty. Product returns have not been significant. Shipping and handling charges billed to customers are included in product revenue. The cost of shipping to customers is included in cost of revenue. License, milestone payment, and royalty revenue recognition – Oil &amp; Gas Segment License and development revenue is comprised of the amortization of the upfront non-refundable $75.0 million exclusivity fee received in connection with the VorTeq License Agreement entered into with Schlumberger Technology Corporation (the “ VorTeq Licensee ”). See Note 15 , “ VorTeq Partnership and License Agreement .” The VorTeq License Agreement comprises a 15 -year exclusivity license for our VorTeq ™ technology (“VorTeq”), milestone payments upon achievement of successful tests in accordance with the Key Performance Indicators (“KPIs”), defined in the license agreement, and, after commercialization is achieved, royalty payments for the supply and servicing of certain components of the VorTeq. All payments are non-refundable. The Company recognizes license and development revenue in accordance with the Financial Accounting Standards Board (“FASB”) Accounting Standards Codification (“ASC”) 605, “Revenue Recognition,” subtopic ASC 605-25 “Revenue with Multiple Element Arrangements” and subtopic ASC 605-28 “Revenue Recognition-Milestone Method,” which provides accounting guidance for revenue recognition for arrangements with multiple deliverables and guidance on defining the milestone and determining when the use of the milestone method of revenue recognition is appropriate, respectively. For multiple-element arrangements, each deliverable is accounted for as a separate unit of accounting if both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Contingent deliverables within multiple element arrangements are excluded from the evaluation of the units of accounting. Non-refundable, upfront license fees where the Company has continuing obligation to perform are recognized over the period of the continuing performance obligation. The VorTeq License Agreement was determined to include a single unit of accounting. The initial upfront fee of $75.0 million is recognized on a straight-line basis over the 15 -year term of the arrangement based on the performance period of the last or final deliverables, which include the license and support. The Company recognizes revenue from milestone payments when: (i) the milestone event is substantive and its achievability has substantive uncertainty at the inception of the agreement, and (ii) it does not have ongoing performance obligations related to the achievement of the milestone earned.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 The VorTeq License Agreement includes two substantive milestones of $25.0 million each due on achievement of successful tests in accordance with KPIs. No revenues associated with achievement of the milestones have been recognized to date. Percentage-of-completion revenue recognition – Oil &amp; Gas Segment IsoBoost and IsoGen systems are highly engineered, customized solutions that are designed and manufactured over an extended period of time and are built specifically to meet a customer’s specifications. It is the Company’s position that percentage-of-completion method of accounting is appropriate for IsoBoost and IsoGen systems given the facts and circumstances of these projects. In the event that a purchase order for an IsoBoost or IsoGen does not meet these facts and circumstances, then percentage-of-completion method of accounting does not apply. Revenue from fixed price contracts is recognized using the percentage-of-completion method of accounting in the ratio of costs incurred to estimated final costs. Contract costs include all direct material and labor costs related to contract performance. Pre-contract costs with no future benefit are expensed in the period in which they are incurred. Since the financial reporting of these contracts depends on estimates, which are assessed continually during the term of the contract, recognized revenues and profit are subject to revisions as the contract progresses to completion. Revisions in profit estimates are reflected in the period in which the facts that give rise to the revisions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No loss has been incurred to date. Revenue is recognized only to the extent costs have been recognized in the same period.</t>
  </si>
  <si>
    <t>Research and Development Expense</t>
  </si>
  <si>
    <t>Research and Development Expense R&amp;D expenses consist of costs incurred for internal projects and for technology licensed to third parties. These costs include the Company’s direct and research-related overhead expenses, which include salaries and other personnel-related expenses (including stock-based compensation), occupancy-related costs, depreciation of facilities, as well as external costs for equipment and supplies. Costs to acquire technologies that are utilized in research and development and that have no alternative future use are expensed when incurred. All R&amp;D costs are expensed as incurred and are included in operating expenses.</t>
  </si>
  <si>
    <t>Warranty Costs</t>
  </si>
  <si>
    <t>Warranty Costs The Company sells products with a limited warranty for a period ranging from 18 months to 5 years. The Company accrues for warranty costs based on estimated product failure rates, historical activity, and expectations of future costs. Periodically, the Company evaluates and adjusts the warranty costs to the extent that actual warranty costs vary from the original estimates.</t>
  </si>
  <si>
    <t>Share-based Compensation</t>
  </si>
  <si>
    <t>Stock -based Compensation The Company measures and recognize stock-based compensation expense based on the fair value measurement for all stock-based awards made to its employees and directors, including restricted stock units (“RSUs”), restricted shares (“RS”), and employee stock options over the requisite service period (typically the vesting period of the awards). The fair value of RSUs and RS is based on the Company’s stock price on the date of grant. The fair value of stock options is calculated on the date of grant using the Black-Scholes option pricing model, which requires a number of complex assumptions including expected life, expected volatility, risk-free interest rate, and dividend yield. The estimation of awards that will ultimately vest requires judgment, and to the extent that actual results or updated estimates differ from our current estimates, such amounts are recorded as a cumulative adjustment in the period in which the estimates are revised. See Note 11 , “ Stock-based Compensation ,” for further discussion of stock-based compensation.</t>
  </si>
  <si>
    <t>Foreign Currency</t>
  </si>
  <si>
    <t>Foreign Currency The Company’s reporting currency is the U.S. dollar. The functional currency of the Company’s Irish subsidiaries is the U.S. dollar, while the functional currency of the Company’s other foreign subsidiaries is their respective local currencies. The asset and liability accounts of the Company’s foreign subsidiaries are translated from their local currencies at the rates in effect on the balance sheet date. Revenue and expenses are translated at average rates of exchange prevailing during the period. Gains and losses resulting from the translation of the Company’s subsidiary balance sheets are recorded as a component of accumulated other comprehensive income (loss). Gains and losses from foreign currency transactions are recorded in other income (expense) in the Consolidated Statements of Operations.</t>
  </si>
  <si>
    <t>Income Taxes 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es income tax positions and record tax benefits for all years subject to examination based upon the Company’s evaluation of the facts, circumstances, and information available at the reporting dates.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the Company’s deferred tax assets. In making such a determination, the Company considers all available positive and negative evidence including recent results of operations, scheduled reversals of deferred tax liabilities, projected future income, and available tax planning strategies. See Note 9 , “ Income Taxes ,” for further discussion of tax valuation allowances. On December 22, 2017, President Trump signed into law “H.R.1”, known as the “Tax Cuts and Jobs Act”, (the “ Tax Act ”), which significantly changes existing U.S. tax laws. Following the enactment of the Tax Act , the Securities and Exchange Commission (“SEC”) staff issued Staff Accounting Bulletin (“SAB”) No. 118, (“ SAB 118 ”) which provides guidance on accounting for the tax effects of the Tax Act . SAB 118 provides a measurement period that should not extend beyond one year from the Tax Act enactment date for companies to complete the accounting under ASC No. 740 (“ ASC 740 ”), Income Taxes. In accordance with SAB 118 ,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 that were in effect immediately before the enactment of the Tax Act . At December 31, 2017, the Company determined that given the Company’s facts and circumstances, no provisional estimates were needed, and, therefore, the Company has booked no provisional estimates as of December 31, 2017. See Note 9 , “ Income Taxes ,” for a discussion of the Company’s income tax accounting related to the Tax Act . The Company’s operations are subject to income and transaction taxes in the U.S. and in foreign jurisdictions. Significant estimates and judgments are required in determining the Company’s worldwide provision for income taxes. Some of these estimates are based on interpretations of existing tax laws or regulations. The ultimate amount of tax liability may be uncertain as a result.</t>
  </si>
  <si>
    <t>Advertising Expense</t>
  </si>
  <si>
    <t xml:space="preserve">Advertising Expense Advertising expense is charged to operations during the year in which it is incurred. </t>
  </si>
  <si>
    <t xml:space="preserve">Fair Value of Financial Instruments The Company follows the authoritative guidance for fair value measurements and disclosures that, among other things, defines fair value, establishes a consistent framework for measuring fair value, and expands disclosure for each major asset and liability category measured at fair value on either a recurring or nonrecurring basis. Fair value is defined a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values of cash and cash equivalents, restricted cash, accounts receivable, unbilled receivables, cost and estimated earnings in excess of billings, accounts payable, and other accrued expenses approximate fair value due to the short-term maturity of those instruments. For the Company’s investments in available-for-sale securities, if quoted prices in active markets for identical investments are not available to determine fair value (Level 1), then the Company uses quoted prices for similar assets or inputs other than quoted prices that are observable either directly or indirectly (Level 2). The investments included in Level 2 consist of corporate notes and bonds, municipal notes and bonds and U.S. Treasury securities. </t>
  </si>
  <si>
    <t>Income (Loss) Per Share (Tables)</t>
  </si>
  <si>
    <t>Schedule of Earnings Per Share, Basic and Diluted</t>
  </si>
  <si>
    <t>The computation of basic and diluted net income (loss) per share is presented in the following table. Year Ended December 31, 2017 2016 2015 (In thousands, except per share amounts) Numerator: Net income (loss) $ 12,350 $ 1,034 $ (11,638 ) Denominator: Basic weighted average common shares outstanding 53,701 52,341 52,151 Weighted average effect of dilutive stock awards 1,911 3,110 — Diluted weighted average common shares outstanding 55,612 55,451 52,151 Net income (loss) per share: Basic $ 0.23 $ 0.02 $ (0.22 ) Diluted $ 0.22 $ 0.02 $ (0.22 )</t>
  </si>
  <si>
    <t>Schedule of Antidilutive Securities Excluded from Computation of Earnings Per Share</t>
  </si>
  <si>
    <t>The potential common shares were excluded from the computation of diluted net income (loss) per share as their effect would have been anti-dilutive is presented in the following table. Year Ended December 31, 2017 2016 2015 (In thousands) Anti-dilutive shares excluded from net income (loss) per share calculation 1,810 2,987 7,198</t>
  </si>
  <si>
    <t>Investments and Fair Value Measurements (Tables)</t>
  </si>
  <si>
    <t>Cash, Cash Equivalents and Investments</t>
  </si>
  <si>
    <t>The Company’s cash, cash equivalents and short-term investments are presented in the following table. December 31, December 31, (In thousands) Cash and cash equivalents $ 27,780 $ 61,364 Short-term investments 70,020 39,073 Total cash, cash equivalents and marketable securities $ 97,800 $ 100,437</t>
  </si>
  <si>
    <t>Available-for-sale Securities</t>
  </si>
  <si>
    <t>Available-for-sale investments as of December 31, 2017 and 2016 are presented in the following tables. December 31, 2017 Amortized Cost Gross Unrealized Holding Gains Gross Unrealized Holding Losses Fair Value (In thousands) U.S. Treasury securities $ 16,755 $ — $ (14 ) $ 16,741 Corporate notes and bonds 53,367 — (77 ) 53,290 Municipal notes and bonds 247 — — 247 Total available-for-sale investments $ 70,369 $ — $ (91 ) $ 70,278 December 31, 2016 Amortized Cost Gross Unrealized Holding Gains Gross Unrealized Holding Losses Fair Value (In thousands) Corporate notes and bonds $ 39,100 $ 6 $ (33 ) $ 39,073 Total available-for-sale investments $ 39,100 $ 6 $ (33 ) $ 39,073</t>
  </si>
  <si>
    <t>Schedule Of Amortized Cost And Fair Value Of Available For Sale Securities</t>
  </si>
  <si>
    <t xml:space="preserve"> The amortized cost and fair value of available-for-sale securities that had stated maturities as of December 31, 2017 are shown by contractual maturity in the following table. December 31, 2017 Amortized Cost Fair Value (In thousands) Due in one year or less $ 70,369 $ 70,278</t>
  </si>
  <si>
    <t>Schedule of Fair Value, Assets and Liabilities Measured on Recurring Basis</t>
  </si>
  <si>
    <t>The fair value of financial assets and liabilities measured on a recurring basis is presented in the following tables. Fair Value Measurement at Reporting Date Using December 31, Level 1 Inputs Level 2 Inputs Level 3 Inputs (In thousands) Assets: Cash equivalents Corporate notes and bonds $ 258 $ — $ 258 $ — Total cash equivalents 258 — 258 — Short-term investments U.S. Treasury securities 16,741 — 16,741 — Corporate notes and bonds 53,032 — 53,032 — Municipal notes and bonds 247 — 247 — Total short-term investments 70,020 — 70,020 — Total assets $ 70,278 $ — $ 70,278 $ — Fair Value Measurement at Reporting Date Using December 31, Level 1 Inputs Level 2 Inputs Level 3 Inputs (In thousands) Assets: Short-term investments Corporate notes and bonds $ 39,073 $ — $ 39,073 $ — Total short-term investments 39,073 — 39,073 — Total assets $ 39,073 $ — $ 39,073 $ —</t>
  </si>
  <si>
    <t>Available-for-sale Securities, Continuous Unrealized Loss Position, Fair Value</t>
  </si>
  <si>
    <t>The fair value and gross unrealized losses on the available-for-sale securities that have been in a continuous unrealized loss position, aggregated by type of investment instrument as of December 31, 2017 and 2016 are summarized in the following table. All of the Company’s available-for-sale investments were short-term with maturities less than 12 months. Available-for-sale investments that were in an unrealized gain position have been excluded from the following table. December 31, 2017 December 31, 2016 Fair Value Gross Unrealized Losses Fair Value Gross Unrealized Losses (In thousands) U.S. Treasury securities $ 10,162 $ (14 ) $ — $ — Corporate notes and bonds 53,222 (77 ) 29,667 (33 ) Municipal notes and bonds 247 — — — Total available-for-sale investments $ 63,631 $ (91 ) $ 29,667 $ (33 )</t>
  </si>
  <si>
    <t>Other Financial Information (Tables)</t>
  </si>
  <si>
    <t>Restrictions on Cash and Cash Equivalents</t>
  </si>
  <si>
    <t>The Company’s cash, cash equivalents, and restricted cash are presented in the table below. December 31, December 31, (In thousands) Cash and cash equivalents $ 27,780 $ 61,364 Restricted cash 2,846 4,384 Total Cash, cash equivalents, and Restricted cash $ 30,626 $ 65,748</t>
  </si>
  <si>
    <t>Costs in Excess of Billings and Billings in Excess of Costs</t>
  </si>
  <si>
    <t>Cost and estimated earnings on uncompleted contracts is presented in the following table. December 31, December 31, (In thousands) Estimated earnings to date $ 6,000 $ 2,170 Estimated costs to date (4,525 ) (1,496 ) Subtotal 1,475 674 Net billings to date 2,718 82 Total $ 4,193 $ 756 Included in accompanying balance sheets: Cost and estimated earnings in excess of billings $ 4,998 $ 1,825 Unbilled project costs (805 ) (1,069 ) Total $ 4,193 $ 756</t>
  </si>
  <si>
    <t>Schedule of Inventory, Current</t>
  </si>
  <si>
    <t>Inventories are stated at the lower of cost (using the first-in, first-out method) or market and are presented by category in the following table. December 31, December 31, (In thousands) Raw materials $ 1,899 $ 1,783 Work in process 2,191 1,146 Finished goods 1,424 1,621 Inventories, net $ 5,514 $ 4,550</t>
  </si>
  <si>
    <t>Schedule of Other Current Assets</t>
  </si>
  <si>
    <t>Prepaid expenses and other current assets by category are presented in the following table. December 31, December 31, (In thousands) Interest receivable $ 439 $ 272 Supplier advances 124 73 Insurance 256 231 Software license 193 216 Other prepaid expenses and current assets 330 519 Total prepaid and other current assets $ 1,342 $ 1,311</t>
  </si>
  <si>
    <t>Property, Plant and Equipment</t>
  </si>
  <si>
    <t>Property and equipment held for use by category are presented in the following table. December 31, December 31, (In thousands) Machinery and equipment $ 20,813 $ 14,781 Leasehold improvements 10,458 10,326 Software 2,985 2,382 Office equipment, furniture, and fixtures 2,699 1,910 Automobiles 114 114 Construction in progress 466 515 Total property and equipment 37,535 30,028 Less: accumulated depreciation and amortization (24,142 ) (21,385 ) Property and equipment, net $ 13,393 $ 8,643</t>
  </si>
  <si>
    <t>Depreciation, Depletion, and Amortization [Policy Text Block]</t>
  </si>
  <si>
    <t>Depreciation expense related to all depreciable property and equipment is presented in the following table. Years Ended December 31, 2017 2016 2015 (In thousands) Depreciation expense $ 3,035 $ 3,049 $ 3,203</t>
  </si>
  <si>
    <t>Schedule of Accrued Liabilities</t>
  </si>
  <si>
    <t>Accrued expenses and other current liabilities by category are presented in the following table. December 31, December 31, (In thousands) Payroll and commissions payable $ 6,071 $ 5,697 Other accrued expenses and current liabilities 2,446 2,253 Unbilled project costs 805 1,069 Total accrued expenses and other current liabilities $ 9,322 $ 9,019</t>
  </si>
  <si>
    <t>Deferred Revenue, by Arrangement, Disclosure</t>
  </si>
  <si>
    <t>Deferred revenue by category are presented in the following table. December 31, December 31, (In thousands) Current deferred revenue Deferred license and development revenue, current $ 5,000 $ 5,000 Deferred product revenue, current 611 1,201 Total current deferred revenue 5,611 6,201 Non-current deferred revenue Deferred license and development revenue, non-current 58,958 63,958 Deferred product revenue, non-current 48 — Total non-current deferred revenue 59,006 63,958 Total deferred revenue $ 64,617 $ 70,159</t>
  </si>
  <si>
    <t>Other Noncurrent Liabilities</t>
  </si>
  <si>
    <t>Other non-current liabilities consisted only of deferred rent expense. December 31, December 31, (In thousands) Deferred rent expense, non-current $ 358 $ 554</t>
  </si>
  <si>
    <t>Schedule of Accumulated Other Comprehensive Income (Loss)</t>
  </si>
  <si>
    <t>Changes in accumulated other comprehensive loss by component are presented in the following table. Foreign Currency Translation Adjustments Unrealized Losses on Investments Total Accumulated Other Comprehensive Loss (In thousands) Balance, December 31, 2015 $ (63 ) $ (1 ) $ (64 ) Other comprehensive loss, net (27 ) (27 ) (54 ) Balance, December 31, 2016 (90 ) (28 ) (118 ) Other comprehensive income (loss), net 57 (64 ) (7 ) Balance, December 31, 2017 $ (33 ) $ (92 ) $ (125 )</t>
  </si>
  <si>
    <t>Goodwill and Intangible Assets (Tables)</t>
  </si>
  <si>
    <t>Schedule of Finite-Lived Intangible Assets</t>
  </si>
  <si>
    <t xml:space="preserve">The components of identifiable intangible assets, all of which are finite-lived, as of the date indicated were as follows in the table below. All intangible assets are amortized on a straight-line basis over their useful life. December 31, 2017 Gross Carrying Amount Accumulated Amortization Accumulated Impairment Losses Net Carrying Amount Weighted Average Useful Life (In thousands, except for weighted average useful life) Developed technology $ 6,100 $ (4,931 ) $ — $ 1,169 10 Patents 585 (443 ) (42 ) 100 18 Total $ 6,685 $ (5,374 ) $ (42 ) $ 1,269 December 31, 2016 Gross Carrying Amount Accumulated Amortization Accumulated Impairment Losses Net Carrying Amount Weighted Average Useful Life (In thousands, except for weighted average useful life) Developed technology $ 6,100 $ (4,321 ) $ — $ 1,779 10 Patents 585 (422 ) (42 ) 121 18 Total $ 6,685 $ (4,743 ) $ (42 ) $ 1,900 </t>
  </si>
  <si>
    <t>Schedule of Finite-Lived Intangible Assets, Future Amortization Expense</t>
  </si>
  <si>
    <t>Future estimated amortization expense as of December 31, 2017 on intangible assets is presented in the following table. Future Amortization (In thousands) Year: 2018 $ 629 2019 575 2020 16 2021 12 2022 11 Thereafter 26 Total $ 1,269</t>
  </si>
  <si>
    <t>Long-term Debt and Lines of Credit (Tables)</t>
  </si>
  <si>
    <t>Schedule of Long-term Debt Instruments</t>
  </si>
  <si>
    <t>Long-term debt as of December 31, 2017 and 2016 is presented in the following table. December 31, 2017 December 31, 2016 (In thousands) Loan payable $ 27 $ 38 Less: current portion (11 ) (11 ) Total long-term debt $ 16 $ 27</t>
  </si>
  <si>
    <t>Schedule of Maturities of Long-term Debt</t>
  </si>
  <si>
    <t>Future minimum principal payments due under long-term debt arrangements as of December 31, 2017 is presented in the following table. Future Minimum Payments (In thousands) Year: 2018 $ 11 2019 12 2020 4 Total $ 27</t>
  </si>
  <si>
    <t>Schedule Of Outstanding Amounts Of Standby Letters Of Credit By Financial Institution [Table Text Block]</t>
  </si>
  <si>
    <t>The financial institutions where the outstanding amounts of stand-by letters of credit are collateralized by restricted cash or pledged U.S. investments are presented in the following table. December 31, 2017 December 31, 2016 (In thousands) Financial Institution 1 $ 1,687 $ 3,080 Financial Institution 2 7,745 283 Financial Institution 3 990 990 Total $ 10,422 $ 4,353</t>
  </si>
  <si>
    <t>Schedule Of Outstanding Amounts Collateralized By Restricted Cash By Financial institution</t>
  </si>
  <si>
    <t>The Company’s total restricted cash balances by financial institution are presented in the following table. December 31, 2017 December 31, 2016 (In thousands) Financial Institution 1 $ 1,771 $ 3,111 Financial Institution 2 (1) — 283 Financial Institution 3 990 990 Financial Institution 4 85 — Total $ 2,846 $ 4,384 (1) Financial Institution 2 requires pledged U.S. Investments in lieu of restricted cash balances as of January 27, 2017 .</t>
  </si>
  <si>
    <t>Commitments and Contingencies (Tables)</t>
  </si>
  <si>
    <t>Lessee, Operating Lease, Disclosure</t>
  </si>
  <si>
    <t>Future minimum lease payments are presented in the following table. Lease Amounts (In thousands) Year: 2018 $ 1,788 2019 1,565 2020 150 2021 34 Total $ 3,537</t>
  </si>
  <si>
    <t>Schedule of Rent Expense [Table Text Block]</t>
  </si>
  <si>
    <t>Rent and lease expense related to all of the Company’s leased property is presented in the following table. Years Ended December 31, 2017 2016 2015 (In thousands) Rent and lease expense $ 1,699 $ 1,422 $ 1,485</t>
  </si>
  <si>
    <t>Schedule of Product Warranty Liability</t>
  </si>
  <si>
    <t>Changes in the Company’s accrued product warranty reserve are presented in the following table. Years Ended December 31, 2017 2016 2015 (In thousands) Balance, beginning of year $ 406 $ 461 $ 755 Warranty costs charged to cost of revenue 246 208 135 Utilization charges against reserve (86 ) (27 ) (34 ) Release of accrual related to expired warranties (200 ) (236 ) (395 ) Balance, end of year $ 366 $ 406 $ 461</t>
  </si>
  <si>
    <t>Income Taxes (Tables)</t>
  </si>
  <si>
    <t>Schedule of Components of Income Tax Expense (Benefit)</t>
  </si>
  <si>
    <t>The Company’s U.S. and foreign components of consolidated income (loss) before income taxes and the benefit from income taxes is presented in the following table. Years Ended December 31, 2017 2016 2015 (In thousands) Income (loss) before income taxes: U.S. $ 11,992 $ 6,158 $ (7,566 ) Foreign (7,726 ) (5,514 ) (4,406 ) Total income (loss) before income taxes $ 4,266 $ 644 $ (11,972 ) Current tax provision (benefit): Federal $ 441 $ — $ — State 12 16 (3 ) Foreign 18 46 20 Current tax provision $ 471 $ 62 $ 17 Deferred tax (benefit) provision: Federal $ (8,997 ) $ 248 $ 225 State (1,138 ) 3 (17 ) Foreign 1,270 (703 ) (559 ) Total deferred tax benefit $ (8,865 ) $ (452 ) $ (351 ) Total benefit for income taxes $ (8,394 ) $ (390 ) $ (334 )</t>
  </si>
  <si>
    <t>Schedule of Effective Income Tax Rate Reconciliation</t>
  </si>
  <si>
    <t>A reconciliation of income taxes computed at the statutory federal income tax rate to the effective tax rate implied by the accompanying Statements of Operations is presented in the following table. Years Ended December 31, 2017 2016 2015 U.S. federal taxes at statutory rate 34 % 34 % 34 % State income tax, net of federal benefit 3 % 3 % — % Deemed repatriation transition tax 165 % — % — % Deferred tax remeasurement - Change in tax rates 55 % — % — % Foreign rate differential 44 % 359 % (17 )% Stock-based compensation (14 )% (1 )% (8 )% Non-deductible expenses 2 % 13 % — % Federal research credits (9 )% (64 )% 2 % Valuation allowance (476 )% (405 )% (9 )% Other (1 )% — % 1 % Effective tax rate (197 )% (61 )% 3 %</t>
  </si>
  <si>
    <t>Schedule of Deferred Tax Assets and Liabilities</t>
  </si>
  <si>
    <t>The Company’s total deferred tax assets and liabilities is presented in the following table. December 31, December 31, (In thousands) Deferred tax assets: Net operating loss carry forwards $ 5,918 $ 14,082 Accruals and reserves 2,816 4,896 Research and development credit carry forwards 3,957 2,609 Acquired intangibles 909 1,415 Charitable contributions 11 5 Total deferred tax assets 13,611 23,007 Valuation allowance (3,411 ) (21,067 ) Net deferred tax assets 10,200 1,940 Deferred tax liabilities: Depreciation on property and equipment (650 ) (630 ) Unrecognized gain on translation of foreign currency (5 ) (40 ) Goodwill (1,643 ) (2,233 ) Total deferred tax liabilities (2,298 ) (2,903 ) Net deferred tax assets (liabilities) $ 7,902 $ (963 ) As reported on the balance sheet: Non-current assets $ 7,902 $ 1,270 Non-current liabilities — (2,233 ) Net deferred tax assets (liabilities) $ 7,902 $ (963 )</t>
  </si>
  <si>
    <t>Schedule of Unrecognized Tax Benefits Roll Forward</t>
  </si>
  <si>
    <t>The aggregate changes in the balance of the gross unrecognized tax benefits is presented in the following table. December 31, December 31, (In thousands) Gross unrecognized tax benefits as of December 31, $ 603 $ 394 Gross increases related to prior year tax position 117 — Gross increases related to current year tax position 191 209 Gross unrecognized tax benefits as of December 31, $ 911 $ 603</t>
  </si>
  <si>
    <t>Summary of Operating Loss Carryforwards</t>
  </si>
  <si>
    <t>The following table presents the Company’s Federal, California, and foreign net operating loss carryforwards. December 31, December 31, (In thousands) Federal $ 14,227 $ 41,801 California 12,081 14,009 Ireland 16,644 10,043 Total net operating loss carryforwards $ 42,952 $ 65,853</t>
  </si>
  <si>
    <t>Summary of Tax Credit Carryforwards</t>
  </si>
  <si>
    <t>The following table presents the Company’s Federal and California R&amp;D credit, minimum tax credit and foreign tax credit carryforwards. December 31, December 31, (In thousands) Federal $ 2,572 $ 1,635 California 1,753 1,476 Total credit carryforwards $ 4,325 $ 3,111</t>
  </si>
  <si>
    <t>Stock-based Compensation (Tables)</t>
  </si>
  <si>
    <t>Schedule of Employee Service Share-based Compensation, Allocation of Recognized Period Costs</t>
  </si>
  <si>
    <t>Stock-based compensation expense related to the fair value measurement of awards granted to employees by financial line and by type of award is presented in the following table. Years Ended December 31, 2017 2016 2015 (In thousands) Stock-based compensation expense by financial line: Cost of revenue $ 158 $ 113 $ 130 General and administrative 2,218 2,057 3,139 Sales and marketing 821 524 436 Research and development 890 569 354 Total stock-based compensation expense $ 4,087 $ 3,263 $ 4,059 Stock-based compensation expense by type of award: Options $ 3,331 $ 3,005 $ 3,915 RSUs 756 258 144 Total stock-based compensation expense $ 4,087 $ 3,263 $ 4,059</t>
  </si>
  <si>
    <t>Schedule of Forfeiture Rates</t>
  </si>
  <si>
    <t>The estimated forfeiture rates used in determining the expense in the table above are presented in the following table. For years ended December 31, 2017 2016 2015 4-year options 16.275% 13.513% 13.737% 1-year options —% —% —%</t>
  </si>
  <si>
    <t>Schedule of Unamortized Compensation Cost and Weighted Average Service Period</t>
  </si>
  <si>
    <t xml:space="preserve"> The following table presents the unamortized compensation cost and weighted average service period of all unvested outstanding awards as of December 31, 2017 . Unamortized Compensation Costs Weighted Average Service Period (In thousands) (In years) Stock options $ 4,964 2.3 RSUs 1,859 2.8</t>
  </si>
  <si>
    <t>Schedule of Grant Date Fair Value of Equity Instruments Vested</t>
  </si>
  <si>
    <t>The total grant date fair value of stock options and RSUs vested during the period are presented in the following table. Years Ended December 31, 2017 2016 2015 (In thousands) Stock options $ 3,375 $ 2,977 $ 4,657 RSUs 783 — 145 Total grant date fair value of stock options and RSUs vested during the period $ 4,158 $ 2,977 $ 4,802</t>
  </si>
  <si>
    <t>Share-based Compensation, Stock Options, Activity</t>
  </si>
  <si>
    <t>The following table summarizes the stock option activity under the 2016 Plan and 2008 Plan . Shares Weighted Average Exercise Price Weighted Average Remaining Contractual Life (in Years) Aggregate Intrinsic Value (1) (In thousands, except for weighted average exercise price and weighted average remaining contractual life) Balance, December 31, 2014 6,276 $ 4.51 Granted 2,612 3.01 Exercised (350 ) 3.22 $ 942 Forfeited (1,340 ) 3.18 Balance, December 31, 2015 7,198 3.97 Granted 904 8.63 Exercised (1,936 ) 3.41 14,665 Forfeited (283 ) 5.30 Balance, December 31, 2016 5,883 4.81 Granted 677 9.57 Exercised (1,226 ) 4.49 6,798 Forfeited (242 ) 6.60 Balance, December 31, 2017 5,092 $ 5.43 6.6 $ 17,735 Vested and exercisable as of December 31, 2017 3,449 $ 4.65 5.8 $ 14,218 Vested and exercisable as of December 31, 2017 and expected to vest thereafter 4,860 $ 5.32 6.5 $ 17,372 (1) The aggregate intrinsic value is calculated as the difference between the exercise price of the underlying options and the fair value of the Company’s common stock at the time of exercise. The aggregate intrinsic value at December 31, 2017 is calculated as the difference between the exercise price of the underlying options and the fair value of the Company’s common stock as of the end of the period.</t>
  </si>
  <si>
    <t>Schedule of Share-based Compensation, Restricted Stock and Restricted Stock Units Activity</t>
  </si>
  <si>
    <t>The following table summarizes the RSU activity under the 2016 Plan . Shares Weighted (In thousands, except for weighted average grant-date fair value) Balance December 31, 2014 28 $ 5.27 Vested (28 ) 5.27 Balance, December 31, 2015 — — Awarded 214 8.65 Balance, December 31, 2016 214 8.65 Awarded 162 10.14 Vested (91 ) 8.65 Forfeited (11 ) 8.52 Balance, December 31, 2017 274 9.54</t>
  </si>
  <si>
    <t>Schedule of Share-based Payment Award, Stock Options, Valuation Assumptions</t>
  </si>
  <si>
    <t>The estimated grant date fair values of stock options granted to employees were calculated using the Black-Scholes option pricing model based on the assumptions in the following table. For years ended December 31, 2017 2016 2015 Weighted average expected life (years) 4.50 4.38 4.71 Weighted average expected volatility 80.22% 80.35% 61.79% Risk-free interest rate 1.64% – 1.99% 1.03% – 1.32% 1.12% – 2.19% Weighted average dividend yield —% —% —%</t>
  </si>
  <si>
    <t>Schedule of Share Based Compensation, Awards Granted</t>
  </si>
  <si>
    <t>On February 1, 2018 , the Company granted options and RSUs to certain officers and employees. The options and RSUs granted are presented in the following table. Shares Exercise Price Vesting Term (1) Expiration from Date of Grant Options 810,172 $ 7.50 4 years 10 years RSUs 221,663 — 4 years ** Total 1,031,835 ** Not applicable. (1) Any unvested options and RSUs are forfeited upon the employee’s termination.</t>
  </si>
  <si>
    <t>Business Segment (Tables)</t>
  </si>
  <si>
    <t>Reconciliation of Operating Profit (Loss) from Segments to Consolidated</t>
  </si>
  <si>
    <t>The summary of financial information by segment is presented in the following tables. Year Ended December 31, 2017 Water Oil &amp;Gas Total (In thousands) Product revenue $ 54,301 $ 3,855 $ 58,156 Product cost of revenue 16,032 3,029 19,061 Product gross profit 38,269 826 39,095 License and development revenue — 5,000 5,000 Operating expenses: General and administrative 1,401 1,565 2,966 Sales and marketing 5,787 2,228 8,015 Research and development 1,064 12,217 13,281 Amortization of intangibles 631 — 631 Operating expenses 8,883 16,010 24,893 Operating income (loss) $ 29,386 $ (10,184 ) 19,202 Less: Corporate operating expenses 15,926 Consolidated operating income 3,276 Non-operating income 680 Income before income taxes $ 3,956 Year Ended December 31, 2016 Water Oil &amp;Gas Total (In thousands) Product revenue $ 47,545 $ 2,170 $ 49,715 Product cost of revenue 16,353 1,496 17,849 Product gross profit 31,192 674 31,866 License and development revenue — 5,000 5,000 Operating expenses: General and administrative 1,081 1,000 2,081 Sales and marketing 5,076 2,985 8,061 Research and development 1,331 8,705 10,036 Amortization of intangibles 631 — 631 Operating expenses 8,119 12,690 20,809 Operating income (loss) $ 23,073 $ (7,016 ) 16,057 Less: Corporate operating expenses 15,700 Consolidated operating income 357 Non-operating income 287 Income before income taxes $ 644 Year Ended December 31, 2015 Water Oil &amp;Gas Total (In thousand) Product revenue $ 43,530 $ 141 $ 43,671 Product cost of revenue 19,045 66 19,111 Product gross profit 24,485 75 24,560 License and development revenue — 1,042 1,042 Operating expenses: General and administrative 936 1,797 2,733 Sales and marketing 4,918 4,070 8,988 Research and development 1,126 6,552 7,678 Amortization of intangibles 635 — 635 Operating expenses 7,615 12,419 20,034 Operating income (loss) $ 16,870 $ (11,302 ) 5,568 Less: Corporate operating expenses 17,359 Consolidated operating loss (11,791 ) Non-operating expense (181 ) Loss before income taxes $ (11,972 )</t>
  </si>
  <si>
    <t>Schedule of Segment Reporting Information, by Segment</t>
  </si>
  <si>
    <t>Depreciation and amortization expense by segment is presented in the following table. Years Ended December 31, 2017 2016 2015 (In thousands) Water $ 2,723 $ 3,043 $ 3,192 Oil &amp; Gas 448 244 203 Corporate 495 393 443 Total depreciation and amortization $ 3,666 $ 3,680 $ 3,838</t>
  </si>
  <si>
    <t>Geographical Information and Concentrations (Tables) - Customer Concentration Risk</t>
  </si>
  <si>
    <t>Accounts Receivable</t>
  </si>
  <si>
    <t>Concentration Risk [Line Items]</t>
  </si>
  <si>
    <t>Schedules of Concentration of Risk, by Risk Factor</t>
  </si>
  <si>
    <t>Customers accounting for 10% or more of the Company’s combined accounts receivable and unbilled receivables by segment are presented in the following table. Segment December 31, December 31, Customer A Water 16 % ** Customer B Water 10 ** Customer C Water 11 ** Customer D Water ** 13 % Customer E Oil &amp; Gas 26 16 ** Less than 10%</t>
  </si>
  <si>
    <t>Product Revenue</t>
  </si>
  <si>
    <t>Product Revenue The following geographic information includes product revenue to the Company’s U.S. and international customers based on the customers’ requested delivery locations, except for certain cases in which the customer directed the Company to deliver its products to a location that differs from the known ultimate location of use. In such cases, the ultimate location of use, rather than the delivery location, is reflected in the table below. Years Ended December 31, 2017 2016 2015 (In thousands, except for percentages) Product revenue by geographic location: United States $ 1,839 $ 1,203 $ 2,861 International 56,317 48,512 40,810 Total product revenue $ 58,156 $ 49,715 $ 43,671 Product revenue by country: Egypt 15 % 8 % 6 % Saudi Arabia 13 14 3 China 9 13 8 Qatar 1 8 13 Oman 9 3 12 United Arab Emirates 2 2 10 Others (1) 51 52 48 Total 100 % 100 % 100 % (1) Includes remaining countries not separately disclosed. No country in this line item accounted for more than 10% of the Company’s product revenue during any of the years presented.</t>
  </si>
  <si>
    <t>Accounts Payable</t>
  </si>
  <si>
    <t>Vendors accounting for 10% or more of the Company’s combined accounts payable by segment are presented in the following table. Segment December 31, December 31, Vendor A Oil &amp; Gas 11 % ** Vendor B Oil &amp; Gas ** 18 % ** Less than 10%</t>
  </si>
  <si>
    <t>Supplementary Data — Quarterly Financial Data (unaudited) (Tables)</t>
  </si>
  <si>
    <t>Quarterly Financial Information</t>
  </si>
  <si>
    <t>The following tables present certain unaudited consolidated quarterly financial information for each of the four fiscal quarters in the periods ended December 31, 2017 and December 31, 2016 . This quarterly information has been prepared on the same basis as the audited Consolidated Financial Statements and includes all adjustments, consisting only of normal recurring adjustments, necessary for a fair presentation of the information for the periods presented. The results for these quarterly periods are not necessarily indicative of the operating results for a full year or any future period. 2017 QUARTERLY FINANCIAL DATA (1) (unaudited) Three Months Ended March 31, June 30, September 30, December 31, (In thousands, except per share amounts) Product revenue $ 12,261 $ 10,922 $ 13,834 $ 21,139 Product cost of revenue 4,610 3,530 4,254 6,667 Product gross profit 7,651 7,392 9,580 14,472 License and development revenue 1,250 1,250 1,250 1,250 Operating expenses: General and administrative 4,408 3,927 4,034 4,985 Sales and marketing 2,453 2,174 2,061 2,703 Research and development 2,509 3,077 3,038 4,819 Amortization of intangible assets 158 158 157 158 Total operating expenses $ 9,528 $ 9,336 $ 9,290 $ 12,665 Income (loss) from operations $ (627 ) $ (694 ) $ 1,540 $ 3,057 Provision for (benefit from) income taxes (2) $ (77 ) $ (35 ) $ 66 $ (8,348 ) Net income (loss) $ (433 ) $ (548 ) $ 1,706 $ 11,625 Income (loss) per share: Basic $ (0.01 ) $ (0.01 ) $ 0.03 $ 0.22 Diluted $ (0.01 ) $ (0.01 ) $ 0.03 $ 0.21 (1) Quarterly results may not add up to annual results due to rounding. (2) One-time tax benefit from valuation allowance release in the fourth quarter of 2017. 2016 QUARTERLY FINANCIAL DATA (1) (unaudited) Three Months Ended March 31, June 30, September 30, December 31, (In thousands, except per share amounts) Product revenue $ 10,051 $ 11,973 $ 11,024 $ 16,667 Product cost of revenue 3,674 4,236 3,968 5,971 Product gross profit 6,377 7,737 7,056 10,696 License and development revenue 1,250 1,250 1,250 1,250 Operating expenses: General and administrative (2) 4,884 3,992 3,971 3,779 Sales and marketing 2,070 1,935 2,512 2,599 Research and development 2,665 2,422 2,319 2,730 Amortization of intangible assets 157 158 158 158 Total operating expenses $ 9,776 $ 8,507 $ 8,960 $ 9,266 Income (loss) from operations $ (2,149 ) $ 480 $ (654 ) $ 2,680 Net income (loss) $ (1,966 ) $ 456 $ (579 ) $ 3,123 Income (loss) per share: Basic $ (0.04 ) $ 0.01 $ (0.01 ) $ 0.06 Diluted $ (0.04 ) $ 0.01 $ (0.01 ) $ 0.06 (1) Quarterly results may not add up to annual results due to rounding. (2) The increase in general and administrative expense in the first quarter of 2016 was substantially related to the termination of the former General Counsel.</t>
  </si>
  <si>
    <t>Allowance for Doubtful Accounts (Tables)</t>
  </si>
  <si>
    <t>Summary of Valuation Allowance</t>
  </si>
  <si>
    <t>The allowance for doubtful accounts activities are presented in the table below. Allowance for Doubtful Accounts (In thousands) As of December 31, 2015 $ 166 Additions 76 Changes in Estimates (1) (112 ) As of December 31, 2016 130 Additions 55 Changes in Estimates (1) (77 ) Deductions (2) (5 ) As of December 31, 2017 $ 103 (1) Collections of previously reserved accounts (2) Uncollectible accounts written off, net of recoveries</t>
  </si>
  <si>
    <t>Description of Business and Significant Accounting Policies (Details) $ in Thousands</t>
  </si>
  <si>
    <t>Oct. 14, 2015USD ($)payment</t>
  </si>
  <si>
    <t>Dec. 31, 2017USD ($)</t>
  </si>
  <si>
    <t>Weighted average useful life</t>
  </si>
  <si>
    <t>Commissioning services maximum percentage of total contract consideration</t>
  </si>
  <si>
    <t>1.00%</t>
  </si>
  <si>
    <t>Final payment due at completion of plant commissioning or issuance of ASBLC</t>
  </si>
  <si>
    <t>10.00%</t>
  </si>
  <si>
    <t>Final retention payment upon issuance of standby letter of credit, period</t>
  </si>
  <si>
    <t>24 months</t>
  </si>
  <si>
    <t>VorTeq License Agreement</t>
  </si>
  <si>
    <t>Up front non-refundable payment</t>
  </si>
  <si>
    <t>Number of milestone payments | payment</t>
  </si>
  <si>
    <t>VorTeq License Agreement | Milestone Payment One Upon Successful Yard Test Member</t>
  </si>
  <si>
    <t>VorTeq milestone payment to be received</t>
  </si>
  <si>
    <t>VorTeq License Agreement | Milestone Payment Two Upon Successful Fracing of ALive Well</t>
  </si>
  <si>
    <t>Minimum</t>
  </si>
  <si>
    <t>Product warranty term</t>
  </si>
  <si>
    <t>18 months</t>
  </si>
  <si>
    <t>Customer payment period after product delivery</t>
  </si>
  <si>
    <t>30 days</t>
  </si>
  <si>
    <t>1 year</t>
  </si>
  <si>
    <t>Property, plant and equipment, useful life</t>
  </si>
  <si>
    <t>3 years</t>
  </si>
  <si>
    <t>Advanced payment due under stand alone contracts</t>
  </si>
  <si>
    <t>Payment due upon delivery of product</t>
  </si>
  <si>
    <t>50.00%</t>
  </si>
  <si>
    <t>Payment due upon delivery of product first part payment period</t>
  </si>
  <si>
    <t>Payment due upon delivery of product second part payment period</t>
  </si>
  <si>
    <t>90 days</t>
  </si>
  <si>
    <t>Minimum | Customer Relationships and Other Non-contractual Intangible Assets</t>
  </si>
  <si>
    <t>5 years</t>
  </si>
  <si>
    <t>Minimum | Software</t>
  </si>
  <si>
    <t>Maximum</t>
  </si>
  <si>
    <t>20 years</t>
  </si>
  <si>
    <t>20.00%</t>
  </si>
  <si>
    <t>70.00%</t>
  </si>
  <si>
    <t>60 days</t>
  </si>
  <si>
    <t>120 days</t>
  </si>
  <si>
    <t>Maximum | Customer Relationships and Other Non-contractual Intangible Assets</t>
  </si>
  <si>
    <t>Maximum | Equipment Used in Manufacture of Ceramic Components</t>
  </si>
  <si>
    <t>10 years</t>
  </si>
  <si>
    <t>Maximum | Software</t>
  </si>
  <si>
    <t>Recent Accounting Pronouncements (Details) - USD ($) $ in Thousands</t>
  </si>
  <si>
    <t>Jan. 01, 2018</t>
  </si>
  <si>
    <t>Jan. 01, 2017</t>
  </si>
  <si>
    <t>ASU 2016-09 [Abstract]</t>
  </si>
  <si>
    <t>Net operating loss carry forwards</t>
  </si>
  <si>
    <t>Valuation allowance</t>
  </si>
  <si>
    <t>Accounting Standards Update 2016-09</t>
  </si>
  <si>
    <t>Subsequent Event | Accounting Standards Update 2016-02</t>
  </si>
  <si>
    <t>ASU 2016-02 [Abstract]</t>
  </si>
  <si>
    <t>Right-of-use asset</t>
  </si>
  <si>
    <t>Operating lease, liability</t>
  </si>
  <si>
    <t>Income (Loss) Per Share - Computation of Basic and Diluted Earnings Per Share (Details) - USD ($) $ / shares in Units, shares in Thousands, $ in Thousands</t>
  </si>
  <si>
    <t>3 Months Ended</t>
  </si>
  <si>
    <t>Sep. 30, 2017</t>
  </si>
  <si>
    <t>Mar. 31, 2017</t>
  </si>
  <si>
    <t>Sep. 30, 2016</t>
  </si>
  <si>
    <t>Jun. 30, 2016</t>
  </si>
  <si>
    <t>Mar. 31, 2016</t>
  </si>
  <si>
    <t>Numerator:</t>
  </si>
  <si>
    <t>Denominator:</t>
  </si>
  <si>
    <t>Basic weighted average common shares outstanding (in shares)</t>
  </si>
  <si>
    <t>Weighted average effect of dilutive stock awards (in shares)</t>
  </si>
  <si>
    <t>Diluted weighted average common shares outstanding (in shares)</t>
  </si>
  <si>
    <t>Net income (loss) per share - basic (in dollars per share)</t>
  </si>
  <si>
    <t>Net income (loss) per share - diluted (in dollars per share)</t>
  </si>
  <si>
    <t>Income (Loss) Per Share - Antidilutive Securities Excluded From Computation of Diluted Earnings Per Share (Details) - shares shares in Thousands</t>
  </si>
  <si>
    <t>Anti-dilutive shares excluded from net income (loss) per share calculation (in shares)</t>
  </si>
  <si>
    <t>Investments and Fair Value Measurements - Additional Information (Details) - USD ($)</t>
  </si>
  <si>
    <t>Transfer between Level 1 and Level 2</t>
  </si>
  <si>
    <t>Transfers between Level 2 and Level 1</t>
  </si>
  <si>
    <t>Investments and Fair Value Measurements - Cash, Cash Equivalents and Investments (Details) - USD ($) $ in Thousands</t>
  </si>
  <si>
    <t>Dec. 31, 2014</t>
  </si>
  <si>
    <t>Cash, cash equivalents, and short-term investments</t>
  </si>
  <si>
    <t>Cash equivalents</t>
  </si>
  <si>
    <t>Investments and Fair Value Measurements - Available-for-sale Securities (Details) - USD ($) $ in Thousands</t>
  </si>
  <si>
    <t>Schedule of Available-for-sale Securities [Line Items]</t>
  </si>
  <si>
    <t>Amortized Cost</t>
  </si>
  <si>
    <t>Gross Unrealized Holding Gains</t>
  </si>
  <si>
    <t>Gross Unrealized Holding Losses</t>
  </si>
  <si>
    <t>Fair Value</t>
  </si>
  <si>
    <t>U.S. Treasury securities</t>
  </si>
  <si>
    <t>Corporate notes and bonds</t>
  </si>
  <si>
    <t>Municipal notes and bonds</t>
  </si>
  <si>
    <t>Investments and Fair Value Measurements - Amortized Cost and Fair Value of Available-for-sale Securities (Details) $ in Thousands</t>
  </si>
  <si>
    <t>Due in one year or less, amortized cost</t>
  </si>
  <si>
    <t>Due in one year or less, fair value</t>
  </si>
  <si>
    <t>Investments and Fair Value Measurements - Gross Unrealized Losses and Fair Values of Investments (Details) - USD ($) $ in Thousands</t>
  </si>
  <si>
    <t>Gross Unrealized Losses</t>
  </si>
  <si>
    <t>Investments and Fair Value Measurements - Fair Value of Financial Assets and Liabilities Measured on a Recurring Basis (Details) - USD ($) $ in Thousands</t>
  </si>
  <si>
    <t>Assets:</t>
  </si>
  <si>
    <t>Fair Value, Measurements, Recurring | Level 1 Inputs</t>
  </si>
  <si>
    <t>Fair Value, Measurements, Recurring | Level 2 Inputs</t>
  </si>
  <si>
    <t>Fair Value, Measurements, Recurring | Level 3 Inputs</t>
  </si>
  <si>
    <t>U.S. Treasury securities | Fair Value, Measurements, Recurring | Level 1 Inputs</t>
  </si>
  <si>
    <t>U.S. Treasury securities | Fair Value, Measurements, Recurring | Level 2 Inputs</t>
  </si>
  <si>
    <t>U.S. Treasury securities | Fair Value, Measurements, Recurring | Level 3 Inputs</t>
  </si>
  <si>
    <t>Corporate notes and bonds | Fair Value, Measurements, Recurring | Level 1 Inputs</t>
  </si>
  <si>
    <t>Corporate notes and bonds | Fair Value, Measurements, Recurring | Level 2 Inputs</t>
  </si>
  <si>
    <t>Corporate notes and bonds | Fair Value, Measurements, Recurring | Level 3 Inputs</t>
  </si>
  <si>
    <t>Municipal notes and bonds | Fair Value, Measurements, Recurring | Level 1 Inputs</t>
  </si>
  <si>
    <t>Municipal notes and bonds | Fair Value, Measurements, Recurring | Level 2 Inputs</t>
  </si>
  <si>
    <t>Municipal notes and bonds | Fair Value, Measurements, Recurring | Level 3 Inputs</t>
  </si>
  <si>
    <t>Other Financial Information - Additional Information (Details) - USD ($) $ in Thousands</t>
  </si>
  <si>
    <t>Inventory valuation reserves</t>
  </si>
  <si>
    <t>Reclassification from AOCI, current period</t>
  </si>
  <si>
    <t>Other Financial Information - Restricted Cash (Details) - USD ($) $ in Thousands</t>
  </si>
  <si>
    <t>Restricted Cash and Cash Equivalents Items [Line Items]</t>
  </si>
  <si>
    <t>Current restricted cash</t>
  </si>
  <si>
    <t>Non-current restricted cash</t>
  </si>
  <si>
    <t>Total restricted cash</t>
  </si>
  <si>
    <t>Cash, Cash Equivalents, Restricted Cash and Restricted Cash Equivalents</t>
  </si>
  <si>
    <t>Other Financial Information - Cost and Estimated Earnings in Excess of Billings (Details) - USD ($) $ in Thousands</t>
  </si>
  <si>
    <t>Estimated earnings to date</t>
  </si>
  <si>
    <t>Estimated costs to date</t>
  </si>
  <si>
    <t>Subtotal</t>
  </si>
  <si>
    <t>Net billings to date</t>
  </si>
  <si>
    <t>Unbilled project costs</t>
  </si>
  <si>
    <t>Other Financial Information - Inventories (Details) - USD ($) $ in Thousands</t>
  </si>
  <si>
    <t>Raw materials</t>
  </si>
  <si>
    <t>Work in process</t>
  </si>
  <si>
    <t>Finished goods</t>
  </si>
  <si>
    <t>Inventories, net</t>
  </si>
  <si>
    <t>Other Financial Information - Prepaid Expenses and Other Current Assets (Details) - USD ($) $ in Thousands</t>
  </si>
  <si>
    <t>Interest receivable</t>
  </si>
  <si>
    <t>Supplier advances</t>
  </si>
  <si>
    <t>Insurance</t>
  </si>
  <si>
    <t>Software license</t>
  </si>
  <si>
    <t>Other prepaid expenses and current assets</t>
  </si>
  <si>
    <t>Total prepaid and other current assets</t>
  </si>
  <si>
    <t>Other Financial Information - Property and Equipment (Details) - USD ($) $ in Thousands</t>
  </si>
  <si>
    <t>Property, Plant and Equipment [Line Items]</t>
  </si>
  <si>
    <t>Total property and equipment</t>
  </si>
  <si>
    <t>Less: accumulated depreciation and amortization</t>
  </si>
  <si>
    <t>Machinery and equipment</t>
  </si>
  <si>
    <t>Leasehold improvements</t>
  </si>
  <si>
    <t>Software</t>
  </si>
  <si>
    <t>Office equipment, furniture, and fixtures</t>
  </si>
  <si>
    <t>Automobiles</t>
  </si>
  <si>
    <t>Construction in progress</t>
  </si>
  <si>
    <t>Other Financial Information - Depreciation Expense (Details) - USD ($) $ in Thousands</t>
  </si>
  <si>
    <t>Depreciation Expense [Abstract]</t>
  </si>
  <si>
    <t>Depreciation</t>
  </si>
  <si>
    <t>Other Financial Information - Accrued Expenses and Other Current Liabilities (Details) - USD ($) $ in Thousands</t>
  </si>
  <si>
    <t>Payroll and commissions payable</t>
  </si>
  <si>
    <t>Other accrued expenses and current liabilities</t>
  </si>
  <si>
    <t>Total accrued expenses and other current liabilities</t>
  </si>
  <si>
    <t>Other Financial Information - Deferred Revenue (Details) - USD ($) $ in Thousands</t>
  </si>
  <si>
    <t>Deferred Revenue Arrangement [Line Items]</t>
  </si>
  <si>
    <t>Deferred license and development revenue, current</t>
  </si>
  <si>
    <t>Deferred license and development revenue, non-current</t>
  </si>
  <si>
    <t>Total deferred revenue</t>
  </si>
  <si>
    <t>Deferred product revenue, current</t>
  </si>
  <si>
    <t>Other Financial Information - Non-current Liabilities (Details) - USD ($) $ in Thousands</t>
  </si>
  <si>
    <t>Deferred rent expense, non-current</t>
  </si>
  <si>
    <t>Other Financial Information - Accumulated Other Comprehensive Loss (Details) - USD ($) $ in Thousands</t>
  </si>
  <si>
    <t>Accumulated Other Comprehensive Income (Loss) [Line Items]</t>
  </si>
  <si>
    <t>Beginning Balance</t>
  </si>
  <si>
    <t>Other comprehensive income (loss), net</t>
  </si>
  <si>
    <t>Ending Balance</t>
  </si>
  <si>
    <t>Foreign Currency Translation Adjustments</t>
  </si>
  <si>
    <t>Unrealized Losses on Investments</t>
  </si>
  <si>
    <t>Total Accumulated Other Comprehensive Loss</t>
  </si>
  <si>
    <t>Goodwill and Intangible Assets - Additional Information (Details) - USD ($)</t>
  </si>
  <si>
    <t>Accumulated impairment loss</t>
  </si>
  <si>
    <t>Goodwill and Intangible Assets - Identifiable Intangible Assets (Details) - USD ($) $ in Thousands</t>
  </si>
  <si>
    <t>Finite-Lived Intangible Assets [Line Items]</t>
  </si>
  <si>
    <t>Gross Carrying Amount</t>
  </si>
  <si>
    <t>Accumulated Amortization</t>
  </si>
  <si>
    <t>Accumulated Impairment Losses</t>
  </si>
  <si>
    <t>Net Carrying Amount</t>
  </si>
  <si>
    <t>Weighted Average Useful Life</t>
  </si>
  <si>
    <t>Developed technology</t>
  </si>
  <si>
    <t>Patents</t>
  </si>
  <si>
    <t>18 years</t>
  </si>
  <si>
    <t>Goodwill and Intangible Assets - Future Estimated Amortization Expense on Intangible Assets (Details) - USD ($) $ in Thousands</t>
  </si>
  <si>
    <t>Thereafter</t>
  </si>
  <si>
    <t>Long-term Debt and Lines of Credit - Installment Loan (Details) - USD ($)</t>
  </si>
  <si>
    <t>Mar. 31, 2015</t>
  </si>
  <si>
    <t>Debt Instrument [Line Items]</t>
  </si>
  <si>
    <t>Loan payable</t>
  </si>
  <si>
    <t>Less: current portion</t>
  </si>
  <si>
    <t>Total long-term debt</t>
  </si>
  <si>
    <t>March 2015 Installment Loan</t>
  </si>
  <si>
    <t>Loans Payable | March 2015 Installment Loan</t>
  </si>
  <si>
    <t>Interest rate, stated percentage</t>
  </si>
  <si>
    <t>6.35%</t>
  </si>
  <si>
    <t>Long-term Debt and Lines of Credit - Future Minimum Principal Payments Due Under Long-term Debt Arrangements (Details) $ in Thousands</t>
  </si>
  <si>
    <t>Long-term Debt and Lines of Credit - Loan Agreements and Stand-by Letters of Credit (Details) - USD ($)</t>
  </si>
  <si>
    <t>Jan. 27, 2017</t>
  </si>
  <si>
    <t>Jun. 30, 2015</t>
  </si>
  <si>
    <t>Mar. 17, 2017</t>
  </si>
  <si>
    <t>Mar. 16, 2017</t>
  </si>
  <si>
    <t>Jan. 24, 2017</t>
  </si>
  <si>
    <t>The 2012 Agreement</t>
  </si>
  <si>
    <t>Line of Credit Facility [Line Items]</t>
  </si>
  <si>
    <t>Maximum borrowing capacity</t>
  </si>
  <si>
    <t>The 2012 Agreement | Financial Institution 1</t>
  </si>
  <si>
    <t>Cash collateral balance required by credit agreement</t>
  </si>
  <si>
    <t>101.00%</t>
  </si>
  <si>
    <t>105.00%</t>
  </si>
  <si>
    <t>The 2012 Agreement | Revolving Credit Facility | Financial Institution 1</t>
  </si>
  <si>
    <t>Unused capacity, commitment fee percentage</t>
  </si>
  <si>
    <t>0.25%</t>
  </si>
  <si>
    <t>Loan and Pledge Agreement | Financial Institution 2</t>
  </si>
  <si>
    <t>Default, additional interest rate</t>
  </si>
  <si>
    <t>2.00%</t>
  </si>
  <si>
    <t>0.20%</t>
  </si>
  <si>
    <t>Standby letters of credit, fee percentage</t>
  </si>
  <si>
    <t>0.70%</t>
  </si>
  <si>
    <t>Loan and Pledge Agreement | Uncommitted Revolving Credit Line | Financial Institution 2</t>
  </si>
  <si>
    <t>Loan and Pledge Agreement | Committed Revolving Credit Line | Financial Institution 2</t>
  </si>
  <si>
    <t>Loan and Pledge Agreement | Standby Letters of Credit | Financial Institution 2</t>
  </si>
  <si>
    <t>London Interbank Offered Rate (LIBOR) | The 2012 Agreement | Revolving Credit Facility</t>
  </si>
  <si>
    <t>Basis spread on variable rate</t>
  </si>
  <si>
    <t>1.25%</t>
  </si>
  <si>
    <t>London Interbank Offered Rate (LIBOR) | Loan and Pledge Agreement | Revolving Credit Facility | Financial Institution 2</t>
  </si>
  <si>
    <t>1.50%</t>
  </si>
  <si>
    <t>Long-term Debt and Lines of Credit - Stand-by Letters of Credit Outstanding by Financial Institution (Details) - Standby Letters of Credit - USD ($) $ in Thousands</t>
  </si>
  <si>
    <t>Letters of credit outstanding, amount</t>
  </si>
  <si>
    <t>Financial Institution 1</t>
  </si>
  <si>
    <t>Financial Institution 2</t>
  </si>
  <si>
    <t>Financial Institution 3</t>
  </si>
  <si>
    <t>Long-term Debt and Lines of Credit - Restricted Cash Requirements (Details) - Collateral for stand-by letters of credit - USD ($) $ in Thousands</t>
  </si>
  <si>
    <t>Financial Institution 4</t>
  </si>
  <si>
    <t>Commitments and Contingencies - Additional Information (Details) - USD ($)</t>
  </si>
  <si>
    <t>Loss Contingencies [Line Items]</t>
  </si>
  <si>
    <t>Increase (decrease) for preexisting warranties</t>
  </si>
  <si>
    <t>Long-term purchase commitment</t>
  </si>
  <si>
    <t>Warranty and product performance guarantees as percentage of total sales agreement</t>
  </si>
  <si>
    <t>Indemnification Agreement</t>
  </si>
  <si>
    <t>Guarantor obligations, current carrying value</t>
  </si>
  <si>
    <t>Warranty and product performance guarantees, period</t>
  </si>
  <si>
    <t>68 months</t>
  </si>
  <si>
    <t>Commitments and Contingencies - Operating Lease Obligations (Details) $ in Thousands</t>
  </si>
  <si>
    <t>Commitments and Contingencies - Rent Expense (Details) - USD ($) $ in Thousands</t>
  </si>
  <si>
    <t>Rent Expense Disclosure [Abstract]</t>
  </si>
  <si>
    <t>Operating Leases, Rent Expense, Net</t>
  </si>
  <si>
    <t>Commitments and Contingencies  - Product Warranty Liability (Details) - USD ($) $ in Thousands</t>
  </si>
  <si>
    <t>Balance, beginning of year</t>
  </si>
  <si>
    <t>Warranty costs charged to cost of revenue</t>
  </si>
  <si>
    <t>Utilization charges against reserve</t>
  </si>
  <si>
    <t>Release of accrual related to expired warranties</t>
  </si>
  <si>
    <t>Balance, end of year</t>
  </si>
  <si>
    <t>Income Taxes - Additional Information (Detail) - USD ($)</t>
  </si>
  <si>
    <t>Income Tax Examination [Line Items]</t>
  </si>
  <si>
    <t>Tax Cuts And Jobs Act Of 2017, incomplete accounting, transition tax for accumulated foreign earnings, provisional income tax expense</t>
  </si>
  <si>
    <t>Tax Cuts And Jobs Act Of 2017, incomplete accounting, provisional income tax expense, cash portion</t>
  </si>
  <si>
    <t>Tax Cuts And Jobs Act Of 2017, incomplete accounting, net operating loss carryovers, provisional income tax expense</t>
  </si>
  <si>
    <t>Tax Cuts And Jobs Act Of 2017, incomplete accounting, change in tax rate, deferred tax asset, provisional income tax expense</t>
  </si>
  <si>
    <t>Deferred tax assets</t>
  </si>
  <si>
    <t>Tax Cuts and Jobs Act, additional deemed repatriation income</t>
  </si>
  <si>
    <t>Operating loss carryforwards</t>
  </si>
  <si>
    <t>Unrecognized tax benefits</t>
  </si>
  <si>
    <t>Unrecognized tax benefits that would affect effective tax rate</t>
  </si>
  <si>
    <t>Income tax penalties and interest accrued</t>
  </si>
  <si>
    <t>Domestic Tax Authority</t>
  </si>
  <si>
    <t>Increase (decrease) in valuation allowance</t>
  </si>
  <si>
    <t>Revenue Commissioners, Ireland</t>
  </si>
  <si>
    <t>Foreign Tax Authority</t>
  </si>
  <si>
    <t>California Franchise Tax Board</t>
  </si>
  <si>
    <t>Income Taxes - Provision (Benefit) for Income Taxes (Details) - USD ($) $ in Thousands</t>
  </si>
  <si>
    <t>U.S.</t>
  </si>
  <si>
    <t>Foreign</t>
  </si>
  <si>
    <t>Total income (loss) before income taxes</t>
  </si>
  <si>
    <t>Federal</t>
  </si>
  <si>
    <t>State</t>
  </si>
  <si>
    <t>Current tax provision</t>
  </si>
  <si>
    <t>Total deferred tax benefit</t>
  </si>
  <si>
    <t>Total benefit for income taxes</t>
  </si>
  <si>
    <t>Income Taxes - Reconciliation of Income Taxes (Details)</t>
  </si>
  <si>
    <t>U.S. federal taxes at statutory rate</t>
  </si>
  <si>
    <t>34.00%</t>
  </si>
  <si>
    <t>State income tax, net of federal benefit</t>
  </si>
  <si>
    <t>3.00%</t>
  </si>
  <si>
    <t>0.00%</t>
  </si>
  <si>
    <t>Deemed repatriation transition tax</t>
  </si>
  <si>
    <t>165.00%</t>
  </si>
  <si>
    <t>Deferred tax remeasurement - Change in tax rates</t>
  </si>
  <si>
    <t>55.00%</t>
  </si>
  <si>
    <t>Foreign rate differential</t>
  </si>
  <si>
    <t>44.00%</t>
  </si>
  <si>
    <t>359.00%</t>
  </si>
  <si>
    <t>(17.00%)</t>
  </si>
  <si>
    <t>(14.00%)</t>
  </si>
  <si>
    <t>(1.00%)</t>
  </si>
  <si>
    <t>(8.00%)</t>
  </si>
  <si>
    <t>Non-deductible expenses</t>
  </si>
  <si>
    <t>13.00%</t>
  </si>
  <si>
    <t>Federal research credits</t>
  </si>
  <si>
    <t>(9.00%)</t>
  </si>
  <si>
    <t>(64.00%)</t>
  </si>
  <si>
    <t>(476.00%)</t>
  </si>
  <si>
    <t>(405.00%)</t>
  </si>
  <si>
    <t>Other</t>
  </si>
  <si>
    <t>Effective tax rate</t>
  </si>
  <si>
    <t>(197.00%)</t>
  </si>
  <si>
    <t>(61.00%)</t>
  </si>
  <si>
    <t>Income Taxes - Deferred Tax Assets and Liabilities (Details) - USD ($) $ in Thousands</t>
  </si>
  <si>
    <t>Deferred tax assets:</t>
  </si>
  <si>
    <t>Accruals and reserves</t>
  </si>
  <si>
    <t>Research and development credit carry forwards</t>
  </si>
  <si>
    <t>Acquired intangibles</t>
  </si>
  <si>
    <t>Charitable contributions</t>
  </si>
  <si>
    <t>Total deferred tax assets</t>
  </si>
  <si>
    <t>Net deferred tax assets</t>
  </si>
  <si>
    <t>Deferred Tax Liabilities, Net [Abstract]</t>
  </si>
  <si>
    <t>Depreciation on property and equipment</t>
  </si>
  <si>
    <t>Unrecognized gain on translation of foreign currency</t>
  </si>
  <si>
    <t>Total deferred tax liabilities</t>
  </si>
  <si>
    <t>Net deferred tax assets (liabilities)</t>
  </si>
  <si>
    <t>Non-current assets</t>
  </si>
  <si>
    <t>Non-current liabilities</t>
  </si>
  <si>
    <t>Income Taxes - Changes in Gross Unrecognized Tax Benefit (Details) - USD ($)</t>
  </si>
  <si>
    <t>Gross unrecognized tax benefits as of December 31,</t>
  </si>
  <si>
    <t>Gross increases related to prior year tax position</t>
  </si>
  <si>
    <t>Gross increases related to current year tax position</t>
  </si>
  <si>
    <t>Income Taxes - Net Operating Loss Carryforwards (Details) - USD ($) $ in Thousands</t>
  </si>
  <si>
    <t>Operating Loss Carryforwards [Line Items]</t>
  </si>
  <si>
    <t>Internal Revenue Service (IRS)</t>
  </si>
  <si>
    <t>Income Taxes - Tax Credit Carryforwards (Details) - USD ($) $ in Thousands</t>
  </si>
  <si>
    <t>Tax Credit Carryforward [Line Items]</t>
  </si>
  <si>
    <t>Deferred Tax Assets, Tax Credit Carryforwards, Research</t>
  </si>
  <si>
    <t>Research And Development, Minimum Tax and Foreign Tax Credit Carryforward</t>
  </si>
  <si>
    <t>Internal Revenue Service (IRS) | Research And Development, Minimum Tax and Foreign Tax Credit Carryforward</t>
  </si>
  <si>
    <t>California Franchise Tax Board | Research And Development, Minimum Tax and Foreign Tax Credit Carryforward</t>
  </si>
  <si>
    <t>Stockholders' Equity - Preferred and Common Stock (Details) - $ / shares</t>
  </si>
  <si>
    <t>Stockholders' Equity - Stock Repurchase Program (Details) - USD ($)</t>
  </si>
  <si>
    <t>70 Months Ended</t>
  </si>
  <si>
    <t>Mar. 07, 2018</t>
  </si>
  <si>
    <t>May 31, 2016</t>
  </si>
  <si>
    <t>Jan. 30, 2016</t>
  </si>
  <si>
    <t>Share-based Compensation Arrangement by Share-based Payment Award [Line Items]</t>
  </si>
  <si>
    <t>Treasury stock, shares, acquired (in shares)</t>
  </si>
  <si>
    <t>Treasury stock, value, acquired, cost method</t>
  </si>
  <si>
    <t>January 2016 Authorization</t>
  </si>
  <si>
    <t>Stock repurchase program, authorized amount</t>
  </si>
  <si>
    <t>May 2016 Authorization</t>
  </si>
  <si>
    <t>March 2017 Authorization</t>
  </si>
  <si>
    <t>Subsequent Event | March 2018 Authorization</t>
  </si>
  <si>
    <t>Stockholders' Equity - Warrant Activity (Details)</t>
  </si>
  <si>
    <t>Dec. 31, 2017shares</t>
  </si>
  <si>
    <t>Class of warrant or right, outstanding (in shares)</t>
  </si>
  <si>
    <t>Stock-based Compensation - Additional Information (Details) $ / shares in Units, $ in Thousands</t>
  </si>
  <si>
    <t>Feb. 01, 2018$ / sharesshares</t>
  </si>
  <si>
    <t>Dec. 31, 2017USD ($)$ / sharesshares</t>
  </si>
  <si>
    <t>Dec. 31, 2016USD ($)$ / sharesshares</t>
  </si>
  <si>
    <t>Dec. 31, 2015USD ($)$ / sharesshares</t>
  </si>
  <si>
    <t>Dec. 31, 2014shares</t>
  </si>
  <si>
    <t>Award vesting period</t>
  </si>
  <si>
    <t>4 years</t>
  </si>
  <si>
    <t>Expiration period</t>
  </si>
  <si>
    <t>Options granted in period (in shares)</t>
  </si>
  <si>
    <t>Granted, weighted average exercise price (in dollars per share) | $ / shares</t>
  </si>
  <si>
    <t>Allocated share-based compensation expense | $</t>
  </si>
  <si>
    <t>Employee Stock Option</t>
  </si>
  <si>
    <t>Compensation cost not yet recognized | $</t>
  </si>
  <si>
    <t>Period for recognition</t>
  </si>
  <si>
    <t>2 years 4 months</t>
  </si>
  <si>
    <t>Expected dividend rate</t>
  </si>
  <si>
    <t>Employee Stock Option | Subsequent Event</t>
  </si>
  <si>
    <t>Restricted Stock Units</t>
  </si>
  <si>
    <t>2 years 9 months</t>
  </si>
  <si>
    <t>Awarded (in shares)</t>
  </si>
  <si>
    <t>Award vesting rights percentage</t>
  </si>
  <si>
    <t>25.00%</t>
  </si>
  <si>
    <t>Conversion ratio</t>
  </si>
  <si>
    <t>Shares outstanding (in shares)</t>
  </si>
  <si>
    <t>Restricted Stock Units | Subsequent Event</t>
  </si>
  <si>
    <t>Restricted Stock</t>
  </si>
  <si>
    <t>The 2016 Incentive Plan</t>
  </si>
  <si>
    <t>Number of shares authorized (in shares)</t>
  </si>
  <si>
    <t>Common stock, capital shares reserved for future issuance (in shares)</t>
  </si>
  <si>
    <t>Number of shares available for grant (in shares)</t>
  </si>
  <si>
    <t>The 2016 Incentive Plan | Employee Stock Options Created under New Plan</t>
  </si>
  <si>
    <t>The 2016 Incentive Plan | Employee Stock Options Unissued under Prior Plan</t>
  </si>
  <si>
    <t>Stock-based Compensation - Share-based Compensation Expense (Details) - USD ($) $ in Thousands</t>
  </si>
  <si>
    <t>Total stock-based compensation expense</t>
  </si>
  <si>
    <t>Cost of revenue</t>
  </si>
  <si>
    <t>Stock-based Compensation - Forfeiture Rate (Details)</t>
  </si>
  <si>
    <t>4 Year Employee Stock Options</t>
  </si>
  <si>
    <t>Forfeiture rate</t>
  </si>
  <si>
    <t>16.275%</t>
  </si>
  <si>
    <t>13.513%</t>
  </si>
  <si>
    <t>13.737%</t>
  </si>
  <si>
    <t>1 Year Employee Stock Options</t>
  </si>
  <si>
    <t>Stock-based Compensation - Stock Option Activity (Details) - USD ($) $ / shares in Units, shares in Thousands, $ in Thousands</t>
  </si>
  <si>
    <t>Share-based Compensation Arrangement by Share-based Payment Award, Options, Outstanding [Roll Forward]</t>
  </si>
  <si>
    <t>Beginning balance (in shares)</t>
  </si>
  <si>
    <t>Granted (in shares)</t>
  </si>
  <si>
    <t>Exercised (in shares)</t>
  </si>
  <si>
    <t>Forfeited (in shares)</t>
  </si>
  <si>
    <t>Ending balance (in shares)</t>
  </si>
  <si>
    <t>Share-based Compensation Arrangement by Share-based Payment Award, Options, Outstanding, Weighted Average Exercise Price [Abstract]</t>
  </si>
  <si>
    <t>Beginning 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nding balance, Weighted average exercise price (in dollars per share)</t>
  </si>
  <si>
    <t>Weighted Average Remaining Contractual Life</t>
  </si>
  <si>
    <t>6 years 7 months</t>
  </si>
  <si>
    <t>Aggregate Intrinsic Value</t>
  </si>
  <si>
    <t>Aggregate intrinsic value, exercised</t>
  </si>
  <si>
    <t>Vested and exercisable options (in shares)</t>
  </si>
  <si>
    <t>Vested and exercisable options, weighted average exercise price (in dollars per share)</t>
  </si>
  <si>
    <t>Vested and exercisable options, weighted average remaining contractual term</t>
  </si>
  <si>
    <t>5 years 9 months</t>
  </si>
  <si>
    <t>Vested and exercisable options, Aggregate Intrinsic Value</t>
  </si>
  <si>
    <t>Vested and exercisable, and expected to vest options (in shares)</t>
  </si>
  <si>
    <t>Vested and exercisable, and expected to vest options, weighted average exercise price (in dollars per share)</t>
  </si>
  <si>
    <t>Vested and exercisable, and expected to vest options, weighted average remaining contractual life</t>
  </si>
  <si>
    <t>6 years 6 months</t>
  </si>
  <si>
    <t>Vested and exercisable, and expected to vest options, Aggregate Intrinsic Value</t>
  </si>
  <si>
    <t>Stock-based Compensation - Unamortized Compensation Cost and Grant Date Fair Value (Details) - USD ($) $ / shares in Thousands, $ in Thousands</t>
  </si>
  <si>
    <t>Grant date fair value</t>
  </si>
  <si>
    <t>Aggregate intrinsic value of options exercised (in thousands)</t>
  </si>
  <si>
    <t>Unamortized Compensation Costs</t>
  </si>
  <si>
    <t>Weighted Average Service Period</t>
  </si>
  <si>
    <t>Stock-based Compensation - Restricted Stock Units Activity (Details) shares in Thousands</t>
  </si>
  <si>
    <t>Dec. 31, 2017$ / sharesshares</t>
  </si>
  <si>
    <t>Dec. 31, 2016$ / sharesshares</t>
  </si>
  <si>
    <t>Dec. 31, 2015$ / sharesshares</t>
  </si>
  <si>
    <t>Share-based Compensation Arrangement by Share-based Payment Award, Equity Instruments Other than Options, Nonvested, Number of Shares [Roll Forward]</t>
  </si>
  <si>
    <t>Beginning balance (in shares) | shares</t>
  </si>
  <si>
    <t>Awarded (in shares) | shares</t>
  </si>
  <si>
    <t>Vested (in shares) | shares</t>
  </si>
  <si>
    <t>Forfeited (in shares) | shares</t>
  </si>
  <si>
    <t>Ending balance (in shares) | shares</t>
  </si>
  <si>
    <t>Share-based Compensation Arrangement by Share-based Payment Award, Equity Instruments Other than Options, Nonvested, Weighted Average Grant Date Fair Value [Abstract]</t>
  </si>
  <si>
    <t>Beginning balance, Weighted average grant-date fair value (in dollars per share) | $ / shares</t>
  </si>
  <si>
    <t>Awarded, Weighted average grant-date fair value (in dollars per share) | $ / shares</t>
  </si>
  <si>
    <t>Vested, Weighted average grant-date fair value, (in dollars per share) | $ / shares</t>
  </si>
  <si>
    <t>Forfeited, Weighted average grant-date fair value (in dollars per share) | $ / shares</t>
  </si>
  <si>
    <t>Ending balance, Weighted average grant-date fair value (in dollars per share) | $ / shares</t>
  </si>
  <si>
    <t>Vesting on The First Anniversary of Grant Date | Restricted Stock Units</t>
  </si>
  <si>
    <t>Stock-based Compensation - Black-Scholes Option Pricing Model Assumptions (Details) - Employee Stock Option</t>
  </si>
  <si>
    <t>Weighted average expected life (years)</t>
  </si>
  <si>
    <t>4 years 6 months</t>
  </si>
  <si>
    <t>4 years 138 days</t>
  </si>
  <si>
    <t>4 years 259 days</t>
  </si>
  <si>
    <t>Weighted average expected volatility</t>
  </si>
  <si>
    <t>80.22%</t>
  </si>
  <si>
    <t>80.35%</t>
  </si>
  <si>
    <t>61.79%</t>
  </si>
  <si>
    <t>Weighted average dividend yield</t>
  </si>
  <si>
    <t>Risk-free interest rate</t>
  </si>
  <si>
    <t>1.64%</t>
  </si>
  <si>
    <t>1.03%</t>
  </si>
  <si>
    <t>1.12%</t>
  </si>
  <si>
    <t>1.99%</t>
  </si>
  <si>
    <t>1.32%</t>
  </si>
  <si>
    <t>2.19%</t>
  </si>
  <si>
    <t>Stock-based Compensation - Awards Granted (Details) - $ / shares</t>
  </si>
  <si>
    <t>Feb. 01, 2018</t>
  </si>
  <si>
    <t>Exercise Price (in dollars per share)</t>
  </si>
  <si>
    <t>Expiration from Date of Grant</t>
  </si>
  <si>
    <t>Subsequent Event</t>
  </si>
  <si>
    <t>Options and RSUs granted (in shares)</t>
  </si>
  <si>
    <t>Subsequent Event | Employee Stock Option</t>
  </si>
  <si>
    <t>Subsequent Event | Restricted Stock Units</t>
  </si>
  <si>
    <t>Exercise Price (RSUs) (in dollars per share)</t>
  </si>
  <si>
    <t>Business Segment - Summary of Financial Information by Segment (Details) - USD ($) $ in Thousands</t>
  </si>
  <si>
    <t>Segment Reporting Information [Line Items]</t>
  </si>
  <si>
    <t>Amortization of intangibles</t>
  </si>
  <si>
    <t>Non-operating income</t>
  </si>
  <si>
    <t>Operating Segments</t>
  </si>
  <si>
    <t>Operating Segments | Water</t>
  </si>
  <si>
    <t>Operating Segments | Oil &amp; Gas</t>
  </si>
  <si>
    <t>Corporate</t>
  </si>
  <si>
    <t>Business Segment - Depreciation and Amortization Expense by Segment (Details) - USD ($) $ in Thousands</t>
  </si>
  <si>
    <t>Depreciation and amortization expense</t>
  </si>
  <si>
    <t>Geographical Information and Concentrations - Additional Information (Detail)</t>
  </si>
  <si>
    <t>Concentration risk, percentage</t>
  </si>
  <si>
    <t>100.00%</t>
  </si>
  <si>
    <t>Long-Lived Assets | Geographic Concentration Risk</t>
  </si>
  <si>
    <t>One Customer | Product Revenue | Customer Concentration Risk</t>
  </si>
  <si>
    <t>11.00%</t>
  </si>
  <si>
    <t>14.00%</t>
  </si>
  <si>
    <t>One Customer | License and development revenue | Customer Concentration Risk</t>
  </si>
  <si>
    <t>Geographical Information and Concentrations - Revenue Concentrations (Details) - USD ($) $ in Thousands</t>
  </si>
  <si>
    <t>Percentage of product revenue</t>
  </si>
  <si>
    <t>United States</t>
  </si>
  <si>
    <t>International</t>
  </si>
  <si>
    <t>Egypt | Product Revenue</t>
  </si>
  <si>
    <t>15.00%</t>
  </si>
  <si>
    <t>8.00%</t>
  </si>
  <si>
    <t>6.00%</t>
  </si>
  <si>
    <t>Saudi Arabia | Product Revenue</t>
  </si>
  <si>
    <t>China | Product Revenue</t>
  </si>
  <si>
    <t>9.00%</t>
  </si>
  <si>
    <t>Qatar | Product Revenue</t>
  </si>
  <si>
    <t>Oman | Product Revenue</t>
  </si>
  <si>
    <t>12.00%</t>
  </si>
  <si>
    <t>United Arab Emirates | Product Revenue</t>
  </si>
  <si>
    <t>Others | Product Revenue</t>
  </si>
  <si>
    <t>51.00%</t>
  </si>
  <si>
    <t>52.00%</t>
  </si>
  <si>
    <t>48.00%</t>
  </si>
  <si>
    <t>Geographical Information and Concentrations - Accounts Receivable Concentrations (Details)</t>
  </si>
  <si>
    <t>Customer A | Accounts Receivable | Customer Concentration Risk</t>
  </si>
  <si>
    <t>16.00%</t>
  </si>
  <si>
    <t>Customer B | Accounts Receivable | Customer Concentration Risk</t>
  </si>
  <si>
    <t>Customer C | Accounts Receivable | Customer Concentration Risk</t>
  </si>
  <si>
    <t>Customer D | Accounts Receivable | Customer Concentration Risk</t>
  </si>
  <si>
    <t>Customer E | Accounts Receivable | Customer Concentration Risk</t>
  </si>
  <si>
    <t>26.00%</t>
  </si>
  <si>
    <t>Geographical Information and Concentrations - Accounts Payable Concentrations (Details)</t>
  </si>
  <si>
    <t>Oil &amp; Gas | Vendor A | Accounts Payable | Customer Concentration Risk</t>
  </si>
  <si>
    <t>Oil &amp; Gas | Vendor B | Accounts Payable | Customer Concentration Risk</t>
  </si>
  <si>
    <t>18.00%</t>
  </si>
  <si>
    <t>Related Party (Details) $ in Thousands</t>
  </si>
  <si>
    <t>Oct. 14, 2015</t>
  </si>
  <si>
    <t>Jan. 31, 2016</t>
  </si>
  <si>
    <t>Dec. 31, 2016USD ($)party</t>
  </si>
  <si>
    <t>Unspecified Employee | Non-interest Bearing Loan</t>
  </si>
  <si>
    <t>Related Party Transaction [Line Items]</t>
  </si>
  <si>
    <t>Number of related parties | party</t>
  </si>
  <si>
    <t>Notes receivable, related parties, current</t>
  </si>
  <si>
    <t>VorTeq Licensee | Affiliated Entity</t>
  </si>
  <si>
    <t>Expenses from transactions with related party</t>
  </si>
  <si>
    <t>VorTeq Licensee | Affiliated Entity | VorTeq License Agreement</t>
  </si>
  <si>
    <t>License agreement term</t>
  </si>
  <si>
    <t>15 years</t>
  </si>
  <si>
    <t>EMS USA, Inc. | Director | Office Space Lease</t>
  </si>
  <si>
    <t>Operating lease, term of contract</t>
  </si>
  <si>
    <t>Payment to related party</t>
  </si>
  <si>
    <t>VorTeq Partnership and License Agreement (Details)</t>
  </si>
  <si>
    <t>Sep. 30, 2017USD ($)</t>
  </si>
  <si>
    <t>Jun. 30, 2017USD ($)</t>
  </si>
  <si>
    <t>Mar. 31, 2017USD ($)</t>
  </si>
  <si>
    <t>Dec. 31, 2016USD ($)</t>
  </si>
  <si>
    <t>Sep. 30, 2016USD ($)</t>
  </si>
  <si>
    <t>Jun. 30, 2016USD ($)</t>
  </si>
  <si>
    <t>Mar. 31, 2016USD ($)</t>
  </si>
  <si>
    <t>Dec. 31, 2015USD ($)</t>
  </si>
  <si>
    <t>Dec. 31, 2014missile</t>
  </si>
  <si>
    <t>Collaborative Arrangements and Non-collaborative Arrangement Transactions [Line Items]</t>
  </si>
  <si>
    <t>Licenses revenue</t>
  </si>
  <si>
    <t>Deferred revenue</t>
  </si>
  <si>
    <t>VorTeq license agreement payments</t>
  </si>
  <si>
    <t>Revenue recognized</t>
  </si>
  <si>
    <t>Affiliated Entity | VorTeq Licensee | VorTeq License Agreement</t>
  </si>
  <si>
    <t>Affiliated Entity | Liberty Oil Field Services [Member] | VorTeq License Agreement</t>
  </si>
  <si>
    <t>Number of missiles available for lease | missile</t>
  </si>
  <si>
    <t>Litigation (Details)</t>
  </si>
  <si>
    <t>5 Months Ended</t>
  </si>
  <si>
    <t>Jul. 27, 2016complaint</t>
  </si>
  <si>
    <t>Loss contingency, new claims filed, number</t>
  </si>
  <si>
    <t>Supplementary Data — Quarterly Financial Data (unaudited) (Details) - USD ($) $ / shares in Units, $ in Thousands</t>
  </si>
  <si>
    <t>Operating Expenses</t>
  </si>
  <si>
    <t>Provision for (benefit from) income taxes</t>
  </si>
  <si>
    <t>Allowance for Doubtful Accounts (Details) - Allowance for doubtful accounts - USD ($) $ in Thousands</t>
  </si>
  <si>
    <t>Valuation and Qualifying Accounts Disclosure [Line Items]</t>
  </si>
  <si>
    <t>Balance at Beginning of Period</t>
  </si>
  <si>
    <t>Additions</t>
  </si>
  <si>
    <t>Changes in Estimates</t>
  </si>
  <si>
    <t>Deductions</t>
  </si>
  <si>
    <t>Balance at End of Year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15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3985515</v>
      </c>
    </row>
    <row r="13" spans="1:4">
      <c r="A13" s="4" t="s">
        <v>21</v>
      </c>
      <c r="D13" s="6" t="n">
        <v>278.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438</v>
      </c>
      <c r="J1" s="2" t="s">
        <v>1</v>
      </c>
    </row>
    <row r="2" spans="1:12">
      <c r="B2" s="2" t="s">
        <v>2</v>
      </c>
      <c r="C2" s="2" t="s">
        <v>439</v>
      </c>
      <c r="D2" s="2" t="s">
        <v>4</v>
      </c>
      <c r="E2" s="2" t="s">
        <v>440</v>
      </c>
      <c r="F2" s="2" t="s">
        <v>32</v>
      </c>
      <c r="G2" s="2" t="s">
        <v>441</v>
      </c>
      <c r="H2" s="2" t="s">
        <v>442</v>
      </c>
      <c r="I2" s="2" t="s">
        <v>443</v>
      </c>
      <c r="J2" s="2" t="s">
        <v>2</v>
      </c>
      <c r="K2" s="2" t="s">
        <v>32</v>
      </c>
      <c r="L2" s="2" t="s">
        <v>87</v>
      </c>
    </row>
    <row r="3" spans="1:12">
      <c r="A3" s="3" t="s">
        <v>234</v>
      </c>
    </row>
    <row r="4" spans="1:12">
      <c r="A4" s="4" t="s">
        <v>89</v>
      </c>
      <c r="B4" s="7" t="n">
        <v>21139</v>
      </c>
      <c r="C4" s="7" t="n">
        <v>13834</v>
      </c>
      <c r="D4" s="7" t="n">
        <v>10922</v>
      </c>
      <c r="E4" s="7" t="n">
        <v>12261</v>
      </c>
      <c r="F4" s="7" t="n">
        <v>16667</v>
      </c>
      <c r="G4" s="7" t="n">
        <v>11024</v>
      </c>
      <c r="H4" s="7" t="n">
        <v>11973</v>
      </c>
      <c r="I4" s="7" t="n">
        <v>10051</v>
      </c>
      <c r="J4" s="7" t="n">
        <v>58156</v>
      </c>
      <c r="K4" s="7" t="n">
        <v>49715</v>
      </c>
      <c r="L4" s="7" t="n">
        <v>43671</v>
      </c>
    </row>
    <row r="5" spans="1:12">
      <c r="A5" s="4" t="s">
        <v>90</v>
      </c>
      <c r="B5" s="5" t="n">
        <v>6667</v>
      </c>
      <c r="C5" s="5" t="n">
        <v>4254</v>
      </c>
      <c r="D5" s="5" t="n">
        <v>3530</v>
      </c>
      <c r="E5" s="5" t="n">
        <v>4610</v>
      </c>
      <c r="F5" s="5" t="n">
        <v>5971</v>
      </c>
      <c r="G5" s="5" t="n">
        <v>3968</v>
      </c>
      <c r="H5" s="5" t="n">
        <v>4236</v>
      </c>
      <c r="I5" s="5" t="n">
        <v>3674</v>
      </c>
      <c r="J5" s="5" t="n">
        <v>19061</v>
      </c>
      <c r="K5" s="5" t="n">
        <v>17849</v>
      </c>
      <c r="L5" s="5" t="n">
        <v>19111</v>
      </c>
    </row>
    <row r="6" spans="1:12">
      <c r="A6" s="4" t="s">
        <v>91</v>
      </c>
      <c r="B6" s="5" t="n">
        <v>14472</v>
      </c>
      <c r="C6" s="5" t="n">
        <v>9580</v>
      </c>
      <c r="D6" s="5" t="n">
        <v>7392</v>
      </c>
      <c r="E6" s="5" t="n">
        <v>7651</v>
      </c>
      <c r="F6" s="5" t="n">
        <v>10696</v>
      </c>
      <c r="G6" s="5" t="n">
        <v>7056</v>
      </c>
      <c r="H6" s="5" t="n">
        <v>7737</v>
      </c>
      <c r="I6" s="5" t="n">
        <v>6377</v>
      </c>
      <c r="J6" s="5" t="n">
        <v>39095</v>
      </c>
      <c r="K6" s="5" t="n">
        <v>31866</v>
      </c>
      <c r="L6" s="5" t="n">
        <v>24560</v>
      </c>
    </row>
    <row r="7" spans="1:12">
      <c r="A7" s="4" t="s">
        <v>92</v>
      </c>
      <c r="B7" s="5" t="n">
        <v>1250</v>
      </c>
      <c r="C7" s="5" t="n">
        <v>1250</v>
      </c>
      <c r="D7" s="5" t="n">
        <v>1250</v>
      </c>
      <c r="E7" s="5" t="n">
        <v>1250</v>
      </c>
      <c r="F7" s="5" t="n">
        <v>1250</v>
      </c>
      <c r="G7" s="5" t="n">
        <v>1250</v>
      </c>
      <c r="H7" s="5" t="n">
        <v>1250</v>
      </c>
      <c r="I7" s="5" t="n">
        <v>1250</v>
      </c>
      <c r="J7" s="5" t="n">
        <v>5000</v>
      </c>
      <c r="K7" s="5" t="n">
        <v>5000</v>
      </c>
      <c r="L7" s="5" t="n">
        <v>1042</v>
      </c>
    </row>
    <row r="8" spans="1:12">
      <c r="A8" s="4" t="s">
        <v>94</v>
      </c>
      <c r="B8" s="5" t="n">
        <v>4985</v>
      </c>
      <c r="C8" s="5" t="n">
        <v>4034</v>
      </c>
      <c r="D8" s="5" t="n">
        <v>3927</v>
      </c>
      <c r="E8" s="5" t="n">
        <v>4408</v>
      </c>
      <c r="F8" s="5" t="n">
        <v>3779</v>
      </c>
      <c r="G8" s="5" t="n">
        <v>3971</v>
      </c>
      <c r="H8" s="5" t="n">
        <v>3992</v>
      </c>
      <c r="I8" s="5" t="n">
        <v>4884</v>
      </c>
      <c r="J8" s="5" t="n">
        <v>17354</v>
      </c>
      <c r="K8" s="5" t="n">
        <v>16626</v>
      </c>
      <c r="L8" s="5" t="n">
        <v>19773</v>
      </c>
    </row>
    <row r="9" spans="1:12">
      <c r="A9" s="4" t="s">
        <v>95</v>
      </c>
      <c r="B9" s="5" t="n">
        <v>2703</v>
      </c>
      <c r="C9" s="5" t="n">
        <v>2061</v>
      </c>
      <c r="D9" s="5" t="n">
        <v>2174</v>
      </c>
      <c r="E9" s="5" t="n">
        <v>2453</v>
      </c>
      <c r="F9" s="5" t="n">
        <v>2599</v>
      </c>
      <c r="G9" s="5" t="n">
        <v>2512</v>
      </c>
      <c r="H9" s="5" t="n">
        <v>1935</v>
      </c>
      <c r="I9" s="5" t="n">
        <v>2070</v>
      </c>
      <c r="J9" s="5" t="n">
        <v>9391</v>
      </c>
      <c r="K9" s="5" t="n">
        <v>9116</v>
      </c>
      <c r="L9" s="5" t="n">
        <v>9326</v>
      </c>
    </row>
    <row r="10" spans="1:12">
      <c r="A10" s="4" t="s">
        <v>96</v>
      </c>
      <c r="B10" s="5" t="n">
        <v>4819</v>
      </c>
      <c r="C10" s="5" t="n">
        <v>3038</v>
      </c>
      <c r="D10" s="5" t="n">
        <v>3077</v>
      </c>
      <c r="E10" s="5" t="n">
        <v>2509</v>
      </c>
      <c r="F10" s="5" t="n">
        <v>2730</v>
      </c>
      <c r="G10" s="5" t="n">
        <v>2319</v>
      </c>
      <c r="H10" s="5" t="n">
        <v>2422</v>
      </c>
      <c r="I10" s="5" t="n">
        <v>2665</v>
      </c>
      <c r="J10" s="5" t="n">
        <v>13443</v>
      </c>
      <c r="K10" s="5" t="n">
        <v>10136</v>
      </c>
      <c r="L10" s="5" t="n">
        <v>7659</v>
      </c>
    </row>
    <row r="11" spans="1:12">
      <c r="A11" s="4" t="s">
        <v>97</v>
      </c>
      <c r="B11" s="5" t="n">
        <v>158</v>
      </c>
      <c r="C11" s="5" t="n">
        <v>157</v>
      </c>
      <c r="D11" s="5" t="n">
        <v>158</v>
      </c>
      <c r="E11" s="5" t="n">
        <v>158</v>
      </c>
      <c r="F11" s="5" t="n">
        <v>158</v>
      </c>
      <c r="G11" s="5" t="n">
        <v>158</v>
      </c>
      <c r="H11" s="5" t="n">
        <v>158</v>
      </c>
      <c r="I11" s="5" t="n">
        <v>157</v>
      </c>
      <c r="J11" s="5" t="n">
        <v>631</v>
      </c>
      <c r="K11" s="5" t="n">
        <v>631</v>
      </c>
      <c r="L11" s="5" t="n">
        <v>635</v>
      </c>
    </row>
    <row r="12" spans="1:12">
      <c r="A12" s="4" t="s">
        <v>934</v>
      </c>
      <c r="B12" s="5" t="n">
        <v>12665</v>
      </c>
      <c r="C12" s="5" t="n">
        <v>9290</v>
      </c>
      <c r="D12" s="5" t="n">
        <v>9336</v>
      </c>
      <c r="E12" s="5" t="n">
        <v>9528</v>
      </c>
      <c r="F12" s="5" t="n">
        <v>9266</v>
      </c>
      <c r="G12" s="5" t="n">
        <v>8960</v>
      </c>
      <c r="H12" s="5" t="n">
        <v>8507</v>
      </c>
      <c r="I12" s="5" t="n">
        <v>9776</v>
      </c>
      <c r="J12" s="5" t="n">
        <v>40819</v>
      </c>
      <c r="K12" s="5" t="n">
        <v>36509</v>
      </c>
      <c r="L12" s="5" t="n">
        <v>37393</v>
      </c>
    </row>
    <row r="13" spans="1:12">
      <c r="A13" s="4" t="s">
        <v>98</v>
      </c>
      <c r="B13" s="5" t="n">
        <v>3057</v>
      </c>
      <c r="C13" s="5" t="n">
        <v>1540</v>
      </c>
      <c r="D13" s="5" t="n">
        <v>-694</v>
      </c>
      <c r="E13" s="5" t="n">
        <v>-627</v>
      </c>
      <c r="F13" s="5" t="n">
        <v>2680</v>
      </c>
      <c r="G13" s="5" t="n">
        <v>-654</v>
      </c>
      <c r="H13" s="5" t="n">
        <v>480</v>
      </c>
      <c r="I13" s="5" t="n">
        <v>-2149</v>
      </c>
      <c r="J13" s="5" t="n">
        <v>3276</v>
      </c>
      <c r="K13" s="5" t="n">
        <v>357</v>
      </c>
      <c r="L13" s="5" t="n">
        <v>-11791</v>
      </c>
    </row>
    <row r="14" spans="1:12">
      <c r="A14" s="4" t="s">
        <v>935</v>
      </c>
      <c r="B14" s="5" t="n">
        <v>-8348</v>
      </c>
      <c r="C14" s="5" t="n">
        <v>66</v>
      </c>
      <c r="D14" s="5" t="n">
        <v>-35</v>
      </c>
      <c r="E14" s="5" t="n">
        <v>-77</v>
      </c>
      <c r="J14" s="5" t="n">
        <v>-8394</v>
      </c>
      <c r="K14" s="5" t="n">
        <v>-390</v>
      </c>
      <c r="L14" s="5" t="n">
        <v>-334</v>
      </c>
    </row>
    <row r="15" spans="1:12">
      <c r="A15" s="4" t="s">
        <v>99</v>
      </c>
      <c r="B15" s="7" t="n">
        <v>11625</v>
      </c>
      <c r="C15" s="7" t="n">
        <v>1706</v>
      </c>
      <c r="D15" s="7" t="n">
        <v>-548</v>
      </c>
      <c r="E15" s="7" t="n">
        <v>-433</v>
      </c>
      <c r="F15" s="7" t="n">
        <v>3123</v>
      </c>
      <c r="G15" s="7" t="n">
        <v>-579</v>
      </c>
      <c r="H15" s="7" t="n">
        <v>456</v>
      </c>
      <c r="I15" s="7" t="n">
        <v>-1966</v>
      </c>
      <c r="J15" s="7" t="n">
        <v>12350</v>
      </c>
      <c r="K15" s="7" t="n">
        <v>1034</v>
      </c>
      <c r="L15" s="7" t="n">
        <v>-11638</v>
      </c>
    </row>
    <row r="16" spans="1:12">
      <c r="A16" s="4" t="s">
        <v>109</v>
      </c>
      <c r="B16" s="9" t="n">
        <v>0.22</v>
      </c>
      <c r="C16" s="9" t="n">
        <v>0.03</v>
      </c>
      <c r="D16" s="9" t="n">
        <v>-0.01</v>
      </c>
      <c r="E16" s="9" t="n">
        <v>-0.01</v>
      </c>
      <c r="F16" s="9" t="n">
        <v>0.06</v>
      </c>
      <c r="G16" s="9" t="n">
        <v>-0.01</v>
      </c>
      <c r="H16" s="9" t="n">
        <v>0.01</v>
      </c>
      <c r="I16" s="9" t="n">
        <v>-0.04</v>
      </c>
      <c r="J16" s="9" t="n">
        <v>0.23</v>
      </c>
      <c r="K16" s="9" t="n">
        <v>0.02</v>
      </c>
      <c r="L16" s="9" t="n">
        <v>-0.22</v>
      </c>
    </row>
    <row r="17" spans="1:12">
      <c r="A17" s="4" t="s">
        <v>110</v>
      </c>
      <c r="B17" s="9" t="n">
        <v>0.21</v>
      </c>
      <c r="C17" s="9" t="n">
        <v>0.03</v>
      </c>
      <c r="D17" s="9" t="n">
        <v>-0.01</v>
      </c>
      <c r="E17" s="9" t="n">
        <v>-0.01</v>
      </c>
      <c r="F17" s="9" t="n">
        <v>0.06</v>
      </c>
      <c r="G17" s="9" t="n">
        <v>-0.01</v>
      </c>
      <c r="H17" s="9" t="n">
        <v>0.01</v>
      </c>
      <c r="I17" s="9" t="n">
        <v>-0.04</v>
      </c>
      <c r="J17" s="9" t="n">
        <v>0.22</v>
      </c>
      <c r="K17" s="9" t="n">
        <v>0.02</v>
      </c>
      <c r="L17" s="9" t="n">
        <v>-0.2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2</v>
      </c>
    </row>
    <row r="3" spans="1:3">
      <c r="A3" s="3" t="s">
        <v>937</v>
      </c>
    </row>
    <row r="4" spans="1:3">
      <c r="A4" s="4" t="s">
        <v>938</v>
      </c>
      <c r="B4" s="7" t="n">
        <v>130</v>
      </c>
      <c r="C4" s="7" t="n">
        <v>166</v>
      </c>
    </row>
    <row r="5" spans="1:3">
      <c r="A5" s="4" t="s">
        <v>939</v>
      </c>
      <c r="B5" s="5" t="n">
        <v>55</v>
      </c>
      <c r="C5" s="5" t="n">
        <v>76</v>
      </c>
    </row>
    <row r="6" spans="1:3">
      <c r="A6" s="4" t="s">
        <v>940</v>
      </c>
      <c r="B6" s="5" t="n">
        <v>-77</v>
      </c>
      <c r="C6" s="5" t="n">
        <v>-112</v>
      </c>
    </row>
    <row r="7" spans="1:3">
      <c r="A7" s="4" t="s">
        <v>941</v>
      </c>
      <c r="B7" s="5" t="n">
        <v>-5</v>
      </c>
    </row>
    <row r="8" spans="1:3">
      <c r="A8" s="4" t="s">
        <v>942</v>
      </c>
      <c r="B8" s="7" t="n">
        <v>103</v>
      </c>
      <c r="C8" s="7" t="n">
        <v>13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7780</v>
      </c>
      <c r="C3" s="7" t="n">
        <v>61364</v>
      </c>
    </row>
    <row r="4" spans="1:3">
      <c r="A4" s="4" t="s">
        <v>35</v>
      </c>
      <c r="B4" s="5" t="n">
        <v>2664</v>
      </c>
      <c r="C4" s="5" t="n">
        <v>2297</v>
      </c>
    </row>
    <row r="5" spans="1:3">
      <c r="A5" s="4" t="s">
        <v>36</v>
      </c>
      <c r="B5" s="5" t="n">
        <v>70020</v>
      </c>
      <c r="C5" s="5" t="n">
        <v>39073</v>
      </c>
    </row>
    <row r="6" spans="1:3">
      <c r="A6" s="4" t="s">
        <v>37</v>
      </c>
      <c r="B6" s="5" t="n">
        <v>12465</v>
      </c>
      <c r="C6" s="5" t="n">
        <v>11759</v>
      </c>
    </row>
    <row r="7" spans="1:3">
      <c r="A7" s="4" t="s">
        <v>38</v>
      </c>
      <c r="B7" s="5" t="n">
        <v>1413</v>
      </c>
      <c r="C7" s="5" t="n">
        <v>190</v>
      </c>
    </row>
    <row r="8" spans="1:3">
      <c r="A8" s="4" t="s">
        <v>39</v>
      </c>
      <c r="B8" s="5" t="n">
        <v>4998</v>
      </c>
      <c r="C8" s="5" t="n">
        <v>1825</v>
      </c>
    </row>
    <row r="9" spans="1:3">
      <c r="A9" s="4" t="s">
        <v>40</v>
      </c>
      <c r="B9" s="5" t="n">
        <v>5514</v>
      </c>
      <c r="C9" s="5" t="n">
        <v>4550</v>
      </c>
    </row>
    <row r="10" spans="1:3">
      <c r="A10" s="4" t="s">
        <v>41</v>
      </c>
      <c r="B10" s="5" t="n">
        <v>1342</v>
      </c>
      <c r="C10" s="5" t="n">
        <v>1311</v>
      </c>
    </row>
    <row r="11" spans="1:3">
      <c r="A11" s="4" t="s">
        <v>42</v>
      </c>
      <c r="B11" s="5" t="n">
        <v>126196</v>
      </c>
      <c r="C11" s="5" t="n">
        <v>122369</v>
      </c>
    </row>
    <row r="12" spans="1:3">
      <c r="A12" s="4" t="s">
        <v>43</v>
      </c>
      <c r="B12" s="5" t="n">
        <v>182</v>
      </c>
      <c r="C12" s="5" t="n">
        <v>2087</v>
      </c>
    </row>
    <row r="13" spans="1:3">
      <c r="A13" s="4" t="s">
        <v>44</v>
      </c>
      <c r="B13" s="5" t="n">
        <v>7902</v>
      </c>
      <c r="C13" s="5" t="n">
        <v>1270</v>
      </c>
    </row>
    <row r="14" spans="1:3">
      <c r="A14" s="4" t="s">
        <v>45</v>
      </c>
      <c r="B14" s="5" t="n">
        <v>13393</v>
      </c>
      <c r="C14" s="5" t="n">
        <v>8643</v>
      </c>
    </row>
    <row r="15" spans="1:3">
      <c r="A15" s="4" t="s">
        <v>46</v>
      </c>
      <c r="B15" s="5" t="n">
        <v>12790</v>
      </c>
      <c r="C15" s="5" t="n">
        <v>12790</v>
      </c>
    </row>
    <row r="16" spans="1:3">
      <c r="A16" s="4" t="s">
        <v>47</v>
      </c>
      <c r="B16" s="5" t="n">
        <v>1269</v>
      </c>
      <c r="C16" s="5" t="n">
        <v>1900</v>
      </c>
    </row>
    <row r="17" spans="1:3">
      <c r="A17" s="4" t="s">
        <v>48</v>
      </c>
      <c r="B17" s="5" t="n">
        <v>12</v>
      </c>
      <c r="C17" s="5" t="n">
        <v>4</v>
      </c>
    </row>
    <row r="18" spans="1:3">
      <c r="A18" s="4" t="s">
        <v>49</v>
      </c>
      <c r="B18" s="5" t="n">
        <v>161744</v>
      </c>
      <c r="C18" s="5" t="n">
        <v>149063</v>
      </c>
    </row>
    <row r="19" spans="1:3">
      <c r="A19" s="3" t="s">
        <v>50</v>
      </c>
    </row>
    <row r="20" spans="1:3">
      <c r="A20" s="4" t="s">
        <v>51</v>
      </c>
      <c r="B20" s="5" t="n">
        <v>4091</v>
      </c>
      <c r="C20" s="5" t="n">
        <v>1505</v>
      </c>
    </row>
    <row r="21" spans="1:3">
      <c r="A21" s="4" t="s">
        <v>52</v>
      </c>
      <c r="B21" s="5" t="n">
        <v>9322</v>
      </c>
      <c r="C21" s="5" t="n">
        <v>9019</v>
      </c>
    </row>
    <row r="22" spans="1:3">
      <c r="A22" s="4" t="s">
        <v>53</v>
      </c>
      <c r="B22" s="5" t="n">
        <v>432</v>
      </c>
      <c r="C22" s="5" t="n">
        <v>16</v>
      </c>
    </row>
    <row r="23" spans="1:3">
      <c r="A23" s="4" t="s">
        <v>54</v>
      </c>
      <c r="B23" s="5" t="n">
        <v>366</v>
      </c>
      <c r="C23" s="5" t="n">
        <v>406</v>
      </c>
    </row>
    <row r="24" spans="1:3">
      <c r="A24" s="4" t="s">
        <v>55</v>
      </c>
      <c r="B24" s="5" t="n">
        <v>5611</v>
      </c>
      <c r="C24" s="5" t="n">
        <v>6201</v>
      </c>
    </row>
    <row r="25" spans="1:3">
      <c r="A25" s="4" t="s">
        <v>56</v>
      </c>
      <c r="B25" s="5" t="n">
        <v>11</v>
      </c>
      <c r="C25" s="5" t="n">
        <v>11</v>
      </c>
    </row>
    <row r="26" spans="1:3">
      <c r="A26" s="4" t="s">
        <v>57</v>
      </c>
      <c r="B26" s="5" t="n">
        <v>19833</v>
      </c>
      <c r="C26" s="5" t="n">
        <v>17158</v>
      </c>
    </row>
    <row r="27" spans="1:3">
      <c r="A27" s="4" t="s">
        <v>58</v>
      </c>
      <c r="B27" s="5" t="n">
        <v>16</v>
      </c>
      <c r="C27" s="5" t="n">
        <v>27</v>
      </c>
    </row>
    <row r="28" spans="1:3">
      <c r="A28" s="4" t="s">
        <v>59</v>
      </c>
      <c r="B28" s="5" t="n">
        <v>0</v>
      </c>
      <c r="C28" s="5" t="n">
        <v>2233</v>
      </c>
    </row>
    <row r="29" spans="1:3">
      <c r="A29" s="4" t="s">
        <v>60</v>
      </c>
      <c r="B29" s="5" t="n">
        <v>59006</v>
      </c>
      <c r="C29" s="5" t="n">
        <v>63958</v>
      </c>
    </row>
    <row r="30" spans="1:3">
      <c r="A30" s="4" t="s">
        <v>61</v>
      </c>
      <c r="B30" s="5" t="n">
        <v>358</v>
      </c>
      <c r="C30" s="5" t="n">
        <v>554</v>
      </c>
    </row>
    <row r="31" spans="1:3">
      <c r="A31" s="4" t="s">
        <v>62</v>
      </c>
      <c r="B31" s="5" t="n">
        <v>79213</v>
      </c>
      <c r="C31" s="5" t="n">
        <v>83930</v>
      </c>
    </row>
    <row r="32" spans="1:3">
      <c r="A32" s="4" t="s">
        <v>63</v>
      </c>
      <c r="B32" s="4" t="s">
        <v>64</v>
      </c>
      <c r="C32" s="4" t="s">
        <v>64</v>
      </c>
    </row>
    <row r="33" spans="1:3">
      <c r="A33" s="3" t="s">
        <v>65</v>
      </c>
    </row>
    <row r="34" spans="1:3">
      <c r="A34" s="4" t="s">
        <v>66</v>
      </c>
      <c r="B34" s="5" t="n">
        <v>0</v>
      </c>
      <c r="C34" s="5" t="n">
        <v>0</v>
      </c>
    </row>
    <row r="35" spans="1:3">
      <c r="A35" s="4" t="s">
        <v>67</v>
      </c>
      <c r="B35" s="5" t="n">
        <v>58</v>
      </c>
      <c r="C35" s="5" t="n">
        <v>57</v>
      </c>
    </row>
    <row r="36" spans="1:3">
      <c r="A36" s="4" t="s">
        <v>68</v>
      </c>
      <c r="B36" s="5" t="n">
        <v>149006</v>
      </c>
      <c r="C36" s="5" t="n">
        <v>139676</v>
      </c>
    </row>
    <row r="37" spans="1:3">
      <c r="A37" s="4" t="s">
        <v>69</v>
      </c>
      <c r="B37" s="5" t="n">
        <v>-125</v>
      </c>
      <c r="C37" s="5" t="n">
        <v>-118</v>
      </c>
    </row>
    <row r="38" spans="1:3">
      <c r="A38" s="4" t="s">
        <v>70</v>
      </c>
      <c r="B38" s="5" t="n">
        <v>-20486</v>
      </c>
      <c r="C38" s="5" t="n">
        <v>-16210</v>
      </c>
    </row>
    <row r="39" spans="1:3">
      <c r="A39" s="4" t="s">
        <v>71</v>
      </c>
      <c r="B39" s="5" t="n">
        <v>-45922</v>
      </c>
      <c r="C39" s="5" t="n">
        <v>-58272</v>
      </c>
    </row>
    <row r="40" spans="1:3">
      <c r="A40" s="4" t="s">
        <v>72</v>
      </c>
      <c r="B40" s="5" t="n">
        <v>82531</v>
      </c>
      <c r="C40" s="5" t="n">
        <v>65133</v>
      </c>
    </row>
    <row r="41" spans="1:3">
      <c r="A41" s="4" t="s">
        <v>73</v>
      </c>
      <c r="B41" s="7" t="n">
        <v>161744</v>
      </c>
      <c r="C41" s="7" t="n">
        <v>149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08</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row r="7" spans="1:2">
      <c r="A7" s="4" t="s">
        <v>249</v>
      </c>
      <c r="B7" s="4" t="s">
        <v>250</v>
      </c>
    </row>
    <row r="8" spans="1:2">
      <c r="A8" s="4" t="s">
        <v>239</v>
      </c>
      <c r="B8" s="4" t="s">
        <v>251</v>
      </c>
    </row>
    <row r="9" spans="1:2">
      <c r="A9" s="4" t="s">
        <v>252</v>
      </c>
      <c r="B9" s="4" t="s">
        <v>253</v>
      </c>
    </row>
    <row r="10" spans="1:2">
      <c r="A10" s="4" t="s">
        <v>40</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10</v>
      </c>
      <c r="B19" s="4" t="s">
        <v>271</v>
      </c>
    </row>
    <row r="20" spans="1:2">
      <c r="A20" s="4" t="s">
        <v>272</v>
      </c>
      <c r="B20" s="4" t="s">
        <v>273</v>
      </c>
    </row>
    <row r="21" spans="1:2">
      <c r="A21" s="4" t="s">
        <v>259</v>
      </c>
      <c r="B21"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32</v>
      </c>
    </row>
    <row r="2" spans="1:3">
      <c r="A2" s="3" t="s">
        <v>75</v>
      </c>
    </row>
    <row r="3" spans="1:3">
      <c r="A3" s="4" t="s">
        <v>76</v>
      </c>
      <c r="B3" s="7" t="n">
        <v>-103</v>
      </c>
      <c r="C3" s="7" t="n">
        <v>-130</v>
      </c>
    </row>
    <row r="4" spans="1:3">
      <c r="A4" s="4" t="s">
        <v>77</v>
      </c>
      <c r="B4" s="8" t="n">
        <v>0.001</v>
      </c>
      <c r="C4" s="8" t="n">
        <v>0.001</v>
      </c>
    </row>
    <row r="5" spans="1:3">
      <c r="A5" s="4" t="s">
        <v>78</v>
      </c>
      <c r="B5" s="5" t="n">
        <v>10000000</v>
      </c>
      <c r="C5" s="5" t="n">
        <v>10000000</v>
      </c>
    </row>
    <row r="6" spans="1:3">
      <c r="A6" s="4" t="s">
        <v>79</v>
      </c>
      <c r="B6" s="5" t="n">
        <v>0</v>
      </c>
      <c r="C6" s="5" t="n">
        <v>0</v>
      </c>
    </row>
    <row r="7" spans="1:3">
      <c r="A7" s="4" t="s">
        <v>80</v>
      </c>
      <c r="B7" s="5" t="n">
        <v>0</v>
      </c>
      <c r="C7" s="5" t="n">
        <v>0</v>
      </c>
    </row>
    <row r="8" spans="1:3">
      <c r="A8" s="4" t="s">
        <v>81</v>
      </c>
      <c r="B8" s="8" t="n">
        <v>0.001</v>
      </c>
      <c r="C8" s="8" t="n">
        <v>0.001</v>
      </c>
    </row>
    <row r="9" spans="1:3">
      <c r="A9" s="4" t="s">
        <v>82</v>
      </c>
      <c r="B9" s="5" t="n">
        <v>200000000</v>
      </c>
      <c r="C9" s="5" t="n">
        <v>200000000</v>
      </c>
    </row>
    <row r="10" spans="1:3">
      <c r="A10" s="4" t="s">
        <v>83</v>
      </c>
      <c r="B10" s="5" t="n">
        <v>58168433</v>
      </c>
      <c r="C10" s="5" t="n">
        <v>56884207</v>
      </c>
    </row>
    <row r="11" spans="1:3">
      <c r="A11" s="4" t="s">
        <v>84</v>
      </c>
      <c r="B11" s="5" t="n">
        <v>53905600</v>
      </c>
      <c r="C11" s="5" t="n">
        <v>53162551</v>
      </c>
    </row>
    <row r="12" spans="1:3">
      <c r="A12" s="4" t="s">
        <v>85</v>
      </c>
      <c r="B12" s="5" t="n">
        <v>4262833</v>
      </c>
      <c r="C12" s="5" t="n">
        <v>37216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19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0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11</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3" t="s">
        <v>22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row r="9" spans="1:2">
      <c r="A9" s="4" t="s">
        <v>375</v>
      </c>
    </row>
    <row r="10" spans="1:2">
      <c r="A10" s="3" t="s">
        <v>370</v>
      </c>
    </row>
    <row r="11" spans="1:2">
      <c r="A11" s="4" t="s">
        <v>371</v>
      </c>
      <c r="B11"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7</v>
      </c>
      <c r="B1" s="2" t="s">
        <v>1</v>
      </c>
    </row>
    <row r="2" spans="1:2">
      <c r="B2" s="2" t="s">
        <v>2</v>
      </c>
    </row>
    <row r="3" spans="1:2">
      <c r="A3" s="3" t="s">
        <v>234</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0</v>
      </c>
      <c r="B1" s="2" t="s">
        <v>1</v>
      </c>
    </row>
    <row r="2" spans="1:2">
      <c r="B2" s="2" t="s">
        <v>2</v>
      </c>
    </row>
    <row r="3" spans="1:2">
      <c r="A3" s="3" t="s">
        <v>240</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7" t="n">
        <v>58156</v>
      </c>
      <c r="C4" s="7" t="n">
        <v>49715</v>
      </c>
      <c r="D4" s="7" t="n">
        <v>43671</v>
      </c>
    </row>
    <row r="5" spans="1:4">
      <c r="A5" s="4" t="s">
        <v>90</v>
      </c>
      <c r="B5" s="5" t="n">
        <v>19061</v>
      </c>
      <c r="C5" s="5" t="n">
        <v>17849</v>
      </c>
      <c r="D5" s="5" t="n">
        <v>19111</v>
      </c>
    </row>
    <row r="6" spans="1:4">
      <c r="A6" s="4" t="s">
        <v>91</v>
      </c>
      <c r="B6" s="5" t="n">
        <v>39095</v>
      </c>
      <c r="C6" s="5" t="n">
        <v>31866</v>
      </c>
      <c r="D6" s="5" t="n">
        <v>24560</v>
      </c>
    </row>
    <row r="7" spans="1:4">
      <c r="A7" s="4" t="s">
        <v>92</v>
      </c>
      <c r="B7" s="5" t="n">
        <v>5000</v>
      </c>
      <c r="C7" s="5" t="n">
        <v>5000</v>
      </c>
      <c r="D7" s="5" t="n">
        <v>1042</v>
      </c>
    </row>
    <row r="8" spans="1:4">
      <c r="A8" s="3" t="s">
        <v>93</v>
      </c>
    </row>
    <row r="9" spans="1:4">
      <c r="A9" s="4" t="s">
        <v>94</v>
      </c>
      <c r="B9" s="5" t="n">
        <v>17354</v>
      </c>
      <c r="C9" s="5" t="n">
        <v>16626</v>
      </c>
      <c r="D9" s="5" t="n">
        <v>19773</v>
      </c>
    </row>
    <row r="10" spans="1:4">
      <c r="A10" s="4" t="s">
        <v>95</v>
      </c>
      <c r="B10" s="5" t="n">
        <v>9391</v>
      </c>
      <c r="C10" s="5" t="n">
        <v>9116</v>
      </c>
      <c r="D10" s="5" t="n">
        <v>9326</v>
      </c>
    </row>
    <row r="11" spans="1:4">
      <c r="A11" s="4" t="s">
        <v>96</v>
      </c>
      <c r="B11" s="5" t="n">
        <v>13443</v>
      </c>
      <c r="C11" s="5" t="n">
        <v>10136</v>
      </c>
      <c r="D11" s="5" t="n">
        <v>7659</v>
      </c>
    </row>
    <row r="12" spans="1:4">
      <c r="A12" s="4" t="s">
        <v>97</v>
      </c>
      <c r="B12" s="5" t="n">
        <v>631</v>
      </c>
      <c r="C12" s="5" t="n">
        <v>631</v>
      </c>
      <c r="D12" s="5" t="n">
        <v>635</v>
      </c>
    </row>
    <row r="13" spans="1:4">
      <c r="A13" s="4" t="s">
        <v>98</v>
      </c>
      <c r="B13" s="5" t="n">
        <v>40819</v>
      </c>
      <c r="C13" s="5" t="n">
        <v>36509</v>
      </c>
      <c r="D13" s="5" t="n">
        <v>37393</v>
      </c>
    </row>
    <row r="14" spans="1:4">
      <c r="A14" s="4" t="s">
        <v>99</v>
      </c>
      <c r="B14" s="5" t="n">
        <v>3276</v>
      </c>
      <c r="C14" s="5" t="n">
        <v>357</v>
      </c>
      <c r="D14" s="5" t="n">
        <v>-11791</v>
      </c>
    </row>
    <row r="15" spans="1:4">
      <c r="A15" s="3" t="s">
        <v>100</v>
      </c>
    </row>
    <row r="16" spans="1:4">
      <c r="A16" s="4" t="s">
        <v>101</v>
      </c>
      <c r="B16" s="5" t="n">
        <v>870</v>
      </c>
      <c r="C16" s="5" t="n">
        <v>309</v>
      </c>
      <c r="D16" s="5" t="n">
        <v>53</v>
      </c>
    </row>
    <row r="17" spans="1:4">
      <c r="A17" s="4" t="s">
        <v>102</v>
      </c>
      <c r="B17" s="5" t="n">
        <v>-2</v>
      </c>
      <c r="C17" s="5" t="n">
        <v>-3</v>
      </c>
      <c r="D17" s="5" t="n">
        <v>-42</v>
      </c>
    </row>
    <row r="18" spans="1:4">
      <c r="A18" s="4" t="s">
        <v>103</v>
      </c>
      <c r="B18" s="5" t="n">
        <v>-188</v>
      </c>
      <c r="C18" s="5" t="n">
        <v>-19</v>
      </c>
      <c r="D18" s="5" t="n">
        <v>-192</v>
      </c>
    </row>
    <row r="19" spans="1:4">
      <c r="A19" s="4" t="s">
        <v>104</v>
      </c>
      <c r="B19" s="5" t="n">
        <v>680</v>
      </c>
      <c r="C19" s="5" t="n">
        <v>287</v>
      </c>
      <c r="D19" s="5" t="n">
        <v>-181</v>
      </c>
    </row>
    <row r="20" spans="1:4">
      <c r="A20" s="4" t="s">
        <v>105</v>
      </c>
      <c r="B20" s="5" t="n">
        <v>3956</v>
      </c>
      <c r="C20" s="5" t="n">
        <v>644</v>
      </c>
      <c r="D20" s="5" t="n">
        <v>-11972</v>
      </c>
    </row>
    <row r="21" spans="1:4">
      <c r="A21" s="4" t="s">
        <v>106</v>
      </c>
      <c r="B21" s="5" t="n">
        <v>-8394</v>
      </c>
      <c r="C21" s="5" t="n">
        <v>-390</v>
      </c>
      <c r="D21" s="5" t="n">
        <v>-334</v>
      </c>
    </row>
    <row r="22" spans="1:4">
      <c r="A22" s="4" t="s">
        <v>107</v>
      </c>
      <c r="B22" s="7" t="n">
        <v>12350</v>
      </c>
      <c r="C22" s="7" t="n">
        <v>1034</v>
      </c>
      <c r="D22" s="7" t="n">
        <v>-11638</v>
      </c>
    </row>
    <row r="23" spans="1:4">
      <c r="A23" s="3" t="s">
        <v>108</v>
      </c>
    </row>
    <row r="24" spans="1:4">
      <c r="A24" s="4" t="s">
        <v>109</v>
      </c>
      <c r="B24" s="9" t="n">
        <v>0.23</v>
      </c>
      <c r="C24" s="9" t="n">
        <v>0.02</v>
      </c>
      <c r="D24" s="9" t="n">
        <v>-0.22</v>
      </c>
    </row>
    <row r="25" spans="1:4">
      <c r="A25" s="4" t="s">
        <v>110</v>
      </c>
      <c r="B25" s="9" t="n">
        <v>0.22</v>
      </c>
      <c r="C25" s="9" t="n">
        <v>0.02</v>
      </c>
      <c r="D25" s="9" t="n">
        <v>-0.22</v>
      </c>
    </row>
    <row r="26" spans="1:4">
      <c r="A26" s="3" t="s">
        <v>111</v>
      </c>
    </row>
    <row r="27" spans="1:4">
      <c r="A27" s="4" t="s">
        <v>112</v>
      </c>
      <c r="B27" s="5" t="n">
        <v>53701</v>
      </c>
      <c r="C27" s="5" t="n">
        <v>52341</v>
      </c>
      <c r="D27" s="5" t="n">
        <v>52151</v>
      </c>
    </row>
    <row r="28" spans="1:4">
      <c r="A28" s="4" t="s">
        <v>113</v>
      </c>
      <c r="B28" s="5" t="n">
        <v>55612</v>
      </c>
      <c r="C28" s="5" t="n">
        <v>55451</v>
      </c>
      <c r="D28" s="5" t="n">
        <v>52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383</v>
      </c>
      <c r="B1" s="2" t="s">
        <v>384</v>
      </c>
      <c r="C1" s="2" t="s">
        <v>385</v>
      </c>
      <c r="D1" s="2" t="s">
        <v>32</v>
      </c>
    </row>
    <row r="2" spans="1:4">
      <c r="A2" s="4" t="s">
        <v>386</v>
      </c>
      <c r="C2" s="4" t="s">
        <v>64</v>
      </c>
      <c r="D2" s="4" t="s">
        <v>64</v>
      </c>
    </row>
    <row r="3" spans="1:4">
      <c r="A3" s="4" t="s">
        <v>387</v>
      </c>
      <c r="C3" s="4" t="s">
        <v>388</v>
      </c>
    </row>
    <row r="4" spans="1:4">
      <c r="A4" s="4" t="s">
        <v>389</v>
      </c>
      <c r="C4" s="4" t="s">
        <v>390</v>
      </c>
    </row>
    <row r="5" spans="1:4">
      <c r="A5" s="4" t="s">
        <v>391</v>
      </c>
      <c r="C5" s="4" t="s">
        <v>392</v>
      </c>
    </row>
    <row r="6" spans="1:4">
      <c r="A6" s="4" t="s">
        <v>393</v>
      </c>
    </row>
    <row r="7" spans="1:4">
      <c r="A7" s="4" t="s">
        <v>394</v>
      </c>
      <c r="B7" s="7" t="n">
        <v>75000</v>
      </c>
    </row>
    <row r="8" spans="1:4">
      <c r="A8" s="4" t="s">
        <v>395</v>
      </c>
      <c r="B8" s="5" t="n">
        <v>2</v>
      </c>
    </row>
    <row r="9" spans="1:4">
      <c r="A9" s="4" t="s">
        <v>396</v>
      </c>
    </row>
    <row r="10" spans="1:4">
      <c r="A10" s="4" t="s">
        <v>397</v>
      </c>
      <c r="B10" s="7" t="n">
        <v>25000</v>
      </c>
    </row>
    <row r="11" spans="1:4">
      <c r="A11" s="4" t="s">
        <v>398</v>
      </c>
    </row>
    <row r="12" spans="1:4">
      <c r="A12" s="4" t="s">
        <v>397</v>
      </c>
      <c r="C12" s="7" t="n">
        <v>25000</v>
      </c>
    </row>
    <row r="13" spans="1:4">
      <c r="A13" s="4" t="s">
        <v>399</v>
      </c>
    </row>
    <row r="14" spans="1:4">
      <c r="A14" s="4" t="s">
        <v>400</v>
      </c>
      <c r="C14" s="4" t="s">
        <v>401</v>
      </c>
    </row>
    <row r="15" spans="1:4">
      <c r="A15" s="4" t="s">
        <v>402</v>
      </c>
      <c r="C15" s="4" t="s">
        <v>403</v>
      </c>
    </row>
    <row r="16" spans="1:4">
      <c r="A16" s="4" t="s">
        <v>386</v>
      </c>
      <c r="C16" s="4" t="s">
        <v>404</v>
      </c>
    </row>
    <row r="17" spans="1:4">
      <c r="A17" s="4" t="s">
        <v>405</v>
      </c>
      <c r="C17" s="4" t="s">
        <v>406</v>
      </c>
    </row>
    <row r="18" spans="1:4">
      <c r="A18" s="4" t="s">
        <v>407</v>
      </c>
      <c r="C18" s="4" t="s">
        <v>390</v>
      </c>
    </row>
    <row r="19" spans="1:4">
      <c r="A19" s="4" t="s">
        <v>408</v>
      </c>
      <c r="C19" s="4" t="s">
        <v>409</v>
      </c>
    </row>
    <row r="20" spans="1:4">
      <c r="A20" s="4" t="s">
        <v>410</v>
      </c>
      <c r="C20" s="4" t="s">
        <v>403</v>
      </c>
    </row>
    <row r="21" spans="1:4">
      <c r="A21" s="4" t="s">
        <v>411</v>
      </c>
      <c r="C21" s="4" t="s">
        <v>412</v>
      </c>
    </row>
    <row r="22" spans="1:4">
      <c r="A22" s="4" t="s">
        <v>413</v>
      </c>
    </row>
    <row r="23" spans="1:4">
      <c r="A23" s="4" t="s">
        <v>386</v>
      </c>
      <c r="C23" s="4" t="s">
        <v>414</v>
      </c>
    </row>
    <row r="24" spans="1:4">
      <c r="A24" s="4" t="s">
        <v>415</v>
      </c>
    </row>
    <row r="25" spans="1:4">
      <c r="A25" s="4" t="s">
        <v>405</v>
      </c>
      <c r="C25" s="4" t="s">
        <v>406</v>
      </c>
    </row>
    <row r="26" spans="1:4">
      <c r="A26" s="4" t="s">
        <v>416</v>
      </c>
    </row>
    <row r="27" spans="1:4">
      <c r="A27" s="4" t="s">
        <v>400</v>
      </c>
      <c r="C27" s="4" t="s">
        <v>414</v>
      </c>
    </row>
    <row r="28" spans="1:4">
      <c r="A28" s="4" t="s">
        <v>402</v>
      </c>
      <c r="C28" s="4" t="s">
        <v>412</v>
      </c>
    </row>
    <row r="29" spans="1:4">
      <c r="A29" s="4" t="s">
        <v>386</v>
      </c>
      <c r="C29" s="4" t="s">
        <v>417</v>
      </c>
    </row>
    <row r="30" spans="1:4">
      <c r="A30" s="4" t="s">
        <v>407</v>
      </c>
      <c r="C30" s="4" t="s">
        <v>418</v>
      </c>
    </row>
    <row r="31" spans="1:4">
      <c r="A31" s="4" t="s">
        <v>408</v>
      </c>
      <c r="C31" s="4" t="s">
        <v>419</v>
      </c>
    </row>
    <row r="32" spans="1:4">
      <c r="A32" s="4" t="s">
        <v>410</v>
      </c>
      <c r="C32" s="4" t="s">
        <v>420</v>
      </c>
    </row>
    <row r="33" spans="1:4">
      <c r="A33" s="4" t="s">
        <v>411</v>
      </c>
      <c r="C33" s="4" t="s">
        <v>421</v>
      </c>
    </row>
    <row r="34" spans="1:4">
      <c r="A34" s="4" t="s">
        <v>422</v>
      </c>
    </row>
    <row r="35" spans="1:4">
      <c r="A35" s="4" t="s">
        <v>386</v>
      </c>
      <c r="C35" s="4" t="s">
        <v>417</v>
      </c>
    </row>
    <row r="36" spans="1:4">
      <c r="A36" s="4" t="s">
        <v>423</v>
      </c>
    </row>
    <row r="37" spans="1:4">
      <c r="A37" s="4" t="s">
        <v>405</v>
      </c>
      <c r="C37" s="4" t="s">
        <v>424</v>
      </c>
    </row>
    <row r="38" spans="1:4">
      <c r="A38" s="4" t="s">
        <v>425</v>
      </c>
    </row>
    <row r="39" spans="1:4">
      <c r="A39" s="4" t="s">
        <v>405</v>
      </c>
      <c r="C39" s="4" t="s">
        <v>4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26</v>
      </c>
      <c r="B1" s="2" t="s">
        <v>427</v>
      </c>
      <c r="C1" s="2" t="s">
        <v>2</v>
      </c>
      <c r="D1" s="2" t="s">
        <v>428</v>
      </c>
      <c r="E1" s="2" t="s">
        <v>32</v>
      </c>
    </row>
    <row r="2" spans="1:5">
      <c r="A2" s="3" t="s">
        <v>429</v>
      </c>
    </row>
    <row r="3" spans="1:5">
      <c r="A3" s="4" t="s">
        <v>430</v>
      </c>
      <c r="C3" s="7" t="n">
        <v>5918</v>
      </c>
      <c r="E3" s="7" t="n">
        <v>14082</v>
      </c>
    </row>
    <row r="4" spans="1:5">
      <c r="A4" s="4" t="s">
        <v>431</v>
      </c>
      <c r="C4" s="7" t="n">
        <v>3411</v>
      </c>
      <c r="E4" s="7" t="n">
        <v>21067</v>
      </c>
    </row>
    <row r="5" spans="1:5">
      <c r="A5" s="4" t="s">
        <v>432</v>
      </c>
    </row>
    <row r="6" spans="1:5">
      <c r="A6" s="3" t="s">
        <v>429</v>
      </c>
    </row>
    <row r="7" spans="1:5">
      <c r="A7" s="4" t="s">
        <v>430</v>
      </c>
      <c r="D7" s="7" t="n">
        <v>6900</v>
      </c>
    </row>
    <row r="8" spans="1:5">
      <c r="A8" s="4" t="s">
        <v>431</v>
      </c>
      <c r="D8" s="7" t="n">
        <v>6900</v>
      </c>
    </row>
    <row r="9" spans="1:5">
      <c r="A9" s="4" t="s">
        <v>433</v>
      </c>
    </row>
    <row r="10" spans="1:5">
      <c r="A10" s="3" t="s">
        <v>434</v>
      </c>
    </row>
    <row r="11" spans="1:5">
      <c r="A11" s="4" t="s">
        <v>435</v>
      </c>
      <c r="B11" s="7" t="n">
        <v>2900</v>
      </c>
    </row>
    <row r="12" spans="1:5">
      <c r="A12" s="4" t="s">
        <v>436</v>
      </c>
      <c r="B12" s="7" t="n">
        <v>3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438</v>
      </c>
      <c r="J1" s="2" t="s">
        <v>1</v>
      </c>
    </row>
    <row r="2" spans="1:12">
      <c r="B2" s="2" t="s">
        <v>2</v>
      </c>
      <c r="C2" s="2" t="s">
        <v>439</v>
      </c>
      <c r="D2" s="2" t="s">
        <v>4</v>
      </c>
      <c r="E2" s="2" t="s">
        <v>440</v>
      </c>
      <c r="F2" s="2" t="s">
        <v>32</v>
      </c>
      <c r="G2" s="2" t="s">
        <v>441</v>
      </c>
      <c r="H2" s="2" t="s">
        <v>442</v>
      </c>
      <c r="I2" s="2" t="s">
        <v>443</v>
      </c>
      <c r="J2" s="2" t="s">
        <v>2</v>
      </c>
      <c r="K2" s="2" t="s">
        <v>32</v>
      </c>
      <c r="L2" s="2" t="s">
        <v>87</v>
      </c>
    </row>
    <row r="3" spans="1:12">
      <c r="A3" s="3" t="s">
        <v>444</v>
      </c>
    </row>
    <row r="4" spans="1:12">
      <c r="A4" s="4" t="s">
        <v>99</v>
      </c>
      <c r="B4" s="7" t="n">
        <v>11625</v>
      </c>
      <c r="C4" s="7" t="n">
        <v>1706</v>
      </c>
      <c r="D4" s="7" t="n">
        <v>-548</v>
      </c>
      <c r="E4" s="7" t="n">
        <v>-433</v>
      </c>
      <c r="F4" s="7" t="n">
        <v>3123</v>
      </c>
      <c r="G4" s="7" t="n">
        <v>-579</v>
      </c>
      <c r="H4" s="7" t="n">
        <v>456</v>
      </c>
      <c r="I4" s="7" t="n">
        <v>-1966</v>
      </c>
      <c r="J4" s="7" t="n">
        <v>12350</v>
      </c>
      <c r="K4" s="7" t="n">
        <v>1034</v>
      </c>
      <c r="L4" s="7" t="n">
        <v>-11638</v>
      </c>
    </row>
    <row r="5" spans="1:12">
      <c r="A5" s="3" t="s">
        <v>445</v>
      </c>
    </row>
    <row r="6" spans="1:12">
      <c r="A6" s="4" t="s">
        <v>446</v>
      </c>
      <c r="J6" s="5" t="n">
        <v>53701</v>
      </c>
      <c r="K6" s="5" t="n">
        <v>52341</v>
      </c>
      <c r="L6" s="5" t="n">
        <v>52151</v>
      </c>
    </row>
    <row r="7" spans="1:12">
      <c r="A7" s="4" t="s">
        <v>447</v>
      </c>
      <c r="J7" s="5" t="n">
        <v>1911</v>
      </c>
      <c r="K7" s="5" t="n">
        <v>3110</v>
      </c>
      <c r="L7" s="5" t="n">
        <v>0</v>
      </c>
    </row>
    <row r="8" spans="1:12">
      <c r="A8" s="4" t="s">
        <v>448</v>
      </c>
      <c r="J8" s="5" t="n">
        <v>55612</v>
      </c>
      <c r="K8" s="5" t="n">
        <v>55451</v>
      </c>
      <c r="L8" s="5" t="n">
        <v>52151</v>
      </c>
    </row>
    <row r="9" spans="1:12">
      <c r="A9" s="4" t="s">
        <v>449</v>
      </c>
      <c r="B9" s="9" t="n">
        <v>0.22</v>
      </c>
      <c r="C9" s="9" t="n">
        <v>0.03</v>
      </c>
      <c r="D9" s="9" t="n">
        <v>-0.01</v>
      </c>
      <c r="E9" s="9" t="n">
        <v>-0.01</v>
      </c>
      <c r="F9" s="9" t="n">
        <v>0.06</v>
      </c>
      <c r="G9" s="9" t="n">
        <v>-0.01</v>
      </c>
      <c r="H9" s="9" t="n">
        <v>0.01</v>
      </c>
      <c r="I9" s="9" t="n">
        <v>-0.04</v>
      </c>
      <c r="J9" s="9" t="n">
        <v>0.23</v>
      </c>
      <c r="K9" s="9" t="n">
        <v>0.02</v>
      </c>
      <c r="L9" s="9" t="n">
        <v>-0.22</v>
      </c>
    </row>
    <row r="10" spans="1:12">
      <c r="A10" s="4" t="s">
        <v>450</v>
      </c>
      <c r="B10" s="9" t="n">
        <v>0.21</v>
      </c>
      <c r="C10" s="9" t="n">
        <v>0.03</v>
      </c>
      <c r="D10" s="9" t="n">
        <v>-0.01</v>
      </c>
      <c r="E10" s="9" t="n">
        <v>-0.01</v>
      </c>
      <c r="F10" s="9" t="n">
        <v>0.06</v>
      </c>
      <c r="G10" s="9" t="n">
        <v>-0.01</v>
      </c>
      <c r="H10" s="9" t="n">
        <v>0.01</v>
      </c>
      <c r="I10" s="9" t="n">
        <v>-0.04</v>
      </c>
      <c r="J10" s="9" t="n">
        <v>0.22</v>
      </c>
      <c r="K10" s="9" t="n">
        <v>0.02</v>
      </c>
      <c r="L10" s="9" t="n">
        <v>-0.2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87</v>
      </c>
    </row>
    <row r="3" spans="1:4">
      <c r="A3" s="3" t="s">
        <v>193</v>
      </c>
    </row>
    <row r="4" spans="1:4">
      <c r="A4" s="4" t="s">
        <v>452</v>
      </c>
      <c r="B4" s="5" t="n">
        <v>1810</v>
      </c>
      <c r="C4" s="5" t="n">
        <v>2987</v>
      </c>
      <c r="D4" s="5" t="n">
        <v>719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196</v>
      </c>
    </row>
    <row r="3" spans="1:3">
      <c r="A3" s="4" t="s">
        <v>454</v>
      </c>
      <c r="B3" s="7" t="n">
        <v>0</v>
      </c>
      <c r="C3" s="7" t="n">
        <v>0</v>
      </c>
    </row>
    <row r="4" spans="1:3">
      <c r="A4" s="4" t="s">
        <v>455</v>
      </c>
      <c r="B4" s="7" t="n">
        <v>0</v>
      </c>
      <c r="C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32</v>
      </c>
      <c r="D1" s="2" t="s">
        <v>87</v>
      </c>
      <c r="E1" s="2" t="s">
        <v>457</v>
      </c>
    </row>
    <row r="2" spans="1:5">
      <c r="A2" s="3" t="s">
        <v>196</v>
      </c>
    </row>
    <row r="3" spans="1:5">
      <c r="A3" s="4" t="s">
        <v>34</v>
      </c>
      <c r="B3" s="7" t="n">
        <v>27780</v>
      </c>
      <c r="C3" s="7" t="n">
        <v>61364</v>
      </c>
      <c r="D3" s="7" t="n">
        <v>99931</v>
      </c>
      <c r="E3" s="7" t="n">
        <v>15501</v>
      </c>
    </row>
    <row r="4" spans="1:5">
      <c r="A4" s="4" t="s">
        <v>36</v>
      </c>
      <c r="B4" s="5" t="n">
        <v>70020</v>
      </c>
      <c r="C4" s="5" t="n">
        <v>39073</v>
      </c>
    </row>
    <row r="5" spans="1:5">
      <c r="A5" s="4" t="s">
        <v>458</v>
      </c>
      <c r="B5" s="5" t="n">
        <v>97800</v>
      </c>
      <c r="C5" s="7" t="n">
        <v>100437</v>
      </c>
    </row>
    <row r="6" spans="1:5">
      <c r="A6" s="4" t="s">
        <v>459</v>
      </c>
      <c r="B6" s="7" t="n">
        <v>2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7" t="n">
        <v>70369</v>
      </c>
      <c r="C3" s="7" t="n">
        <v>39100</v>
      </c>
    </row>
    <row r="4" spans="1:3">
      <c r="A4" s="4" t="s">
        <v>463</v>
      </c>
      <c r="B4" s="5" t="n">
        <v>0</v>
      </c>
      <c r="C4" s="5" t="n">
        <v>6</v>
      </c>
    </row>
    <row r="5" spans="1:3">
      <c r="A5" s="4" t="s">
        <v>464</v>
      </c>
      <c r="B5" s="5" t="n">
        <v>-91</v>
      </c>
      <c r="C5" s="5" t="n">
        <v>-33</v>
      </c>
    </row>
    <row r="6" spans="1:3">
      <c r="A6" s="4" t="s">
        <v>465</v>
      </c>
      <c r="B6" s="5" t="n">
        <v>70278</v>
      </c>
      <c r="C6" s="5" t="n">
        <v>39073</v>
      </c>
    </row>
    <row r="7" spans="1:3">
      <c r="A7" s="4" t="s">
        <v>466</v>
      </c>
    </row>
    <row r="8" spans="1:3">
      <c r="A8" s="3" t="s">
        <v>461</v>
      </c>
    </row>
    <row r="9" spans="1:3">
      <c r="A9" s="4" t="s">
        <v>462</v>
      </c>
      <c r="B9" s="5" t="n">
        <v>16755</v>
      </c>
    </row>
    <row r="10" spans="1:3">
      <c r="A10" s="4" t="s">
        <v>463</v>
      </c>
      <c r="B10" s="5" t="n">
        <v>0</v>
      </c>
    </row>
    <row r="11" spans="1:3">
      <c r="A11" s="4" t="s">
        <v>464</v>
      </c>
      <c r="B11" s="5" t="n">
        <v>-14</v>
      </c>
    </row>
    <row r="12" spans="1:3">
      <c r="A12" s="4" t="s">
        <v>465</v>
      </c>
      <c r="B12" s="5" t="n">
        <v>16741</v>
      </c>
    </row>
    <row r="13" spans="1:3">
      <c r="A13" s="4" t="s">
        <v>467</v>
      </c>
    </row>
    <row r="14" spans="1:3">
      <c r="A14" s="3" t="s">
        <v>461</v>
      </c>
    </row>
    <row r="15" spans="1:3">
      <c r="A15" s="4" t="s">
        <v>462</v>
      </c>
      <c r="B15" s="5" t="n">
        <v>53367</v>
      </c>
      <c r="C15" s="5" t="n">
        <v>39100</v>
      </c>
    </row>
    <row r="16" spans="1:3">
      <c r="A16" s="4" t="s">
        <v>463</v>
      </c>
      <c r="B16" s="5" t="n">
        <v>0</v>
      </c>
      <c r="C16" s="5" t="n">
        <v>6</v>
      </c>
    </row>
    <row r="17" spans="1:3">
      <c r="A17" s="4" t="s">
        <v>464</v>
      </c>
      <c r="B17" s="5" t="n">
        <v>-77</v>
      </c>
      <c r="C17" s="5" t="n">
        <v>-33</v>
      </c>
    </row>
    <row r="18" spans="1:3">
      <c r="A18" s="4" t="s">
        <v>465</v>
      </c>
      <c r="B18" s="5" t="n">
        <v>53290</v>
      </c>
      <c r="C18" s="7" t="n">
        <v>39073</v>
      </c>
    </row>
    <row r="19" spans="1:3">
      <c r="A19" s="4" t="s">
        <v>468</v>
      </c>
    </row>
    <row r="20" spans="1:3">
      <c r="A20" s="3" t="s">
        <v>461</v>
      </c>
    </row>
    <row r="21" spans="1:3">
      <c r="A21" s="4" t="s">
        <v>462</v>
      </c>
      <c r="B21" s="5" t="n">
        <v>247</v>
      </c>
    </row>
    <row r="22" spans="1:3">
      <c r="A22" s="4" t="s">
        <v>463</v>
      </c>
      <c r="B22" s="5" t="n">
        <v>0</v>
      </c>
    </row>
    <row r="23" spans="1:3">
      <c r="A23" s="4" t="s">
        <v>464</v>
      </c>
      <c r="B23" s="5" t="n">
        <v>0</v>
      </c>
    </row>
    <row r="24" spans="1:3">
      <c r="A24" s="4" t="s">
        <v>465</v>
      </c>
      <c r="B24" s="7" t="n">
        <v>2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85</v>
      </c>
    </row>
    <row r="2" spans="1:2">
      <c r="A2" s="3" t="s">
        <v>196</v>
      </c>
    </row>
    <row r="3" spans="1:2">
      <c r="A3" s="4" t="s">
        <v>470</v>
      </c>
      <c r="B3" s="7" t="n">
        <v>70369</v>
      </c>
    </row>
    <row r="4" spans="1:2">
      <c r="A4" s="4" t="s">
        <v>471</v>
      </c>
      <c r="B4" s="7" t="n">
        <v>702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61</v>
      </c>
    </row>
    <row r="3" spans="1:3">
      <c r="A3" s="4" t="s">
        <v>465</v>
      </c>
      <c r="B3" s="7" t="n">
        <v>63631</v>
      </c>
      <c r="C3" s="7" t="n">
        <v>29667</v>
      </c>
    </row>
    <row r="4" spans="1:3">
      <c r="A4" s="4" t="s">
        <v>473</v>
      </c>
      <c r="B4" s="5" t="n">
        <v>-91</v>
      </c>
      <c r="C4" s="5" t="n">
        <v>-33</v>
      </c>
    </row>
    <row r="5" spans="1:3">
      <c r="A5" s="4" t="s">
        <v>466</v>
      </c>
    </row>
    <row r="6" spans="1:3">
      <c r="A6" s="3" t="s">
        <v>461</v>
      </c>
    </row>
    <row r="7" spans="1:3">
      <c r="A7" s="4" t="s">
        <v>465</v>
      </c>
      <c r="B7" s="5" t="n">
        <v>10162</v>
      </c>
      <c r="C7" s="5" t="n">
        <v>0</v>
      </c>
    </row>
    <row r="8" spans="1:3">
      <c r="A8" s="4" t="s">
        <v>473</v>
      </c>
      <c r="B8" s="5" t="n">
        <v>-14</v>
      </c>
      <c r="C8" s="5" t="n">
        <v>0</v>
      </c>
    </row>
    <row r="9" spans="1:3">
      <c r="A9" s="4" t="s">
        <v>467</v>
      </c>
    </row>
    <row r="10" spans="1:3">
      <c r="A10" s="3" t="s">
        <v>461</v>
      </c>
    </row>
    <row r="11" spans="1:3">
      <c r="A11" s="4" t="s">
        <v>465</v>
      </c>
      <c r="B11" s="5" t="n">
        <v>53222</v>
      </c>
      <c r="C11" s="5" t="n">
        <v>29667</v>
      </c>
    </row>
    <row r="12" spans="1:3">
      <c r="A12" s="4" t="s">
        <v>473</v>
      </c>
      <c r="B12" s="5" t="n">
        <v>-77</v>
      </c>
      <c r="C12" s="5" t="n">
        <v>-33</v>
      </c>
    </row>
    <row r="13" spans="1:3">
      <c r="A13" s="4" t="s">
        <v>468</v>
      </c>
    </row>
    <row r="14" spans="1:3">
      <c r="A14" s="3" t="s">
        <v>461</v>
      </c>
    </row>
    <row r="15" spans="1:3">
      <c r="A15" s="4" t="s">
        <v>465</v>
      </c>
      <c r="B15" s="5" t="n">
        <v>247</v>
      </c>
      <c r="C15" s="5" t="n">
        <v>0</v>
      </c>
    </row>
    <row r="16" spans="1:3">
      <c r="A16" s="4" t="s">
        <v>473</v>
      </c>
      <c r="B16" s="7" t="n">
        <v>0</v>
      </c>
      <c r="C1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459</v>
      </c>
      <c r="B3" s="7" t="n">
        <v>258</v>
      </c>
    </row>
    <row r="4" spans="1:3">
      <c r="A4" s="4" t="s">
        <v>36</v>
      </c>
      <c r="B4" s="5" t="n">
        <v>70020</v>
      </c>
      <c r="C4" s="7" t="n">
        <v>39073</v>
      </c>
    </row>
    <row r="5" spans="1:3">
      <c r="A5" s="4" t="s">
        <v>49</v>
      </c>
      <c r="B5" s="5" t="n">
        <v>70278</v>
      </c>
      <c r="C5" s="5" t="n">
        <v>39073</v>
      </c>
    </row>
    <row r="6" spans="1:3">
      <c r="A6" s="4" t="s">
        <v>476</v>
      </c>
    </row>
    <row r="7" spans="1:3">
      <c r="A7" s="3" t="s">
        <v>475</v>
      </c>
    </row>
    <row r="8" spans="1:3">
      <c r="A8" s="4" t="s">
        <v>459</v>
      </c>
      <c r="B8" s="5" t="n">
        <v>0</v>
      </c>
    </row>
    <row r="9" spans="1:3">
      <c r="A9" s="4" t="s">
        <v>36</v>
      </c>
      <c r="B9" s="5" t="n">
        <v>0</v>
      </c>
      <c r="C9" s="5" t="n">
        <v>0</v>
      </c>
    </row>
    <row r="10" spans="1:3">
      <c r="A10" s="4" t="s">
        <v>49</v>
      </c>
      <c r="B10" s="5" t="n">
        <v>0</v>
      </c>
      <c r="C10" s="5" t="n">
        <v>0</v>
      </c>
    </row>
    <row r="11" spans="1:3">
      <c r="A11" s="4" t="s">
        <v>477</v>
      </c>
    </row>
    <row r="12" spans="1:3">
      <c r="A12" s="3" t="s">
        <v>475</v>
      </c>
    </row>
    <row r="13" spans="1:3">
      <c r="A13" s="4" t="s">
        <v>459</v>
      </c>
      <c r="B13" s="5" t="n">
        <v>258</v>
      </c>
    </row>
    <row r="14" spans="1:3">
      <c r="A14" s="4" t="s">
        <v>36</v>
      </c>
      <c r="B14" s="5" t="n">
        <v>70020</v>
      </c>
      <c r="C14" s="5" t="n">
        <v>39073</v>
      </c>
    </row>
    <row r="15" spans="1:3">
      <c r="A15" s="4" t="s">
        <v>49</v>
      </c>
      <c r="B15" s="5" t="n">
        <v>70278</v>
      </c>
      <c r="C15" s="5" t="n">
        <v>39073</v>
      </c>
    </row>
    <row r="16" spans="1:3">
      <c r="A16" s="4" t="s">
        <v>478</v>
      </c>
    </row>
    <row r="17" spans="1:3">
      <c r="A17" s="3" t="s">
        <v>475</v>
      </c>
    </row>
    <row r="18" spans="1:3">
      <c r="A18" s="4" t="s">
        <v>459</v>
      </c>
      <c r="B18" s="5" t="n">
        <v>0</v>
      </c>
    </row>
    <row r="19" spans="1:3">
      <c r="A19" s="4" t="s">
        <v>36</v>
      </c>
      <c r="B19" s="5" t="n">
        <v>0</v>
      </c>
      <c r="C19" s="5" t="n">
        <v>0</v>
      </c>
    </row>
    <row r="20" spans="1:3">
      <c r="A20" s="4" t="s">
        <v>49</v>
      </c>
      <c r="B20" s="5" t="n">
        <v>0</v>
      </c>
      <c r="C20" s="5" t="n">
        <v>0</v>
      </c>
    </row>
    <row r="21" spans="1:3">
      <c r="A21" s="4" t="s">
        <v>466</v>
      </c>
    </row>
    <row r="22" spans="1:3">
      <c r="A22" s="3" t="s">
        <v>475</v>
      </c>
    </row>
    <row r="23" spans="1:3">
      <c r="A23" s="4" t="s">
        <v>36</v>
      </c>
      <c r="B23" s="5" t="n">
        <v>16741</v>
      </c>
    </row>
    <row r="24" spans="1:3">
      <c r="A24" s="4" t="s">
        <v>479</v>
      </c>
    </row>
    <row r="25" spans="1:3">
      <c r="A25" s="3" t="s">
        <v>475</v>
      </c>
    </row>
    <row r="26" spans="1:3">
      <c r="A26" s="4" t="s">
        <v>36</v>
      </c>
      <c r="B26" s="5" t="n">
        <v>0</v>
      </c>
    </row>
    <row r="27" spans="1:3">
      <c r="A27" s="4" t="s">
        <v>480</v>
      </c>
    </row>
    <row r="28" spans="1:3">
      <c r="A28" s="3" t="s">
        <v>475</v>
      </c>
    </row>
    <row r="29" spans="1:3">
      <c r="A29" s="4" t="s">
        <v>36</v>
      </c>
      <c r="B29" s="5" t="n">
        <v>16741</v>
      </c>
    </row>
    <row r="30" spans="1:3">
      <c r="A30" s="4" t="s">
        <v>481</v>
      </c>
    </row>
    <row r="31" spans="1:3">
      <c r="A31" s="3" t="s">
        <v>475</v>
      </c>
    </row>
    <row r="32" spans="1:3">
      <c r="A32" s="4" t="s">
        <v>36</v>
      </c>
      <c r="B32" s="5" t="n">
        <v>0</v>
      </c>
    </row>
    <row r="33" spans="1:3">
      <c r="A33" s="4" t="s">
        <v>467</v>
      </c>
    </row>
    <row r="34" spans="1:3">
      <c r="A34" s="3" t="s">
        <v>475</v>
      </c>
    </row>
    <row r="35" spans="1:3">
      <c r="A35" s="4" t="s">
        <v>36</v>
      </c>
      <c r="B35" s="5" t="n">
        <v>53032</v>
      </c>
      <c r="C35" s="5" t="n">
        <v>39073</v>
      </c>
    </row>
    <row r="36" spans="1:3">
      <c r="A36" s="4" t="s">
        <v>482</v>
      </c>
    </row>
    <row r="37" spans="1:3">
      <c r="A37" s="3" t="s">
        <v>475</v>
      </c>
    </row>
    <row r="38" spans="1:3">
      <c r="A38" s="4" t="s">
        <v>36</v>
      </c>
      <c r="B38" s="5" t="n">
        <v>0</v>
      </c>
      <c r="C38" s="5" t="n">
        <v>0</v>
      </c>
    </row>
    <row r="39" spans="1:3">
      <c r="A39" s="4" t="s">
        <v>483</v>
      </c>
    </row>
    <row r="40" spans="1:3">
      <c r="A40" s="3" t="s">
        <v>475</v>
      </c>
    </row>
    <row r="41" spans="1:3">
      <c r="A41" s="4" t="s">
        <v>36</v>
      </c>
      <c r="B41" s="5" t="n">
        <v>53032</v>
      </c>
      <c r="C41" s="5" t="n">
        <v>39073</v>
      </c>
    </row>
    <row r="42" spans="1:3">
      <c r="A42" s="4" t="s">
        <v>484</v>
      </c>
    </row>
    <row r="43" spans="1:3">
      <c r="A43" s="3" t="s">
        <v>475</v>
      </c>
    </row>
    <row r="44" spans="1:3">
      <c r="A44" s="4" t="s">
        <v>36</v>
      </c>
      <c r="B44" s="5" t="n">
        <v>0</v>
      </c>
      <c r="C44" s="7" t="n">
        <v>0</v>
      </c>
    </row>
    <row r="45" spans="1:3">
      <c r="A45" s="4" t="s">
        <v>468</v>
      </c>
    </row>
    <row r="46" spans="1:3">
      <c r="A46" s="3" t="s">
        <v>475</v>
      </c>
    </row>
    <row r="47" spans="1:3">
      <c r="A47" s="4" t="s">
        <v>36</v>
      </c>
      <c r="B47" s="5" t="n">
        <v>247</v>
      </c>
    </row>
    <row r="48" spans="1:3">
      <c r="A48" s="4" t="s">
        <v>485</v>
      </c>
    </row>
    <row r="49" spans="1:3">
      <c r="A49" s="3" t="s">
        <v>475</v>
      </c>
    </row>
    <row r="50" spans="1:3">
      <c r="A50" s="4" t="s">
        <v>36</v>
      </c>
      <c r="B50" s="5" t="n">
        <v>0</v>
      </c>
    </row>
    <row r="51" spans="1:3">
      <c r="A51" s="4" t="s">
        <v>486</v>
      </c>
    </row>
    <row r="52" spans="1:3">
      <c r="A52" s="3" t="s">
        <v>475</v>
      </c>
    </row>
    <row r="53" spans="1:3">
      <c r="A53" s="4" t="s">
        <v>36</v>
      </c>
      <c r="B53" s="5" t="n">
        <v>247</v>
      </c>
    </row>
    <row r="54" spans="1:3">
      <c r="A54" s="4" t="s">
        <v>487</v>
      </c>
    </row>
    <row r="55" spans="1:3">
      <c r="A55" s="3" t="s">
        <v>475</v>
      </c>
    </row>
    <row r="56" spans="1:3">
      <c r="A56" s="4" t="s">
        <v>36</v>
      </c>
      <c r="B56" s="5" t="n">
        <v>0</v>
      </c>
    </row>
    <row r="57" spans="1:3">
      <c r="A57" s="4" t="s">
        <v>467</v>
      </c>
    </row>
    <row r="58" spans="1:3">
      <c r="A58" s="3" t="s">
        <v>475</v>
      </c>
    </row>
    <row r="59" spans="1:3">
      <c r="A59" s="4" t="s">
        <v>459</v>
      </c>
      <c r="B59" s="5" t="n">
        <v>258</v>
      </c>
    </row>
    <row r="60" spans="1:3">
      <c r="A60" s="4" t="s">
        <v>482</v>
      </c>
    </row>
    <row r="61" spans="1:3">
      <c r="A61" s="3" t="s">
        <v>475</v>
      </c>
    </row>
    <row r="62" spans="1:3">
      <c r="A62" s="4" t="s">
        <v>459</v>
      </c>
      <c r="B62" s="5" t="n">
        <v>0</v>
      </c>
    </row>
    <row r="63" spans="1:3">
      <c r="A63" s="4" t="s">
        <v>483</v>
      </c>
    </row>
    <row r="64" spans="1:3">
      <c r="A64" s="3" t="s">
        <v>475</v>
      </c>
    </row>
    <row r="65" spans="1:3">
      <c r="A65" s="4" t="s">
        <v>459</v>
      </c>
      <c r="B65" s="5" t="n">
        <v>258</v>
      </c>
    </row>
    <row r="66" spans="1:3">
      <c r="A66" s="4" t="s">
        <v>484</v>
      </c>
    </row>
    <row r="67" spans="1:3">
      <c r="A67" s="3" t="s">
        <v>475</v>
      </c>
    </row>
    <row r="68" spans="1:3">
      <c r="A68" s="4" t="s">
        <v>459</v>
      </c>
      <c r="B6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7</v>
      </c>
    </row>
    <row r="3" spans="1:4">
      <c r="A3" s="3" t="s">
        <v>115</v>
      </c>
    </row>
    <row r="4" spans="1:4">
      <c r="A4" s="4" t="s">
        <v>99</v>
      </c>
      <c r="B4" s="7" t="n">
        <v>12350</v>
      </c>
      <c r="C4" s="7" t="n">
        <v>1034</v>
      </c>
      <c r="D4" s="7" t="n">
        <v>-11638</v>
      </c>
    </row>
    <row r="5" spans="1:4">
      <c r="A5" s="3" t="s">
        <v>116</v>
      </c>
    </row>
    <row r="6" spans="1:4">
      <c r="A6" s="4" t="s">
        <v>116</v>
      </c>
      <c r="B6" s="5" t="n">
        <v>57</v>
      </c>
      <c r="C6" s="5" t="n">
        <v>-27</v>
      </c>
      <c r="D6" s="5" t="n">
        <v>4</v>
      </c>
    </row>
    <row r="7" spans="1:4">
      <c r="A7" s="4" t="s">
        <v>117</v>
      </c>
      <c r="B7" s="5" t="n">
        <v>-64</v>
      </c>
      <c r="C7" s="5" t="n">
        <v>-27</v>
      </c>
      <c r="D7" s="5" t="n">
        <v>5</v>
      </c>
    </row>
    <row r="8" spans="1:4">
      <c r="A8" s="4" t="s">
        <v>118</v>
      </c>
      <c r="B8" s="5" t="n">
        <v>-7</v>
      </c>
      <c r="C8" s="5" t="n">
        <v>-54</v>
      </c>
      <c r="D8" s="5" t="n">
        <v>9</v>
      </c>
    </row>
    <row r="9" spans="1:4">
      <c r="A9" s="4" t="s">
        <v>119</v>
      </c>
      <c r="B9" s="7" t="n">
        <v>12343</v>
      </c>
      <c r="C9" s="7" t="n">
        <v>980</v>
      </c>
      <c r="D9" s="7" t="n">
        <v>-116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3" t="s">
        <v>199</v>
      </c>
    </row>
    <row r="4" spans="1:3">
      <c r="A4" s="4" t="s">
        <v>489</v>
      </c>
      <c r="B4" s="7" t="n">
        <v>700</v>
      </c>
      <c r="C4" s="7" t="n">
        <v>1400</v>
      </c>
    </row>
    <row r="5" spans="1:3">
      <c r="A5" s="4" t="s">
        <v>490</v>
      </c>
      <c r="B5" s="7" t="n">
        <v>0</v>
      </c>
      <c r="C5"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2</v>
      </c>
      <c r="C1" s="2" t="s">
        <v>32</v>
      </c>
      <c r="D1" s="2" t="s">
        <v>87</v>
      </c>
      <c r="E1" s="2" t="s">
        <v>457</v>
      </c>
    </row>
    <row r="2" spans="1:5">
      <c r="A2" s="3" t="s">
        <v>492</v>
      </c>
    </row>
    <row r="3" spans="1:5">
      <c r="A3" s="4" t="s">
        <v>34</v>
      </c>
      <c r="B3" s="7" t="n">
        <v>27780</v>
      </c>
      <c r="C3" s="7" t="n">
        <v>61364</v>
      </c>
      <c r="D3" s="7" t="n">
        <v>99931</v>
      </c>
      <c r="E3" s="7" t="n">
        <v>15501</v>
      </c>
    </row>
    <row r="4" spans="1:5">
      <c r="A4" s="4" t="s">
        <v>493</v>
      </c>
      <c r="B4" s="5" t="n">
        <v>2664</v>
      </c>
      <c r="C4" s="5" t="n">
        <v>2297</v>
      </c>
    </row>
    <row r="5" spans="1:5">
      <c r="A5" s="4" t="s">
        <v>494</v>
      </c>
      <c r="B5" s="5" t="n">
        <v>182</v>
      </c>
      <c r="C5" s="5" t="n">
        <v>2087</v>
      </c>
    </row>
    <row r="6" spans="1:5">
      <c r="A6" s="4" t="s">
        <v>495</v>
      </c>
      <c r="B6" s="5" t="n">
        <v>2846</v>
      </c>
      <c r="C6" s="5" t="n">
        <v>4384</v>
      </c>
    </row>
    <row r="7" spans="1:5">
      <c r="A7" s="4" t="s">
        <v>496</v>
      </c>
      <c r="B7" s="7" t="n">
        <v>30626</v>
      </c>
      <c r="C7" s="7" t="n">
        <v>657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3" t="s">
        <v>199</v>
      </c>
    </row>
    <row r="4" spans="1:3">
      <c r="A4" s="4" t="s">
        <v>498</v>
      </c>
      <c r="B4" s="7" t="n">
        <v>6000</v>
      </c>
      <c r="C4" s="7" t="n">
        <v>2170</v>
      </c>
    </row>
    <row r="5" spans="1:3">
      <c r="A5" s="4" t="s">
        <v>499</v>
      </c>
      <c r="B5" s="5" t="n">
        <v>-4525</v>
      </c>
      <c r="C5" s="5" t="n">
        <v>-1496</v>
      </c>
    </row>
    <row r="6" spans="1:3">
      <c r="A6" s="4" t="s">
        <v>500</v>
      </c>
      <c r="B6" s="5" t="n">
        <v>1475</v>
      </c>
      <c r="C6" s="5" t="n">
        <v>674</v>
      </c>
    </row>
    <row r="7" spans="1:3">
      <c r="A7" s="4" t="s">
        <v>501</v>
      </c>
      <c r="B7" s="5" t="n">
        <v>2718</v>
      </c>
      <c r="C7" s="5" t="n">
        <v>82</v>
      </c>
    </row>
    <row r="8" spans="1:3">
      <c r="A8" s="4" t="s">
        <v>121</v>
      </c>
      <c r="B8" s="5" t="n">
        <v>4193</v>
      </c>
      <c r="C8" s="5" t="n">
        <v>756</v>
      </c>
    </row>
    <row r="9" spans="1:3">
      <c r="A9" s="4" t="s">
        <v>39</v>
      </c>
      <c r="B9" s="5" t="n">
        <v>4998</v>
      </c>
      <c r="C9" s="5" t="n">
        <v>1825</v>
      </c>
    </row>
    <row r="10" spans="1:3">
      <c r="A10" s="4" t="s">
        <v>502</v>
      </c>
      <c r="B10" s="5" t="n">
        <v>-805</v>
      </c>
      <c r="C10" s="5" t="n">
        <v>-1069</v>
      </c>
    </row>
    <row r="11" spans="1:3">
      <c r="A11" s="4" t="s">
        <v>121</v>
      </c>
      <c r="B11" s="7" t="n">
        <v>4193</v>
      </c>
      <c r="C11" s="7" t="n">
        <v>7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3</v>
      </c>
      <c r="B1" s="2" t="s">
        <v>2</v>
      </c>
      <c r="C1" s="2" t="s">
        <v>32</v>
      </c>
    </row>
    <row r="2" spans="1:3">
      <c r="A2" s="3" t="s">
        <v>199</v>
      </c>
    </row>
    <row r="3" spans="1:3">
      <c r="A3" s="4" t="s">
        <v>504</v>
      </c>
      <c r="B3" s="7" t="n">
        <v>1899</v>
      </c>
      <c r="C3" s="7" t="n">
        <v>1783</v>
      </c>
    </row>
    <row r="4" spans="1:3">
      <c r="A4" s="4" t="s">
        <v>505</v>
      </c>
      <c r="B4" s="5" t="n">
        <v>2191</v>
      </c>
      <c r="C4" s="5" t="n">
        <v>1146</v>
      </c>
    </row>
    <row r="5" spans="1:3">
      <c r="A5" s="4" t="s">
        <v>506</v>
      </c>
      <c r="B5" s="5" t="n">
        <v>1424</v>
      </c>
      <c r="C5" s="5" t="n">
        <v>1621</v>
      </c>
    </row>
    <row r="6" spans="1:3">
      <c r="A6" s="4" t="s">
        <v>507</v>
      </c>
      <c r="B6" s="7" t="n">
        <v>5514</v>
      </c>
      <c r="C6" s="7" t="n">
        <v>45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199</v>
      </c>
    </row>
    <row r="3" spans="1:3">
      <c r="A3" s="4" t="s">
        <v>509</v>
      </c>
      <c r="B3" s="7" t="n">
        <v>439</v>
      </c>
      <c r="C3" s="7" t="n">
        <v>272</v>
      </c>
    </row>
    <row r="4" spans="1:3">
      <c r="A4" s="4" t="s">
        <v>510</v>
      </c>
      <c r="B4" s="5" t="n">
        <v>124</v>
      </c>
      <c r="C4" s="5" t="n">
        <v>73</v>
      </c>
    </row>
    <row r="5" spans="1:3">
      <c r="A5" s="4" t="s">
        <v>511</v>
      </c>
      <c r="B5" s="5" t="n">
        <v>256</v>
      </c>
      <c r="C5" s="5" t="n">
        <v>231</v>
      </c>
    </row>
    <row r="6" spans="1:3">
      <c r="A6" s="4" t="s">
        <v>512</v>
      </c>
      <c r="B6" s="5" t="n">
        <v>193</v>
      </c>
      <c r="C6" s="5" t="n">
        <v>216</v>
      </c>
    </row>
    <row r="7" spans="1:3">
      <c r="A7" s="4" t="s">
        <v>513</v>
      </c>
      <c r="B7" s="5" t="n">
        <v>330</v>
      </c>
      <c r="C7" s="5" t="n">
        <v>519</v>
      </c>
    </row>
    <row r="8" spans="1:3">
      <c r="A8" s="4" t="s">
        <v>514</v>
      </c>
      <c r="B8" s="7" t="n">
        <v>1342</v>
      </c>
      <c r="C8" s="7" t="n">
        <v>13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16</v>
      </c>
    </row>
    <row r="3" spans="1:3">
      <c r="A3" s="4" t="s">
        <v>517</v>
      </c>
      <c r="B3" s="7" t="n">
        <v>37535</v>
      </c>
      <c r="C3" s="7" t="n">
        <v>30028</v>
      </c>
    </row>
    <row r="4" spans="1:3">
      <c r="A4" s="4" t="s">
        <v>518</v>
      </c>
      <c r="B4" s="5" t="n">
        <v>-24142</v>
      </c>
      <c r="C4" s="5" t="n">
        <v>-21385</v>
      </c>
    </row>
    <row r="5" spans="1:3">
      <c r="A5" s="4" t="s">
        <v>45</v>
      </c>
      <c r="B5" s="5" t="n">
        <v>13393</v>
      </c>
      <c r="C5" s="5" t="n">
        <v>8643</v>
      </c>
    </row>
    <row r="6" spans="1:3">
      <c r="A6" s="4" t="s">
        <v>519</v>
      </c>
    </row>
    <row r="7" spans="1:3">
      <c r="A7" s="3" t="s">
        <v>516</v>
      </c>
    </row>
    <row r="8" spans="1:3">
      <c r="A8" s="4" t="s">
        <v>517</v>
      </c>
      <c r="B8" s="5" t="n">
        <v>20813</v>
      </c>
      <c r="C8" s="5" t="n">
        <v>14781</v>
      </c>
    </row>
    <row r="9" spans="1:3">
      <c r="A9" s="4" t="s">
        <v>520</v>
      </c>
    </row>
    <row r="10" spans="1:3">
      <c r="A10" s="3" t="s">
        <v>516</v>
      </c>
    </row>
    <row r="11" spans="1:3">
      <c r="A11" s="4" t="s">
        <v>517</v>
      </c>
      <c r="B11" s="5" t="n">
        <v>10458</v>
      </c>
      <c r="C11" s="5" t="n">
        <v>10326</v>
      </c>
    </row>
    <row r="12" spans="1:3">
      <c r="A12" s="4" t="s">
        <v>521</v>
      </c>
    </row>
    <row r="13" spans="1:3">
      <c r="A13" s="3" t="s">
        <v>516</v>
      </c>
    </row>
    <row r="14" spans="1:3">
      <c r="A14" s="4" t="s">
        <v>517</v>
      </c>
      <c r="B14" s="5" t="n">
        <v>2985</v>
      </c>
      <c r="C14" s="5" t="n">
        <v>2382</v>
      </c>
    </row>
    <row r="15" spans="1:3">
      <c r="A15" s="4" t="s">
        <v>522</v>
      </c>
    </row>
    <row r="16" spans="1:3">
      <c r="A16" s="3" t="s">
        <v>516</v>
      </c>
    </row>
    <row r="17" spans="1:3">
      <c r="A17" s="4" t="s">
        <v>517</v>
      </c>
      <c r="B17" s="5" t="n">
        <v>2699</v>
      </c>
      <c r="C17" s="5" t="n">
        <v>1910</v>
      </c>
    </row>
    <row r="18" spans="1:3">
      <c r="A18" s="4" t="s">
        <v>523</v>
      </c>
    </row>
    <row r="19" spans="1:3">
      <c r="A19" s="3" t="s">
        <v>516</v>
      </c>
    </row>
    <row r="20" spans="1:3">
      <c r="A20" s="4" t="s">
        <v>517</v>
      </c>
      <c r="B20" s="5" t="n">
        <v>114</v>
      </c>
      <c r="C20" s="5" t="n">
        <v>114</v>
      </c>
    </row>
    <row r="21" spans="1:3">
      <c r="A21" s="4" t="s">
        <v>524</v>
      </c>
    </row>
    <row r="22" spans="1:3">
      <c r="A22" s="3" t="s">
        <v>516</v>
      </c>
    </row>
    <row r="23" spans="1:3">
      <c r="A23" s="4" t="s">
        <v>517</v>
      </c>
      <c r="B23" s="7" t="n">
        <v>466</v>
      </c>
      <c r="C23" s="7" t="n">
        <v>5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87</v>
      </c>
    </row>
    <row r="3" spans="1:4">
      <c r="A3" s="3" t="s">
        <v>526</v>
      </c>
    </row>
    <row r="4" spans="1:4">
      <c r="A4" s="4" t="s">
        <v>527</v>
      </c>
      <c r="B4" s="7" t="n">
        <v>3035</v>
      </c>
      <c r="C4" s="7" t="n">
        <v>3049</v>
      </c>
      <c r="D4" s="7" t="n">
        <v>32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199</v>
      </c>
    </row>
    <row r="3" spans="1:3">
      <c r="A3" s="4" t="s">
        <v>529</v>
      </c>
      <c r="B3" s="7" t="n">
        <v>6071</v>
      </c>
      <c r="C3" s="7" t="n">
        <v>5697</v>
      </c>
    </row>
    <row r="4" spans="1:3">
      <c r="A4" s="4" t="s">
        <v>530</v>
      </c>
      <c r="B4" s="5" t="n">
        <v>2446</v>
      </c>
      <c r="C4" s="5" t="n">
        <v>2253</v>
      </c>
    </row>
    <row r="5" spans="1:3">
      <c r="A5" s="4" t="s">
        <v>502</v>
      </c>
      <c r="B5" s="5" t="n">
        <v>805</v>
      </c>
      <c r="C5" s="5" t="n">
        <v>1069</v>
      </c>
    </row>
    <row r="6" spans="1:3">
      <c r="A6" s="4" t="s">
        <v>531</v>
      </c>
      <c r="B6" s="7" t="n">
        <v>9322</v>
      </c>
      <c r="C6" s="7" t="n">
        <v>90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33</v>
      </c>
    </row>
    <row r="3" spans="1:3">
      <c r="A3" s="4" t="s">
        <v>534</v>
      </c>
      <c r="B3" s="7" t="n">
        <v>5611</v>
      </c>
      <c r="C3" s="7" t="n">
        <v>6201</v>
      </c>
    </row>
    <row r="4" spans="1:3">
      <c r="A4" s="4" t="s">
        <v>535</v>
      </c>
      <c r="B4" s="5" t="n">
        <v>59006</v>
      </c>
      <c r="C4" s="5" t="n">
        <v>63958</v>
      </c>
    </row>
    <row r="5" spans="1:3">
      <c r="A5" s="4" t="s">
        <v>536</v>
      </c>
      <c r="B5" s="5" t="n">
        <v>64617</v>
      </c>
      <c r="C5" s="5" t="n">
        <v>70159</v>
      </c>
    </row>
    <row r="6" spans="1:3">
      <c r="A6" s="4" t="s">
        <v>534</v>
      </c>
    </row>
    <row r="7" spans="1:3">
      <c r="A7" s="3" t="s">
        <v>533</v>
      </c>
    </row>
    <row r="8" spans="1:3">
      <c r="A8" s="4" t="s">
        <v>534</v>
      </c>
      <c r="B8" s="5" t="n">
        <v>5000</v>
      </c>
      <c r="C8" s="5" t="n">
        <v>5000</v>
      </c>
    </row>
    <row r="9" spans="1:3">
      <c r="A9" s="4" t="s">
        <v>535</v>
      </c>
      <c r="B9" s="5" t="n">
        <v>58958</v>
      </c>
      <c r="C9" s="5" t="n">
        <v>63958</v>
      </c>
    </row>
    <row r="10" spans="1:3">
      <c r="A10" s="4" t="s">
        <v>537</v>
      </c>
    </row>
    <row r="11" spans="1:3">
      <c r="A11" s="3" t="s">
        <v>533</v>
      </c>
    </row>
    <row r="12" spans="1:3">
      <c r="A12" s="4" t="s">
        <v>534</v>
      </c>
      <c r="B12" s="5" t="n">
        <v>611</v>
      </c>
      <c r="C12" s="5" t="n">
        <v>1201</v>
      </c>
    </row>
    <row r="13" spans="1:3">
      <c r="A13" s="4" t="s">
        <v>535</v>
      </c>
      <c r="B13" s="7" t="n">
        <v>48</v>
      </c>
      <c r="C1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199</v>
      </c>
    </row>
    <row r="3" spans="1:3">
      <c r="A3" s="4" t="s">
        <v>539</v>
      </c>
      <c r="B3" s="7" t="n">
        <v>358</v>
      </c>
      <c r="C3" s="7" t="n">
        <v>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15"/>
    <col customWidth="1" max="5" min="5" width="27"/>
    <col customWidth="1" max="6" min="6" width="46"/>
    <col customWidth="1" max="7" min="7" width="20"/>
  </cols>
  <sheetData>
    <row r="1" spans="1:7">
      <c r="A1" s="1" t="s">
        <v>120</v>
      </c>
      <c r="B1" s="2" t="s">
        <v>121</v>
      </c>
      <c r="C1" s="2" t="s">
        <v>122</v>
      </c>
      <c r="D1" s="2" t="s">
        <v>123</v>
      </c>
      <c r="E1" s="2" t="s">
        <v>124</v>
      </c>
      <c r="F1" s="2" t="s">
        <v>125</v>
      </c>
      <c r="G1" s="2" t="s">
        <v>126</v>
      </c>
    </row>
    <row r="2" spans="1:7">
      <c r="A2" s="4" t="s">
        <v>127</v>
      </c>
      <c r="C2" s="5" t="n">
        <v>54398000</v>
      </c>
      <c r="D2" s="5" t="n">
        <v>-2479000</v>
      </c>
    </row>
    <row r="3" spans="1:7">
      <c r="A3" s="4" t="s">
        <v>128</v>
      </c>
      <c r="B3" s="7" t="n">
        <v>69918</v>
      </c>
      <c r="C3" s="7" t="n">
        <v>54</v>
      </c>
      <c r="D3" s="7" t="n">
        <v>-6835</v>
      </c>
      <c r="E3" s="7" t="n">
        <v>124440</v>
      </c>
      <c r="F3" s="7" t="n">
        <v>-73</v>
      </c>
      <c r="G3" s="7" t="n">
        <v>-47668</v>
      </c>
    </row>
    <row r="4" spans="1:7">
      <c r="A4" s="3" t="s">
        <v>129</v>
      </c>
    </row>
    <row r="5" spans="1:7">
      <c r="A5" s="4" t="s">
        <v>99</v>
      </c>
      <c r="B5" s="5" t="n">
        <v>-11638</v>
      </c>
      <c r="G5" s="5" t="n">
        <v>-11638</v>
      </c>
    </row>
    <row r="6" spans="1:7">
      <c r="A6" s="4" t="s">
        <v>130</v>
      </c>
      <c r="B6" s="5" t="n">
        <v>5</v>
      </c>
      <c r="F6" s="5" t="n">
        <v>5</v>
      </c>
    </row>
    <row r="7" spans="1:7">
      <c r="A7" s="4" t="s">
        <v>116</v>
      </c>
      <c r="B7" s="5" t="n">
        <v>4</v>
      </c>
      <c r="F7" s="5" t="n">
        <v>4</v>
      </c>
    </row>
    <row r="8" spans="1:7">
      <c r="A8" s="4" t="s">
        <v>131</v>
      </c>
      <c r="C8" s="5" t="n">
        <v>550000</v>
      </c>
    </row>
    <row r="9" spans="1:7">
      <c r="A9" s="4" t="s">
        <v>132</v>
      </c>
      <c r="B9" s="5" t="n">
        <v>1326</v>
      </c>
      <c r="C9" s="7" t="n">
        <v>1</v>
      </c>
      <c r="E9" s="5" t="n">
        <v>1325</v>
      </c>
    </row>
    <row r="10" spans="1:7">
      <c r="A10" s="4" t="s">
        <v>133</v>
      </c>
      <c r="B10" s="5" t="n">
        <v>4044</v>
      </c>
      <c r="E10" s="5" t="n">
        <v>4044</v>
      </c>
    </row>
    <row r="11" spans="1:7">
      <c r="A11" s="4" t="s">
        <v>134</v>
      </c>
      <c r="C11" s="5" t="n">
        <v>54948000</v>
      </c>
      <c r="D11" s="5" t="n">
        <v>-2479000</v>
      </c>
    </row>
    <row r="12" spans="1:7">
      <c r="A12" s="4" t="s">
        <v>135</v>
      </c>
      <c r="B12" s="5" t="n">
        <v>63659</v>
      </c>
      <c r="C12" s="7" t="n">
        <v>55</v>
      </c>
      <c r="D12" s="7" t="n">
        <v>-6835</v>
      </c>
      <c r="E12" s="5" t="n">
        <v>129809</v>
      </c>
      <c r="F12" s="5" t="n">
        <v>-64</v>
      </c>
      <c r="G12" s="5" t="n">
        <v>-59306</v>
      </c>
    </row>
    <row r="13" spans="1:7">
      <c r="A13" s="3" t="s">
        <v>129</v>
      </c>
    </row>
    <row r="14" spans="1:7">
      <c r="A14" s="4" t="s">
        <v>99</v>
      </c>
      <c r="B14" s="5" t="n">
        <v>1034</v>
      </c>
      <c r="G14" s="5" t="n">
        <v>1034</v>
      </c>
    </row>
    <row r="15" spans="1:7">
      <c r="A15" s="4" t="s">
        <v>130</v>
      </c>
      <c r="B15" s="5" t="n">
        <v>-27</v>
      </c>
      <c r="F15" s="5" t="n">
        <v>-27</v>
      </c>
    </row>
    <row r="16" spans="1:7">
      <c r="A16" s="4" t="s">
        <v>116</v>
      </c>
      <c r="B16" s="5" t="n">
        <v>-27</v>
      </c>
      <c r="F16" s="5" t="n">
        <v>-27</v>
      </c>
    </row>
    <row r="17" spans="1:7">
      <c r="A17" s="4" t="s">
        <v>131</v>
      </c>
      <c r="C17" s="5" t="n">
        <v>1936000</v>
      </c>
    </row>
    <row r="18" spans="1:7">
      <c r="A18" s="4" t="s">
        <v>132</v>
      </c>
      <c r="B18" s="5" t="n">
        <v>6600</v>
      </c>
      <c r="C18" s="7" t="n">
        <v>2</v>
      </c>
      <c r="E18" s="5" t="n">
        <v>6598</v>
      </c>
    </row>
    <row r="19" spans="1:7">
      <c r="A19" s="4" t="s">
        <v>136</v>
      </c>
      <c r="D19" s="5" t="n">
        <v>-1243000</v>
      </c>
    </row>
    <row r="20" spans="1:7">
      <c r="A20" s="4" t="s">
        <v>137</v>
      </c>
      <c r="B20" s="5" t="n">
        <v>-9375</v>
      </c>
      <c r="D20" s="7" t="n">
        <v>-9375</v>
      </c>
    </row>
    <row r="21" spans="1:7">
      <c r="A21" s="4" t="s">
        <v>133</v>
      </c>
      <c r="B21" s="7" t="n">
        <v>3269</v>
      </c>
      <c r="E21" s="5" t="n">
        <v>3269</v>
      </c>
    </row>
    <row r="22" spans="1:7">
      <c r="A22" s="4" t="s">
        <v>138</v>
      </c>
      <c r="B22" s="5" t="n">
        <v>53162551</v>
      </c>
      <c r="C22" s="5" t="n">
        <v>56884000</v>
      </c>
      <c r="D22" s="5" t="n">
        <v>-3722000</v>
      </c>
    </row>
    <row r="23" spans="1:7">
      <c r="A23" s="4" t="s">
        <v>139</v>
      </c>
      <c r="B23" s="7" t="n">
        <v>65133</v>
      </c>
      <c r="C23" s="7" t="n">
        <v>57</v>
      </c>
      <c r="D23" s="7" t="n">
        <v>-16210</v>
      </c>
      <c r="E23" s="5" t="n">
        <v>139676</v>
      </c>
      <c r="F23" s="5" t="n">
        <v>-118</v>
      </c>
      <c r="G23" s="5" t="n">
        <v>-58272</v>
      </c>
    </row>
    <row r="24" spans="1:7">
      <c r="A24" s="3" t="s">
        <v>129</v>
      </c>
    </row>
    <row r="25" spans="1:7">
      <c r="A25" s="4" t="s">
        <v>99</v>
      </c>
      <c r="B25" s="5" t="n">
        <v>12350</v>
      </c>
      <c r="G25" s="5" t="n">
        <v>12350</v>
      </c>
    </row>
    <row r="26" spans="1:7">
      <c r="A26" s="4" t="s">
        <v>130</v>
      </c>
      <c r="B26" s="5" t="n">
        <v>-64</v>
      </c>
      <c r="F26" s="5" t="n">
        <v>-64</v>
      </c>
    </row>
    <row r="27" spans="1:7">
      <c r="A27" s="4" t="s">
        <v>116</v>
      </c>
      <c r="B27" s="5" t="n">
        <v>57</v>
      </c>
      <c r="F27" s="5" t="n">
        <v>57</v>
      </c>
    </row>
    <row r="28" spans="1:7">
      <c r="A28" s="4" t="s">
        <v>131</v>
      </c>
      <c r="C28" s="5" t="n">
        <v>1284000</v>
      </c>
    </row>
    <row r="29" spans="1:7">
      <c r="A29" s="4" t="s">
        <v>132</v>
      </c>
      <c r="B29" s="5" t="n">
        <v>5238</v>
      </c>
      <c r="C29" s="7" t="n">
        <v>1</v>
      </c>
      <c r="E29" s="5" t="n">
        <v>5237</v>
      </c>
    </row>
    <row r="30" spans="1:7">
      <c r="A30" s="4" t="s">
        <v>136</v>
      </c>
      <c r="D30" s="5" t="n">
        <v>-541000</v>
      </c>
    </row>
    <row r="31" spans="1:7">
      <c r="A31" s="4" t="s">
        <v>137</v>
      </c>
      <c r="B31" s="5" t="n">
        <v>-4276</v>
      </c>
      <c r="D31" s="7" t="n">
        <v>-4276</v>
      </c>
    </row>
    <row r="32" spans="1:7">
      <c r="A32" s="4" t="s">
        <v>133</v>
      </c>
      <c r="B32" s="7" t="n">
        <v>4093</v>
      </c>
      <c r="E32" s="5" t="n">
        <v>4093</v>
      </c>
    </row>
    <row r="33" spans="1:7">
      <c r="A33" s="4" t="s">
        <v>140</v>
      </c>
      <c r="B33" s="5" t="n">
        <v>53905600</v>
      </c>
      <c r="C33" s="5" t="n">
        <v>58168000</v>
      </c>
      <c r="D33" s="5" t="n">
        <v>-4263000</v>
      </c>
    </row>
    <row r="34" spans="1:7">
      <c r="A34" s="4" t="s">
        <v>141</v>
      </c>
      <c r="B34" s="7" t="n">
        <v>82531</v>
      </c>
      <c r="C34" s="7" t="n">
        <v>58</v>
      </c>
      <c r="D34" s="7" t="n">
        <v>-20486</v>
      </c>
      <c r="E34" s="7" t="n">
        <v>149006</v>
      </c>
      <c r="F34" s="7" t="n">
        <v>-125</v>
      </c>
      <c r="G34" s="7" t="n">
        <v>-459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3" t="s">
        <v>541</v>
      </c>
    </row>
    <row r="4" spans="1:3">
      <c r="A4" s="4" t="s">
        <v>542</v>
      </c>
      <c r="B4" s="7" t="n">
        <v>65133</v>
      </c>
      <c r="C4" s="7" t="n">
        <v>63659</v>
      </c>
    </row>
    <row r="5" spans="1:3">
      <c r="A5" s="4" t="s">
        <v>543</v>
      </c>
      <c r="B5" s="5" t="n">
        <v>-7</v>
      </c>
      <c r="C5" s="5" t="n">
        <v>-54</v>
      </c>
    </row>
    <row r="6" spans="1:3">
      <c r="A6" s="4" t="s">
        <v>544</v>
      </c>
      <c r="B6" s="5" t="n">
        <v>82531</v>
      </c>
      <c r="C6" s="5" t="n">
        <v>65133</v>
      </c>
    </row>
    <row r="7" spans="1:3">
      <c r="A7" s="4" t="s">
        <v>545</v>
      </c>
    </row>
    <row r="8" spans="1:3">
      <c r="A8" s="3" t="s">
        <v>541</v>
      </c>
    </row>
    <row r="9" spans="1:3">
      <c r="A9" s="4" t="s">
        <v>542</v>
      </c>
      <c r="B9" s="5" t="n">
        <v>-90</v>
      </c>
      <c r="C9" s="5" t="n">
        <v>-63</v>
      </c>
    </row>
    <row r="10" spans="1:3">
      <c r="A10" s="4" t="s">
        <v>543</v>
      </c>
      <c r="B10" s="5" t="n">
        <v>57</v>
      </c>
      <c r="C10" s="5" t="n">
        <v>-27</v>
      </c>
    </row>
    <row r="11" spans="1:3">
      <c r="A11" s="4" t="s">
        <v>544</v>
      </c>
      <c r="B11" s="5" t="n">
        <v>-33</v>
      </c>
      <c r="C11" s="5" t="n">
        <v>-90</v>
      </c>
    </row>
    <row r="12" spans="1:3">
      <c r="A12" s="4" t="s">
        <v>546</v>
      </c>
    </row>
    <row r="13" spans="1:3">
      <c r="A13" s="3" t="s">
        <v>541</v>
      </c>
    </row>
    <row r="14" spans="1:3">
      <c r="A14" s="4" t="s">
        <v>542</v>
      </c>
      <c r="B14" s="5" t="n">
        <v>-28</v>
      </c>
      <c r="C14" s="5" t="n">
        <v>-1</v>
      </c>
    </row>
    <row r="15" spans="1:3">
      <c r="A15" s="4" t="s">
        <v>543</v>
      </c>
      <c r="B15" s="5" t="n">
        <v>-64</v>
      </c>
      <c r="C15" s="5" t="n">
        <v>-27</v>
      </c>
    </row>
    <row r="16" spans="1:3">
      <c r="A16" s="4" t="s">
        <v>544</v>
      </c>
      <c r="B16" s="5" t="n">
        <v>-92</v>
      </c>
      <c r="C16" s="5" t="n">
        <v>-28</v>
      </c>
    </row>
    <row r="17" spans="1:3">
      <c r="A17" s="4" t="s">
        <v>547</v>
      </c>
    </row>
    <row r="18" spans="1:3">
      <c r="A18" s="3" t="s">
        <v>541</v>
      </c>
    </row>
    <row r="19" spans="1:3">
      <c r="A19" s="4" t="s">
        <v>542</v>
      </c>
      <c r="B19" s="5" t="n">
        <v>-118</v>
      </c>
      <c r="C19" s="5" t="n">
        <v>-64</v>
      </c>
    </row>
    <row r="20" spans="1:3">
      <c r="A20" s="4" t="s">
        <v>544</v>
      </c>
      <c r="B20" s="7" t="n">
        <v>-125</v>
      </c>
      <c r="C20" s="7" t="n">
        <v>-1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8</v>
      </c>
      <c r="B1" s="2" t="s">
        <v>438</v>
      </c>
      <c r="J1" s="2" t="s">
        <v>1</v>
      </c>
    </row>
    <row r="2" spans="1:12">
      <c r="B2" s="2" t="s">
        <v>2</v>
      </c>
      <c r="C2" s="2" t="s">
        <v>439</v>
      </c>
      <c r="D2" s="2" t="s">
        <v>4</v>
      </c>
      <c r="E2" s="2" t="s">
        <v>440</v>
      </c>
      <c r="F2" s="2" t="s">
        <v>32</v>
      </c>
      <c r="G2" s="2" t="s">
        <v>441</v>
      </c>
      <c r="H2" s="2" t="s">
        <v>442</v>
      </c>
      <c r="I2" s="2" t="s">
        <v>443</v>
      </c>
      <c r="J2" s="2" t="s">
        <v>2</v>
      </c>
      <c r="K2" s="2" t="s">
        <v>32</v>
      </c>
      <c r="L2" s="2" t="s">
        <v>87</v>
      </c>
    </row>
    <row r="3" spans="1:12">
      <c r="A3" s="3" t="s">
        <v>202</v>
      </c>
    </row>
    <row r="4" spans="1:12">
      <c r="A4" s="4" t="s">
        <v>46</v>
      </c>
      <c r="B4" s="7" t="n">
        <v>12790000</v>
      </c>
      <c r="F4" s="7" t="n">
        <v>12790000</v>
      </c>
      <c r="J4" s="7" t="n">
        <v>12790000</v>
      </c>
      <c r="K4" s="7" t="n">
        <v>12790000</v>
      </c>
    </row>
    <row r="5" spans="1:12">
      <c r="A5" s="4" t="s">
        <v>97</v>
      </c>
      <c r="B5" s="5" t="n">
        <v>158000</v>
      </c>
      <c r="C5" s="7" t="n">
        <v>157000</v>
      </c>
      <c r="D5" s="7" t="n">
        <v>158000</v>
      </c>
      <c r="E5" s="7" t="n">
        <v>158000</v>
      </c>
      <c r="F5" s="5" t="n">
        <v>158000</v>
      </c>
      <c r="G5" s="7" t="n">
        <v>158000</v>
      </c>
      <c r="H5" s="7" t="n">
        <v>158000</v>
      </c>
      <c r="I5" s="7" t="n">
        <v>157000</v>
      </c>
      <c r="J5" s="5" t="n">
        <v>631000</v>
      </c>
      <c r="K5" s="5" t="n">
        <v>631000</v>
      </c>
      <c r="L5" s="7" t="n">
        <v>635000</v>
      </c>
    </row>
    <row r="6" spans="1:12">
      <c r="A6" s="4" t="s">
        <v>549</v>
      </c>
      <c r="B6" s="7" t="n">
        <v>0</v>
      </c>
      <c r="F6" s="7" t="n">
        <v>0</v>
      </c>
      <c r="J6" s="7" t="n">
        <v>0</v>
      </c>
      <c r="K6" s="7"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3" t="s">
        <v>551</v>
      </c>
    </row>
    <row r="4" spans="1:3">
      <c r="A4" s="4" t="s">
        <v>552</v>
      </c>
      <c r="B4" s="7" t="n">
        <v>6685</v>
      </c>
      <c r="C4" s="7" t="n">
        <v>6685</v>
      </c>
    </row>
    <row r="5" spans="1:3">
      <c r="A5" s="4" t="s">
        <v>553</v>
      </c>
      <c r="B5" s="5" t="n">
        <v>-5374</v>
      </c>
      <c r="C5" s="5" t="n">
        <v>-4743</v>
      </c>
    </row>
    <row r="6" spans="1:3">
      <c r="A6" s="4" t="s">
        <v>554</v>
      </c>
      <c r="B6" s="5" t="n">
        <v>-42</v>
      </c>
      <c r="C6" s="5" t="n">
        <v>-42</v>
      </c>
    </row>
    <row r="7" spans="1:3">
      <c r="A7" s="4" t="s">
        <v>555</v>
      </c>
      <c r="B7" s="7" t="n">
        <v>1269</v>
      </c>
      <c r="C7" s="7" t="n">
        <v>1900</v>
      </c>
    </row>
    <row r="8" spans="1:3">
      <c r="A8" s="4" t="s">
        <v>556</v>
      </c>
      <c r="B8" s="4" t="s">
        <v>64</v>
      </c>
      <c r="C8" s="4" t="s">
        <v>64</v>
      </c>
    </row>
    <row r="9" spans="1:3">
      <c r="A9" s="4" t="s">
        <v>557</v>
      </c>
    </row>
    <row r="10" spans="1:3">
      <c r="A10" s="3" t="s">
        <v>551</v>
      </c>
    </row>
    <row r="11" spans="1:3">
      <c r="A11" s="4" t="s">
        <v>552</v>
      </c>
      <c r="B11" s="7" t="n">
        <v>6100</v>
      </c>
      <c r="C11" s="7" t="n">
        <v>6100</v>
      </c>
    </row>
    <row r="12" spans="1:3">
      <c r="A12" s="4" t="s">
        <v>553</v>
      </c>
      <c r="B12" s="5" t="n">
        <v>-4931</v>
      </c>
      <c r="C12" s="5" t="n">
        <v>-4321</v>
      </c>
    </row>
    <row r="13" spans="1:3">
      <c r="A13" s="4" t="s">
        <v>554</v>
      </c>
      <c r="B13" s="5" t="n">
        <v>0</v>
      </c>
      <c r="C13" s="5" t="n">
        <v>0</v>
      </c>
    </row>
    <row r="14" spans="1:3">
      <c r="A14" s="4" t="s">
        <v>555</v>
      </c>
      <c r="B14" s="7" t="n">
        <v>1169</v>
      </c>
      <c r="C14" s="7" t="n">
        <v>1779</v>
      </c>
    </row>
    <row r="15" spans="1:3">
      <c r="A15" s="4" t="s">
        <v>556</v>
      </c>
      <c r="B15" s="4" t="s">
        <v>424</v>
      </c>
      <c r="C15" s="4" t="s">
        <v>424</v>
      </c>
    </row>
    <row r="16" spans="1:3">
      <c r="A16" s="4" t="s">
        <v>558</v>
      </c>
    </row>
    <row r="17" spans="1:3">
      <c r="A17" s="3" t="s">
        <v>551</v>
      </c>
    </row>
    <row r="18" spans="1:3">
      <c r="A18" s="4" t="s">
        <v>552</v>
      </c>
      <c r="B18" s="7" t="n">
        <v>585</v>
      </c>
      <c r="C18" s="7" t="n">
        <v>585</v>
      </c>
    </row>
    <row r="19" spans="1:3">
      <c r="A19" s="4" t="s">
        <v>553</v>
      </c>
      <c r="B19" s="5" t="n">
        <v>-443</v>
      </c>
      <c r="C19" s="5" t="n">
        <v>-422</v>
      </c>
    </row>
    <row r="20" spans="1:3">
      <c r="A20" s="4" t="s">
        <v>554</v>
      </c>
      <c r="B20" s="5" t="n">
        <v>-42</v>
      </c>
      <c r="C20" s="5" t="n">
        <v>-42</v>
      </c>
    </row>
    <row r="21" spans="1:3">
      <c r="A21" s="4" t="s">
        <v>555</v>
      </c>
      <c r="B21" s="7" t="n">
        <v>100</v>
      </c>
      <c r="C21" s="7" t="n">
        <v>121</v>
      </c>
    </row>
    <row r="22" spans="1:3">
      <c r="A22" s="4" t="s">
        <v>556</v>
      </c>
      <c r="B22" s="4" t="s">
        <v>559</v>
      </c>
      <c r="C22" s="4" t="s">
        <v>5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202</v>
      </c>
    </row>
    <row r="3" spans="1:3">
      <c r="A3" s="5" t="n">
        <v>2018</v>
      </c>
      <c r="B3" s="7" t="n">
        <v>629</v>
      </c>
    </row>
    <row r="4" spans="1:3">
      <c r="A4" s="5" t="n">
        <v>2019</v>
      </c>
      <c r="B4" s="5" t="n">
        <v>575</v>
      </c>
    </row>
    <row r="5" spans="1:3">
      <c r="A5" s="5" t="n">
        <v>2020</v>
      </c>
      <c r="B5" s="5" t="n">
        <v>16</v>
      </c>
    </row>
    <row r="6" spans="1:3">
      <c r="A6" s="5" t="n">
        <v>2021</v>
      </c>
      <c r="B6" s="5" t="n">
        <v>12</v>
      </c>
    </row>
    <row r="7" spans="1:3">
      <c r="A7" s="5" t="n">
        <v>2022</v>
      </c>
      <c r="B7" s="5" t="n">
        <v>11</v>
      </c>
    </row>
    <row r="8" spans="1:3">
      <c r="A8" s="4" t="s">
        <v>561</v>
      </c>
      <c r="B8" s="5" t="n">
        <v>26</v>
      </c>
    </row>
    <row r="9" spans="1:3">
      <c r="A9" s="4" t="s">
        <v>555</v>
      </c>
      <c r="B9" s="7" t="n">
        <v>1269</v>
      </c>
      <c r="C9" s="7" t="n">
        <v>1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62</v>
      </c>
      <c r="B1" s="2" t="s">
        <v>2</v>
      </c>
      <c r="C1" s="2" t="s">
        <v>32</v>
      </c>
      <c r="D1" s="2" t="s">
        <v>563</v>
      </c>
    </row>
    <row r="2" spans="1:4">
      <c r="A2" s="3" t="s">
        <v>564</v>
      </c>
    </row>
    <row r="3" spans="1:4">
      <c r="A3" s="4" t="s">
        <v>565</v>
      </c>
      <c r="B3" s="7" t="n">
        <v>27000</v>
      </c>
    </row>
    <row r="4" spans="1:4">
      <c r="A4" s="4" t="s">
        <v>566</v>
      </c>
      <c r="B4" s="5" t="n">
        <v>-11000</v>
      </c>
      <c r="C4" s="7" t="n">
        <v>-11000</v>
      </c>
    </row>
    <row r="5" spans="1:4">
      <c r="A5" s="4" t="s">
        <v>567</v>
      </c>
      <c r="B5" s="5" t="n">
        <v>16000</v>
      </c>
      <c r="C5" s="5" t="n">
        <v>27000</v>
      </c>
    </row>
    <row r="6" spans="1:4">
      <c r="A6" s="4" t="s">
        <v>568</v>
      </c>
    </row>
    <row r="7" spans="1:4">
      <c r="A7" s="3" t="s">
        <v>564</v>
      </c>
    </row>
    <row r="8" spans="1:4">
      <c r="A8" s="4" t="s">
        <v>565</v>
      </c>
      <c r="B8" s="5" t="n">
        <v>27000</v>
      </c>
      <c r="C8" s="5" t="n">
        <v>38000</v>
      </c>
    </row>
    <row r="9" spans="1:4">
      <c r="A9" s="4" t="s">
        <v>566</v>
      </c>
      <c r="B9" s="5" t="n">
        <v>-11000</v>
      </c>
      <c r="C9" s="5" t="n">
        <v>-11000</v>
      </c>
    </row>
    <row r="10" spans="1:4">
      <c r="A10" s="4" t="s">
        <v>567</v>
      </c>
      <c r="B10" s="7" t="n">
        <v>16000</v>
      </c>
      <c r="C10" s="7" t="n">
        <v>27000</v>
      </c>
    </row>
    <row r="11" spans="1:4">
      <c r="A11" s="4" t="s">
        <v>569</v>
      </c>
    </row>
    <row r="12" spans="1:4">
      <c r="A12" s="3" t="s">
        <v>564</v>
      </c>
    </row>
    <row r="13" spans="1:4">
      <c r="A13" s="4" t="s">
        <v>570</v>
      </c>
      <c r="D13" s="4" t="s">
        <v>571</v>
      </c>
    </row>
    <row r="14" spans="1:4">
      <c r="A14" s="4" t="s">
        <v>565</v>
      </c>
      <c r="D14" s="7" t="n">
        <v>5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85</v>
      </c>
    </row>
    <row r="2" spans="1:2">
      <c r="A2" s="3" t="s">
        <v>205</v>
      </c>
    </row>
    <row r="3" spans="1:2">
      <c r="A3" s="5" t="n">
        <v>2018</v>
      </c>
      <c r="B3" s="7" t="n">
        <v>11</v>
      </c>
    </row>
    <row r="4" spans="1:2">
      <c r="A4" s="5" t="n">
        <v>2019</v>
      </c>
      <c r="B4" s="5" t="n">
        <v>12</v>
      </c>
    </row>
    <row r="5" spans="1:2">
      <c r="A5" s="5" t="n">
        <v>2020</v>
      </c>
      <c r="B5" s="5" t="n">
        <v>4</v>
      </c>
    </row>
    <row r="6" spans="1:2">
      <c r="A6" s="4" t="s">
        <v>565</v>
      </c>
      <c r="B6" s="7" t="n">
        <v>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3</v>
      </c>
      <c r="B1" s="2" t="s">
        <v>574</v>
      </c>
      <c r="C1" s="2" t="s">
        <v>575</v>
      </c>
      <c r="D1" s="2" t="s">
        <v>576</v>
      </c>
      <c r="E1" s="2" t="s">
        <v>577</v>
      </c>
      <c r="F1" s="2" t="s">
        <v>578</v>
      </c>
    </row>
    <row r="2" spans="1:6">
      <c r="A2" s="4" t="s">
        <v>579</v>
      </c>
    </row>
    <row r="3" spans="1:6">
      <c r="A3" s="3" t="s">
        <v>580</v>
      </c>
    </row>
    <row r="4" spans="1:6">
      <c r="A4" s="4" t="s">
        <v>581</v>
      </c>
      <c r="C4" s="7" t="n">
        <v>16000000</v>
      </c>
    </row>
    <row r="5" spans="1:6">
      <c r="A5" s="4" t="s">
        <v>582</v>
      </c>
    </row>
    <row r="6" spans="1:6">
      <c r="A6" s="3" t="s">
        <v>580</v>
      </c>
    </row>
    <row r="7" spans="1:6">
      <c r="A7" s="4" t="s">
        <v>583</v>
      </c>
      <c r="C7" s="4" t="s">
        <v>584</v>
      </c>
      <c r="F7" s="4" t="s">
        <v>585</v>
      </c>
    </row>
    <row r="8" spans="1:6">
      <c r="A8" s="4" t="s">
        <v>586</v>
      </c>
    </row>
    <row r="9" spans="1:6">
      <c r="A9" s="3" t="s">
        <v>580</v>
      </c>
    </row>
    <row r="10" spans="1:6">
      <c r="A10" s="4" t="s">
        <v>587</v>
      </c>
      <c r="C10" s="4" t="s">
        <v>588</v>
      </c>
    </row>
    <row r="11" spans="1:6">
      <c r="A11" s="4" t="s">
        <v>589</v>
      </c>
    </row>
    <row r="12" spans="1:6">
      <c r="A12" s="3" t="s">
        <v>580</v>
      </c>
    </row>
    <row r="13" spans="1:6">
      <c r="A13" s="4" t="s">
        <v>590</v>
      </c>
      <c r="B13" s="4" t="s">
        <v>591</v>
      </c>
    </row>
    <row r="14" spans="1:6">
      <c r="A14" s="4" t="s">
        <v>587</v>
      </c>
      <c r="B14" s="4" t="s">
        <v>592</v>
      </c>
    </row>
    <row r="15" spans="1:6">
      <c r="A15" s="4" t="s">
        <v>593</v>
      </c>
      <c r="B15" s="4" t="s">
        <v>594</v>
      </c>
    </row>
    <row r="16" spans="1:6">
      <c r="A16" s="4" t="s">
        <v>595</v>
      </c>
    </row>
    <row r="17" spans="1:6">
      <c r="A17" s="3" t="s">
        <v>580</v>
      </c>
    </row>
    <row r="18" spans="1:6">
      <c r="A18" s="4" t="s">
        <v>581</v>
      </c>
      <c r="B18" s="7" t="n">
        <v>4000000</v>
      </c>
    </row>
    <row r="19" spans="1:6">
      <c r="A19" s="4" t="s">
        <v>596</v>
      </c>
    </row>
    <row r="20" spans="1:6">
      <c r="A20" s="3" t="s">
        <v>580</v>
      </c>
    </row>
    <row r="21" spans="1:6">
      <c r="A21" s="4" t="s">
        <v>581</v>
      </c>
      <c r="B21" s="7" t="n">
        <v>16000000</v>
      </c>
    </row>
    <row r="22" spans="1:6">
      <c r="A22" s="4" t="s">
        <v>597</v>
      </c>
    </row>
    <row r="23" spans="1:6">
      <c r="A23" s="3" t="s">
        <v>580</v>
      </c>
    </row>
    <row r="24" spans="1:6">
      <c r="A24" s="4" t="s">
        <v>581</v>
      </c>
      <c r="D24" s="7" t="n">
        <v>5100000</v>
      </c>
      <c r="E24" s="7" t="n">
        <v>4100000</v>
      </c>
    </row>
    <row r="25" spans="1:6">
      <c r="A25" s="4" t="s">
        <v>598</v>
      </c>
    </row>
    <row r="26" spans="1:6">
      <c r="A26" s="3" t="s">
        <v>580</v>
      </c>
    </row>
    <row r="27" spans="1:6">
      <c r="A27" s="4" t="s">
        <v>599</v>
      </c>
      <c r="C27" s="4" t="s">
        <v>600</v>
      </c>
    </row>
    <row r="28" spans="1:6">
      <c r="A28" s="4" t="s">
        <v>601</v>
      </c>
    </row>
    <row r="29" spans="1:6">
      <c r="A29" s="3" t="s">
        <v>580</v>
      </c>
    </row>
    <row r="30" spans="1:6">
      <c r="A30" s="4" t="s">
        <v>599</v>
      </c>
      <c r="B30" s="4" t="s">
        <v>6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580</v>
      </c>
    </row>
    <row r="3" spans="1:3">
      <c r="A3" s="4" t="s">
        <v>604</v>
      </c>
      <c r="B3" s="7" t="n">
        <v>10422</v>
      </c>
      <c r="C3" s="7" t="n">
        <v>4353</v>
      </c>
    </row>
    <row r="4" spans="1:3">
      <c r="A4" s="4" t="s">
        <v>605</v>
      </c>
    </row>
    <row r="5" spans="1:3">
      <c r="A5" s="3" t="s">
        <v>580</v>
      </c>
    </row>
    <row r="6" spans="1:3">
      <c r="A6" s="4" t="s">
        <v>604</v>
      </c>
      <c r="B6" s="5" t="n">
        <v>1687</v>
      </c>
      <c r="C6" s="5" t="n">
        <v>3080</v>
      </c>
    </row>
    <row r="7" spans="1:3">
      <c r="A7" s="4" t="s">
        <v>606</v>
      </c>
    </row>
    <row r="8" spans="1:3">
      <c r="A8" s="3" t="s">
        <v>580</v>
      </c>
    </row>
    <row r="9" spans="1:3">
      <c r="A9" s="4" t="s">
        <v>604</v>
      </c>
      <c r="B9" s="5" t="n">
        <v>7745</v>
      </c>
      <c r="C9" s="5" t="n">
        <v>283</v>
      </c>
    </row>
    <row r="10" spans="1:3">
      <c r="A10" s="4" t="s">
        <v>607</v>
      </c>
    </row>
    <row r="11" spans="1:3">
      <c r="A11" s="3" t="s">
        <v>580</v>
      </c>
    </row>
    <row r="12" spans="1:3">
      <c r="A12" s="4" t="s">
        <v>604</v>
      </c>
      <c r="B12" s="7" t="n">
        <v>990</v>
      </c>
      <c r="C12" s="7" t="n">
        <v>9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2</v>
      </c>
    </row>
    <row r="2" spans="1:3">
      <c r="A2" s="3" t="s">
        <v>492</v>
      </c>
    </row>
    <row r="3" spans="1:3">
      <c r="A3" s="4" t="s">
        <v>35</v>
      </c>
      <c r="B3" s="7" t="n">
        <v>2846</v>
      </c>
      <c r="C3" s="7" t="n">
        <v>4384</v>
      </c>
    </row>
    <row r="4" spans="1:3">
      <c r="A4" s="4" t="s">
        <v>605</v>
      </c>
    </row>
    <row r="5" spans="1:3">
      <c r="A5" s="3" t="s">
        <v>492</v>
      </c>
    </row>
    <row r="6" spans="1:3">
      <c r="A6" s="4" t="s">
        <v>35</v>
      </c>
      <c r="B6" s="5" t="n">
        <v>1771</v>
      </c>
      <c r="C6" s="5" t="n">
        <v>3111</v>
      </c>
    </row>
    <row r="7" spans="1:3">
      <c r="A7" s="4" t="s">
        <v>606</v>
      </c>
    </row>
    <row r="8" spans="1:3">
      <c r="A8" s="3" t="s">
        <v>492</v>
      </c>
    </row>
    <row r="9" spans="1:3">
      <c r="A9" s="4" t="s">
        <v>35</v>
      </c>
      <c r="B9" s="5" t="n">
        <v>0</v>
      </c>
      <c r="C9" s="5" t="n">
        <v>283</v>
      </c>
    </row>
    <row r="10" spans="1:3">
      <c r="A10" s="4" t="s">
        <v>607</v>
      </c>
    </row>
    <row r="11" spans="1:3">
      <c r="A11" s="3" t="s">
        <v>492</v>
      </c>
    </row>
    <row r="12" spans="1:3">
      <c r="A12" s="4" t="s">
        <v>35</v>
      </c>
      <c r="B12" s="5" t="n">
        <v>990</v>
      </c>
      <c r="C12" s="5" t="n">
        <v>990</v>
      </c>
    </row>
    <row r="13" spans="1:3">
      <c r="A13" s="4" t="s">
        <v>609</v>
      </c>
    </row>
    <row r="14" spans="1:3">
      <c r="A14" s="3" t="s">
        <v>492</v>
      </c>
    </row>
    <row r="15" spans="1:3">
      <c r="A15" s="4" t="s">
        <v>35</v>
      </c>
      <c r="B15" s="7" t="n">
        <v>85</v>
      </c>
      <c r="C1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87</v>
      </c>
      <c r="D2" s="2" t="s">
        <v>32</v>
      </c>
    </row>
    <row r="3" spans="1:4">
      <c r="A3" s="3" t="s">
        <v>611</v>
      </c>
    </row>
    <row r="4" spans="1:4">
      <c r="A4" s="4" t="s">
        <v>612</v>
      </c>
      <c r="C4" s="7" t="n">
        <v>400000</v>
      </c>
    </row>
    <row r="5" spans="1:4">
      <c r="A5" s="4" t="s">
        <v>613</v>
      </c>
      <c r="B5" s="7" t="n">
        <v>4500000</v>
      </c>
    </row>
    <row r="6" spans="1:4">
      <c r="A6" s="4" t="s">
        <v>614</v>
      </c>
      <c r="B6" s="4" t="s">
        <v>390</v>
      </c>
    </row>
    <row r="7" spans="1:4">
      <c r="A7" s="4" t="s">
        <v>615</v>
      </c>
    </row>
    <row r="8" spans="1:4">
      <c r="A8" s="3" t="s">
        <v>611</v>
      </c>
    </row>
    <row r="9" spans="1:4">
      <c r="A9" s="4" t="s">
        <v>616</v>
      </c>
      <c r="B9" s="7" t="n">
        <v>0</v>
      </c>
      <c r="D9" s="7" t="n">
        <v>0</v>
      </c>
    </row>
    <row r="10" spans="1:4">
      <c r="A10" s="4" t="s">
        <v>399</v>
      </c>
    </row>
    <row r="11" spans="1:4">
      <c r="A11" s="3" t="s">
        <v>611</v>
      </c>
    </row>
    <row r="12" spans="1:4">
      <c r="A12" s="4" t="s">
        <v>617</v>
      </c>
      <c r="B12" s="4" t="s">
        <v>392</v>
      </c>
    </row>
    <row r="13" spans="1:4">
      <c r="A13" s="4" t="s">
        <v>416</v>
      </c>
    </row>
    <row r="14" spans="1:4">
      <c r="A14" s="3" t="s">
        <v>611</v>
      </c>
    </row>
    <row r="15" spans="1:4">
      <c r="A15" s="4" t="s">
        <v>617</v>
      </c>
      <c r="B15" s="4" t="s">
        <v>6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7</v>
      </c>
    </row>
    <row r="3" spans="1:4">
      <c r="A3" s="3" t="s">
        <v>143</v>
      </c>
    </row>
    <row r="4" spans="1:4">
      <c r="A4" s="4" t="s">
        <v>99</v>
      </c>
      <c r="B4" s="7" t="n">
        <v>12350</v>
      </c>
      <c r="C4" s="7" t="n">
        <v>1034</v>
      </c>
      <c r="D4" s="7" t="n">
        <v>-11638</v>
      </c>
    </row>
    <row r="5" spans="1:4">
      <c r="A5" s="3" t="s">
        <v>144</v>
      </c>
    </row>
    <row r="6" spans="1:4">
      <c r="A6" s="4" t="s">
        <v>145</v>
      </c>
      <c r="B6" s="5" t="n">
        <v>4087</v>
      </c>
      <c r="C6" s="5" t="n">
        <v>3263</v>
      </c>
      <c r="D6" s="5" t="n">
        <v>4059</v>
      </c>
    </row>
    <row r="7" spans="1:4">
      <c r="A7" s="4" t="s">
        <v>146</v>
      </c>
      <c r="B7" s="5" t="n">
        <v>3666</v>
      </c>
      <c r="C7" s="5" t="n">
        <v>3680</v>
      </c>
      <c r="D7" s="5" t="n">
        <v>3838</v>
      </c>
    </row>
    <row r="8" spans="1:4">
      <c r="A8" s="4" t="s">
        <v>147</v>
      </c>
      <c r="B8" s="5" t="n">
        <v>460</v>
      </c>
      <c r="C8" s="5" t="n">
        <v>174</v>
      </c>
      <c r="D8" s="5" t="n">
        <v>162</v>
      </c>
    </row>
    <row r="9" spans="1:4">
      <c r="A9" s="4" t="s">
        <v>148</v>
      </c>
      <c r="B9" s="5" t="n">
        <v>246</v>
      </c>
      <c r="C9" s="5" t="n">
        <v>208</v>
      </c>
      <c r="D9" s="5" t="n">
        <v>135</v>
      </c>
    </row>
    <row r="10" spans="1:4">
      <c r="A10" s="4" t="s">
        <v>149</v>
      </c>
      <c r="B10" s="5" t="n">
        <v>-200</v>
      </c>
      <c r="C10" s="5" t="n">
        <v>-236</v>
      </c>
      <c r="D10" s="5" t="n">
        <v>-395</v>
      </c>
    </row>
    <row r="11" spans="1:4">
      <c r="A11" s="4" t="s">
        <v>150</v>
      </c>
      <c r="B11" s="5" t="n">
        <v>144</v>
      </c>
      <c r="C11" s="5" t="n">
        <v>13</v>
      </c>
      <c r="D11" s="5" t="n">
        <v>1</v>
      </c>
    </row>
    <row r="12" spans="1:4">
      <c r="A12" s="4" t="s">
        <v>151</v>
      </c>
      <c r="B12" s="5" t="n">
        <v>55</v>
      </c>
      <c r="C12" s="5" t="n">
        <v>76</v>
      </c>
      <c r="D12" s="5" t="n">
        <v>112</v>
      </c>
    </row>
    <row r="13" spans="1:4">
      <c r="A13" s="4" t="s">
        <v>152</v>
      </c>
      <c r="B13" s="5" t="n">
        <v>201</v>
      </c>
      <c r="C13" s="5" t="n">
        <v>-361</v>
      </c>
      <c r="D13" s="5" t="n">
        <v>-250</v>
      </c>
    </row>
    <row r="14" spans="1:4">
      <c r="A14" s="4" t="s">
        <v>153</v>
      </c>
      <c r="B14" s="5" t="n">
        <v>-8865</v>
      </c>
      <c r="C14" s="5" t="n">
        <v>-459</v>
      </c>
      <c r="D14" s="5" t="n">
        <v>-326</v>
      </c>
    </row>
    <row r="15" spans="1:4">
      <c r="A15" s="4" t="s">
        <v>154</v>
      </c>
      <c r="B15" s="5" t="n">
        <v>-196</v>
      </c>
      <c r="C15" s="5" t="n">
        <v>-131</v>
      </c>
      <c r="D15" s="5" t="n">
        <v>23</v>
      </c>
    </row>
    <row r="16" spans="1:4">
      <c r="A16" s="3" t="s">
        <v>155</v>
      </c>
    </row>
    <row r="17" spans="1:4">
      <c r="A17" s="4" t="s">
        <v>156</v>
      </c>
      <c r="B17" s="5" t="n">
        <v>-761</v>
      </c>
      <c r="C17" s="5" t="n">
        <v>-244</v>
      </c>
      <c r="D17" s="5" t="n">
        <v>-743</v>
      </c>
    </row>
    <row r="18" spans="1:4">
      <c r="A18" s="4" t="s">
        <v>157</v>
      </c>
      <c r="B18" s="5" t="n">
        <v>-1223</v>
      </c>
      <c r="C18" s="5" t="n">
        <v>1695</v>
      </c>
      <c r="D18" s="5" t="n">
        <v>-128</v>
      </c>
    </row>
    <row r="19" spans="1:4">
      <c r="A19" s="4" t="s">
        <v>158</v>
      </c>
      <c r="B19" s="5" t="n">
        <v>-3173</v>
      </c>
      <c r="C19" s="5" t="n">
        <v>-1825</v>
      </c>
      <c r="D19" s="5" t="n">
        <v>0</v>
      </c>
    </row>
    <row r="20" spans="1:4">
      <c r="A20" s="4" t="s">
        <v>40</v>
      </c>
      <c r="B20" s="5" t="n">
        <v>-1250</v>
      </c>
      <c r="C20" s="5" t="n">
        <v>2287</v>
      </c>
      <c r="D20" s="5" t="n">
        <v>1951</v>
      </c>
    </row>
    <row r="21" spans="1:4">
      <c r="A21" s="4" t="s">
        <v>159</v>
      </c>
      <c r="B21" s="5" t="n">
        <v>-39</v>
      </c>
      <c r="C21" s="5" t="n">
        <v>-402</v>
      </c>
      <c r="D21" s="5" t="n">
        <v>316</v>
      </c>
    </row>
    <row r="22" spans="1:4">
      <c r="A22" s="4" t="s">
        <v>51</v>
      </c>
      <c r="B22" s="5" t="n">
        <v>2118</v>
      </c>
      <c r="C22" s="5" t="n">
        <v>-360</v>
      </c>
      <c r="D22" s="5" t="n">
        <v>48</v>
      </c>
    </row>
    <row r="23" spans="1:4">
      <c r="A23" s="4" t="s">
        <v>160</v>
      </c>
      <c r="B23" s="5" t="n">
        <v>364</v>
      </c>
      <c r="C23" s="5" t="n">
        <v>1259</v>
      </c>
      <c r="D23" s="5" t="n">
        <v>-708</v>
      </c>
    </row>
    <row r="24" spans="1:4">
      <c r="A24" s="4" t="s">
        <v>53</v>
      </c>
      <c r="B24" s="5" t="n">
        <v>416</v>
      </c>
      <c r="C24" s="5" t="n">
        <v>14</v>
      </c>
      <c r="D24" s="5" t="n">
        <v>-3</v>
      </c>
    </row>
    <row r="25" spans="1:4">
      <c r="A25" s="4" t="s">
        <v>161</v>
      </c>
      <c r="B25" s="5" t="n">
        <v>0</v>
      </c>
      <c r="C25" s="5" t="n">
        <v>0</v>
      </c>
      <c r="D25" s="5" t="n">
        <v>-1700</v>
      </c>
    </row>
    <row r="26" spans="1:4">
      <c r="A26" s="4" t="s">
        <v>162</v>
      </c>
      <c r="B26" s="5" t="n">
        <v>-505</v>
      </c>
      <c r="C26" s="5" t="n">
        <v>280</v>
      </c>
      <c r="D26" s="5" t="n">
        <v>343</v>
      </c>
    </row>
    <row r="27" spans="1:4">
      <c r="A27" s="4" t="s">
        <v>163</v>
      </c>
      <c r="B27" s="5" t="n">
        <v>-5000</v>
      </c>
      <c r="C27" s="5" t="n">
        <v>-5000</v>
      </c>
      <c r="D27" s="5" t="n">
        <v>73958</v>
      </c>
    </row>
    <row r="28" spans="1:4">
      <c r="A28" s="4" t="s">
        <v>164</v>
      </c>
      <c r="B28" s="5" t="n">
        <v>2895</v>
      </c>
      <c r="C28" s="5" t="n">
        <v>4965</v>
      </c>
      <c r="D28" s="5" t="n">
        <v>69055</v>
      </c>
    </row>
    <row r="29" spans="1:4">
      <c r="A29" s="3" t="s">
        <v>165</v>
      </c>
    </row>
    <row r="30" spans="1:4">
      <c r="A30" s="4" t="s">
        <v>35</v>
      </c>
      <c r="B30" s="5" t="n">
        <v>1538</v>
      </c>
      <c r="C30" s="5" t="n">
        <v>-577</v>
      </c>
      <c r="D30" s="5" t="n">
        <v>1665</v>
      </c>
    </row>
    <row r="31" spans="1:4">
      <c r="A31" s="4" t="s">
        <v>166</v>
      </c>
      <c r="B31" s="5" t="n">
        <v>49106</v>
      </c>
      <c r="C31" s="5" t="n">
        <v>7535</v>
      </c>
      <c r="D31" s="5" t="n">
        <v>12925</v>
      </c>
    </row>
    <row r="32" spans="1:4">
      <c r="A32" s="4" t="s">
        <v>167</v>
      </c>
      <c r="B32" s="5" t="n">
        <v>-80641</v>
      </c>
      <c r="C32" s="5" t="n">
        <v>-46552</v>
      </c>
      <c r="D32" s="5" t="n">
        <v>0</v>
      </c>
    </row>
    <row r="33" spans="1:4">
      <c r="A33" s="4" t="s">
        <v>168</v>
      </c>
      <c r="B33" s="5" t="n">
        <v>-7376</v>
      </c>
      <c r="C33" s="5" t="n">
        <v>-1112</v>
      </c>
      <c r="D33" s="5" t="n">
        <v>-572</v>
      </c>
    </row>
    <row r="34" spans="1:4">
      <c r="A34" s="4" t="s">
        <v>169</v>
      </c>
      <c r="B34" s="5" t="n">
        <v>-37373</v>
      </c>
      <c r="C34" s="5" t="n">
        <v>-40706</v>
      </c>
      <c r="D34" s="5" t="n">
        <v>14018</v>
      </c>
    </row>
    <row r="35" spans="1:4">
      <c r="A35" s="3" t="s">
        <v>170</v>
      </c>
    </row>
    <row r="36" spans="1:4">
      <c r="A36" s="4" t="s">
        <v>171</v>
      </c>
      <c r="B36" s="5" t="n">
        <v>5508</v>
      </c>
      <c r="C36" s="5" t="n">
        <v>6600</v>
      </c>
      <c r="D36" s="5" t="n">
        <v>1326</v>
      </c>
    </row>
    <row r="37" spans="1:4">
      <c r="A37" s="4" t="s">
        <v>172</v>
      </c>
      <c r="B37" s="5" t="n">
        <v>-270</v>
      </c>
      <c r="C37" s="5" t="n">
        <v>0</v>
      </c>
      <c r="D37" s="5" t="n">
        <v>0</v>
      </c>
    </row>
    <row r="38" spans="1:4">
      <c r="A38" s="4" t="s">
        <v>172</v>
      </c>
      <c r="B38" s="5" t="n">
        <v>0</v>
      </c>
      <c r="C38" s="5" t="n">
        <v>0</v>
      </c>
      <c r="D38" s="5" t="n">
        <v>55</v>
      </c>
    </row>
    <row r="39" spans="1:4">
      <c r="A39" s="4" t="s">
        <v>173</v>
      </c>
      <c r="B39" s="5" t="n">
        <v>-11</v>
      </c>
      <c r="C39" s="5" t="n">
        <v>-10</v>
      </c>
      <c r="D39" s="5" t="n">
        <v>-7</v>
      </c>
    </row>
    <row r="40" spans="1:4">
      <c r="A40" s="4" t="s">
        <v>174</v>
      </c>
      <c r="B40" s="5" t="n">
        <v>-4276</v>
      </c>
      <c r="C40" s="5" t="n">
        <v>-9375</v>
      </c>
      <c r="D40" s="5" t="n">
        <v>0</v>
      </c>
    </row>
    <row r="41" spans="1:4">
      <c r="A41" s="4" t="s">
        <v>175</v>
      </c>
      <c r="B41" s="5" t="n">
        <v>951</v>
      </c>
      <c r="C41" s="5" t="n">
        <v>-2785</v>
      </c>
      <c r="D41" s="5" t="n">
        <v>1374</v>
      </c>
    </row>
    <row r="42" spans="1:4">
      <c r="A42" s="4" t="s">
        <v>176</v>
      </c>
      <c r="B42" s="5" t="n">
        <v>-57</v>
      </c>
      <c r="C42" s="5" t="n">
        <v>-41</v>
      </c>
      <c r="D42" s="5" t="n">
        <v>-17</v>
      </c>
    </row>
    <row r="43" spans="1:4">
      <c r="A43" s="4" t="s">
        <v>177</v>
      </c>
      <c r="B43" s="5" t="n">
        <v>-33584</v>
      </c>
      <c r="C43" s="5" t="n">
        <v>-38567</v>
      </c>
      <c r="D43" s="5" t="n">
        <v>84430</v>
      </c>
    </row>
    <row r="44" spans="1:4">
      <c r="A44" s="4" t="s">
        <v>178</v>
      </c>
      <c r="B44" s="5" t="n">
        <v>61364</v>
      </c>
      <c r="C44" s="5" t="n">
        <v>99931</v>
      </c>
      <c r="D44" s="5" t="n">
        <v>15501</v>
      </c>
    </row>
    <row r="45" spans="1:4">
      <c r="A45" s="4" t="s">
        <v>179</v>
      </c>
      <c r="B45" s="5" t="n">
        <v>27780</v>
      </c>
      <c r="C45" s="5" t="n">
        <v>61364</v>
      </c>
      <c r="D45" s="5" t="n">
        <v>99931</v>
      </c>
    </row>
    <row r="46" spans="1:4">
      <c r="A46" s="3" t="s">
        <v>180</v>
      </c>
    </row>
    <row r="47" spans="1:4">
      <c r="A47" s="4" t="s">
        <v>181</v>
      </c>
      <c r="B47" s="5" t="n">
        <v>2</v>
      </c>
      <c r="C47" s="5" t="n">
        <v>3</v>
      </c>
      <c r="D47" s="5" t="n">
        <v>42</v>
      </c>
    </row>
    <row r="48" spans="1:4">
      <c r="A48" s="4" t="s">
        <v>182</v>
      </c>
      <c r="B48" s="5" t="n">
        <v>16</v>
      </c>
      <c r="C48" s="5" t="n">
        <v>2</v>
      </c>
      <c r="D48" s="5" t="n">
        <v>4</v>
      </c>
    </row>
    <row r="49" spans="1:4">
      <c r="A49" s="4" t="s">
        <v>183</v>
      </c>
      <c r="B49" s="5" t="n">
        <v>57</v>
      </c>
      <c r="C49" s="5" t="n">
        <v>51</v>
      </c>
      <c r="D49" s="5" t="n">
        <v>24</v>
      </c>
    </row>
    <row r="50" spans="1:4">
      <c r="A50" s="3" t="s">
        <v>184</v>
      </c>
    </row>
    <row r="51" spans="1:4">
      <c r="A51" s="4" t="s">
        <v>185</v>
      </c>
      <c r="B51" s="7" t="n">
        <v>475</v>
      </c>
      <c r="C51" s="7" t="n">
        <v>66</v>
      </c>
      <c r="D51" s="7" t="n">
        <v>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385</v>
      </c>
    </row>
    <row r="2" spans="1:2">
      <c r="A2" s="3" t="s">
        <v>208</v>
      </c>
    </row>
    <row r="3" spans="1:2">
      <c r="A3" s="5" t="n">
        <v>2018</v>
      </c>
      <c r="B3" s="7" t="n">
        <v>1788</v>
      </c>
    </row>
    <row r="4" spans="1:2">
      <c r="A4" s="5" t="n">
        <v>2019</v>
      </c>
      <c r="B4" s="5" t="n">
        <v>1565</v>
      </c>
    </row>
    <row r="5" spans="1:2">
      <c r="A5" s="5" t="n">
        <v>2020</v>
      </c>
      <c r="B5" s="5" t="n">
        <v>150</v>
      </c>
    </row>
    <row r="6" spans="1:2">
      <c r="A6" s="5" t="n">
        <v>2021</v>
      </c>
      <c r="B6" s="5" t="n">
        <v>34</v>
      </c>
    </row>
    <row r="7" spans="1:2">
      <c r="A7" s="4" t="s">
        <v>121</v>
      </c>
      <c r="B7" s="7" t="n">
        <v>35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87</v>
      </c>
    </row>
    <row r="3" spans="1:4">
      <c r="A3" s="3" t="s">
        <v>621</v>
      </c>
    </row>
    <row r="4" spans="1:4">
      <c r="A4" s="4" t="s">
        <v>622</v>
      </c>
      <c r="B4" s="7" t="n">
        <v>1699</v>
      </c>
      <c r="C4" s="7" t="n">
        <v>1422</v>
      </c>
      <c r="D4" s="7" t="n">
        <v>14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87</v>
      </c>
    </row>
    <row r="3" spans="1:4">
      <c r="A3" s="3" t="s">
        <v>208</v>
      </c>
    </row>
    <row r="4" spans="1:4">
      <c r="A4" s="4" t="s">
        <v>624</v>
      </c>
      <c r="B4" s="7" t="n">
        <v>406</v>
      </c>
      <c r="C4" s="7" t="n">
        <v>461</v>
      </c>
      <c r="D4" s="7" t="n">
        <v>755</v>
      </c>
    </row>
    <row r="5" spans="1:4">
      <c r="A5" s="4" t="s">
        <v>625</v>
      </c>
      <c r="B5" s="5" t="n">
        <v>246</v>
      </c>
      <c r="C5" s="5" t="n">
        <v>208</v>
      </c>
      <c r="D5" s="5" t="n">
        <v>135</v>
      </c>
    </row>
    <row r="6" spans="1:4">
      <c r="A6" s="4" t="s">
        <v>626</v>
      </c>
      <c r="B6" s="5" t="n">
        <v>-86</v>
      </c>
      <c r="C6" s="5" t="n">
        <v>-27</v>
      </c>
      <c r="D6" s="5" t="n">
        <v>-34</v>
      </c>
    </row>
    <row r="7" spans="1:4">
      <c r="A7" s="4" t="s">
        <v>627</v>
      </c>
      <c r="B7" s="5" t="n">
        <v>-200</v>
      </c>
      <c r="C7" s="5" t="n">
        <v>-236</v>
      </c>
      <c r="D7" s="5" t="n">
        <v>-395</v>
      </c>
    </row>
    <row r="8" spans="1:4">
      <c r="A8" s="4" t="s">
        <v>628</v>
      </c>
      <c r="B8" s="7" t="n">
        <v>366</v>
      </c>
      <c r="C8" s="7" t="n">
        <v>406</v>
      </c>
      <c r="D8" s="7" t="n">
        <v>4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9</v>
      </c>
      <c r="B1" s="2" t="s">
        <v>438</v>
      </c>
      <c r="C1" s="2" t="s">
        <v>1</v>
      </c>
    </row>
    <row r="2" spans="1:5">
      <c r="B2" s="2" t="s">
        <v>2</v>
      </c>
      <c r="C2" s="2" t="s">
        <v>2</v>
      </c>
      <c r="D2" s="2" t="s">
        <v>32</v>
      </c>
      <c r="E2" s="2" t="s">
        <v>87</v>
      </c>
    </row>
    <row r="3" spans="1:5">
      <c r="A3" s="3" t="s">
        <v>630</v>
      </c>
    </row>
    <row r="4" spans="1:5">
      <c r="A4" s="4" t="s">
        <v>631</v>
      </c>
      <c r="B4" s="7" t="n">
        <v>7000000</v>
      </c>
    </row>
    <row r="5" spans="1:5">
      <c r="A5" s="4" t="s">
        <v>632</v>
      </c>
      <c r="B5" s="5" t="n">
        <v>300000</v>
      </c>
    </row>
    <row r="6" spans="1:5">
      <c r="A6" s="4" t="s">
        <v>633</v>
      </c>
      <c r="B6" s="5" t="n">
        <v>6700000</v>
      </c>
    </row>
    <row r="7" spans="1:5">
      <c r="A7" s="4" t="s">
        <v>634</v>
      </c>
      <c r="C7" s="7" t="n">
        <v>2500000</v>
      </c>
    </row>
    <row r="8" spans="1:5">
      <c r="A8" s="4" t="s">
        <v>635</v>
      </c>
      <c r="B8" s="5" t="n">
        <v>13611000</v>
      </c>
      <c r="C8" s="5" t="n">
        <v>13611000</v>
      </c>
      <c r="D8" s="7" t="n">
        <v>23007000</v>
      </c>
    </row>
    <row r="9" spans="1:5">
      <c r="A9" s="4" t="s">
        <v>431</v>
      </c>
      <c r="B9" s="5" t="n">
        <v>3411000</v>
      </c>
      <c r="C9" s="5" t="n">
        <v>3411000</v>
      </c>
      <c r="D9" s="5" t="n">
        <v>21067000</v>
      </c>
    </row>
    <row r="10" spans="1:5">
      <c r="A10" s="4" t="s">
        <v>636</v>
      </c>
      <c r="B10" s="5" t="n">
        <v>21000000</v>
      </c>
      <c r="C10" s="5" t="n">
        <v>21000000</v>
      </c>
    </row>
    <row r="11" spans="1:5">
      <c r="A11" s="4" t="s">
        <v>637</v>
      </c>
      <c r="B11" s="5" t="n">
        <v>42952000</v>
      </c>
      <c r="C11" s="5" t="n">
        <v>42952000</v>
      </c>
      <c r="D11" s="5" t="n">
        <v>65853000</v>
      </c>
    </row>
    <row r="12" spans="1:5">
      <c r="A12" s="4" t="s">
        <v>638</v>
      </c>
      <c r="B12" s="5" t="n">
        <v>900000</v>
      </c>
      <c r="C12" s="5" t="n">
        <v>900000</v>
      </c>
      <c r="D12" s="5" t="n">
        <v>603000</v>
      </c>
      <c r="E12" s="7" t="n">
        <v>394000</v>
      </c>
    </row>
    <row r="13" spans="1:5">
      <c r="A13" s="4" t="s">
        <v>639</v>
      </c>
      <c r="B13" s="5" t="n">
        <v>500000</v>
      </c>
      <c r="C13" s="5" t="n">
        <v>500000</v>
      </c>
    </row>
    <row r="14" spans="1:5">
      <c r="A14" s="4" t="s">
        <v>640</v>
      </c>
      <c r="B14" s="5" t="n">
        <v>0</v>
      </c>
      <c r="C14" s="5" t="n">
        <v>0</v>
      </c>
    </row>
    <row r="15" spans="1:5">
      <c r="A15" s="4" t="s">
        <v>641</v>
      </c>
    </row>
    <row r="16" spans="1:5">
      <c r="A16" s="3" t="s">
        <v>630</v>
      </c>
    </row>
    <row r="17" spans="1:5">
      <c r="A17" s="4" t="s">
        <v>642</v>
      </c>
      <c r="C17" s="5" t="n">
        <v>10100000</v>
      </c>
    </row>
    <row r="18" spans="1:5">
      <c r="A18" s="4" t="s">
        <v>643</v>
      </c>
    </row>
    <row r="19" spans="1:5">
      <c r="A19" s="3" t="s">
        <v>630</v>
      </c>
    </row>
    <row r="20" spans="1:5">
      <c r="A20" s="4" t="s">
        <v>637</v>
      </c>
      <c r="B20" s="5" t="n">
        <v>16644000</v>
      </c>
      <c r="C20" s="5" t="n">
        <v>16644000</v>
      </c>
      <c r="D20" s="7" t="n">
        <v>10043000</v>
      </c>
    </row>
    <row r="21" spans="1:5">
      <c r="A21" s="4" t="s">
        <v>644</v>
      </c>
    </row>
    <row r="22" spans="1:5">
      <c r="A22" s="3" t="s">
        <v>630</v>
      </c>
    </row>
    <row r="23" spans="1:5">
      <c r="A23" s="4" t="s">
        <v>431</v>
      </c>
      <c r="B23" s="5" t="n">
        <v>2000000</v>
      </c>
      <c r="C23" s="5" t="n">
        <v>2000000</v>
      </c>
    </row>
    <row r="24" spans="1:5">
      <c r="A24" s="4" t="s">
        <v>645</v>
      </c>
    </row>
    <row r="25" spans="1:5">
      <c r="A25" s="3" t="s">
        <v>630</v>
      </c>
    </row>
    <row r="26" spans="1:5">
      <c r="A26" s="4" t="s">
        <v>431</v>
      </c>
      <c r="B26" s="7" t="n">
        <v>1400000</v>
      </c>
      <c r="C26" s="7" t="n">
        <v>14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46</v>
      </c>
      <c r="B1" s="2" t="s">
        <v>438</v>
      </c>
      <c r="F1" s="2" t="s">
        <v>1</v>
      </c>
    </row>
    <row r="2" spans="1:8">
      <c r="B2" s="2" t="s">
        <v>2</v>
      </c>
      <c r="C2" s="2" t="s">
        <v>439</v>
      </c>
      <c r="D2" s="2" t="s">
        <v>4</v>
      </c>
      <c r="E2" s="2" t="s">
        <v>440</v>
      </c>
      <c r="F2" s="2" t="s">
        <v>2</v>
      </c>
      <c r="G2" s="2" t="s">
        <v>32</v>
      </c>
      <c r="H2" s="2" t="s">
        <v>87</v>
      </c>
    </row>
    <row r="3" spans="1:8">
      <c r="A3" s="3" t="s">
        <v>211</v>
      </c>
    </row>
    <row r="4" spans="1:8">
      <c r="A4" s="4" t="s">
        <v>647</v>
      </c>
      <c r="F4" s="7" t="n">
        <v>11992</v>
      </c>
      <c r="G4" s="7" t="n">
        <v>6158</v>
      </c>
      <c r="H4" s="7" t="n">
        <v>-7566</v>
      </c>
    </row>
    <row r="5" spans="1:8">
      <c r="A5" s="4" t="s">
        <v>648</v>
      </c>
      <c r="F5" s="5" t="n">
        <v>-7726</v>
      </c>
      <c r="G5" s="5" t="n">
        <v>-5514</v>
      </c>
      <c r="H5" s="5" t="n">
        <v>-4406</v>
      </c>
    </row>
    <row r="6" spans="1:8">
      <c r="A6" s="4" t="s">
        <v>649</v>
      </c>
      <c r="F6" s="5" t="n">
        <v>4266</v>
      </c>
      <c r="G6" s="5" t="n">
        <v>644</v>
      </c>
      <c r="H6" s="5" t="n">
        <v>-11972</v>
      </c>
    </row>
    <row r="7" spans="1:8">
      <c r="A7" s="4" t="s">
        <v>650</v>
      </c>
      <c r="F7" s="5" t="n">
        <v>441</v>
      </c>
      <c r="G7" s="5" t="n">
        <v>0</v>
      </c>
      <c r="H7" s="5" t="n">
        <v>0</v>
      </c>
    </row>
    <row r="8" spans="1:8">
      <c r="A8" s="4" t="s">
        <v>651</v>
      </c>
      <c r="F8" s="5" t="n">
        <v>12</v>
      </c>
      <c r="G8" s="5" t="n">
        <v>16</v>
      </c>
      <c r="H8" s="5" t="n">
        <v>-3</v>
      </c>
    </row>
    <row r="9" spans="1:8">
      <c r="A9" s="4" t="s">
        <v>648</v>
      </c>
      <c r="F9" s="5" t="n">
        <v>18</v>
      </c>
      <c r="G9" s="5" t="n">
        <v>46</v>
      </c>
      <c r="H9" s="5" t="n">
        <v>20</v>
      </c>
    </row>
    <row r="10" spans="1:8">
      <c r="A10" s="4" t="s">
        <v>652</v>
      </c>
      <c r="F10" s="5" t="n">
        <v>471</v>
      </c>
      <c r="G10" s="5" t="n">
        <v>62</v>
      </c>
      <c r="H10" s="5" t="n">
        <v>17</v>
      </c>
    </row>
    <row r="11" spans="1:8">
      <c r="A11" s="4" t="s">
        <v>650</v>
      </c>
      <c r="F11" s="5" t="n">
        <v>-8997</v>
      </c>
      <c r="G11" s="5" t="n">
        <v>248</v>
      </c>
      <c r="H11" s="5" t="n">
        <v>225</v>
      </c>
    </row>
    <row r="12" spans="1:8">
      <c r="A12" s="4" t="s">
        <v>651</v>
      </c>
      <c r="F12" s="5" t="n">
        <v>-1138</v>
      </c>
      <c r="G12" s="5" t="n">
        <v>3</v>
      </c>
      <c r="H12" s="5" t="n">
        <v>-17</v>
      </c>
    </row>
    <row r="13" spans="1:8">
      <c r="A13" s="4" t="s">
        <v>648</v>
      </c>
      <c r="F13" s="5" t="n">
        <v>1270</v>
      </c>
      <c r="G13" s="5" t="n">
        <v>-703</v>
      </c>
      <c r="H13" s="5" t="n">
        <v>-559</v>
      </c>
    </row>
    <row r="14" spans="1:8">
      <c r="A14" s="4" t="s">
        <v>653</v>
      </c>
      <c r="F14" s="5" t="n">
        <v>-8865</v>
      </c>
      <c r="G14" s="5" t="n">
        <v>-452</v>
      </c>
      <c r="H14" s="5" t="n">
        <v>-351</v>
      </c>
    </row>
    <row r="15" spans="1:8">
      <c r="A15" s="4" t="s">
        <v>654</v>
      </c>
      <c r="B15" s="7" t="n">
        <v>-8348</v>
      </c>
      <c r="C15" s="7" t="n">
        <v>66</v>
      </c>
      <c r="D15" s="7" t="n">
        <v>-35</v>
      </c>
      <c r="E15" s="7" t="n">
        <v>-77</v>
      </c>
      <c r="F15" s="7" t="n">
        <v>-8394</v>
      </c>
      <c r="G15" s="7" t="n">
        <v>-390</v>
      </c>
      <c r="H15" s="7" t="n">
        <v>-334</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55</v>
      </c>
      <c r="B1" s="2" t="s">
        <v>1</v>
      </c>
    </row>
    <row r="2" spans="1:4">
      <c r="B2" s="2" t="s">
        <v>2</v>
      </c>
      <c r="C2" s="2" t="s">
        <v>32</v>
      </c>
      <c r="D2" s="2" t="s">
        <v>87</v>
      </c>
    </row>
    <row r="3" spans="1:4">
      <c r="A3" s="3" t="s">
        <v>211</v>
      </c>
    </row>
    <row r="4" spans="1:4">
      <c r="A4" s="4" t="s">
        <v>656</v>
      </c>
      <c r="B4" s="4" t="s">
        <v>657</v>
      </c>
      <c r="C4" s="4" t="s">
        <v>657</v>
      </c>
      <c r="D4" s="4" t="s">
        <v>657</v>
      </c>
    </row>
    <row r="5" spans="1:4">
      <c r="A5" s="4" t="s">
        <v>658</v>
      </c>
      <c r="B5" s="4" t="s">
        <v>659</v>
      </c>
      <c r="C5" s="4" t="s">
        <v>659</v>
      </c>
      <c r="D5" s="4" t="s">
        <v>660</v>
      </c>
    </row>
    <row r="6" spans="1:4">
      <c r="A6" s="4" t="s">
        <v>661</v>
      </c>
      <c r="B6" s="4" t="s">
        <v>662</v>
      </c>
      <c r="C6" s="4" t="s">
        <v>660</v>
      </c>
      <c r="D6" s="4" t="s">
        <v>660</v>
      </c>
    </row>
    <row r="7" spans="1:4">
      <c r="A7" s="4" t="s">
        <v>663</v>
      </c>
      <c r="B7" s="4" t="s">
        <v>664</v>
      </c>
      <c r="C7" s="4" t="s">
        <v>660</v>
      </c>
      <c r="D7" s="4" t="s">
        <v>660</v>
      </c>
    </row>
    <row r="8" spans="1:4">
      <c r="A8" s="4" t="s">
        <v>665</v>
      </c>
      <c r="B8" s="4" t="s">
        <v>666</v>
      </c>
      <c r="C8" s="4" t="s">
        <v>667</v>
      </c>
      <c r="D8" s="4" t="s">
        <v>668</v>
      </c>
    </row>
    <row r="9" spans="1:4">
      <c r="A9" s="4" t="s">
        <v>145</v>
      </c>
      <c r="B9" s="4" t="s">
        <v>669</v>
      </c>
      <c r="C9" s="4" t="s">
        <v>670</v>
      </c>
      <c r="D9" s="4" t="s">
        <v>671</v>
      </c>
    </row>
    <row r="10" spans="1:4">
      <c r="A10" s="4" t="s">
        <v>672</v>
      </c>
      <c r="B10" s="4" t="s">
        <v>591</v>
      </c>
      <c r="C10" s="4" t="s">
        <v>673</v>
      </c>
      <c r="D10" s="4" t="s">
        <v>660</v>
      </c>
    </row>
    <row r="11" spans="1:4">
      <c r="A11" s="4" t="s">
        <v>674</v>
      </c>
      <c r="B11" s="4" t="s">
        <v>675</v>
      </c>
      <c r="C11" s="4" t="s">
        <v>676</v>
      </c>
      <c r="D11" s="4" t="s">
        <v>591</v>
      </c>
    </row>
    <row r="12" spans="1:4">
      <c r="A12" s="4" t="s">
        <v>431</v>
      </c>
      <c r="B12" s="4" t="s">
        <v>677</v>
      </c>
      <c r="C12" s="4" t="s">
        <v>678</v>
      </c>
      <c r="D12" s="4" t="s">
        <v>675</v>
      </c>
    </row>
    <row r="13" spans="1:4">
      <c r="A13" s="4" t="s">
        <v>679</v>
      </c>
      <c r="B13" s="4" t="s">
        <v>670</v>
      </c>
      <c r="C13" s="4" t="s">
        <v>660</v>
      </c>
      <c r="D13" s="4" t="s">
        <v>388</v>
      </c>
    </row>
    <row r="14" spans="1:4">
      <c r="A14" s="4" t="s">
        <v>680</v>
      </c>
      <c r="B14" s="4" t="s">
        <v>681</v>
      </c>
      <c r="C14" s="4" t="s">
        <v>682</v>
      </c>
      <c r="D14" s="4" t="s">
        <v>6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684</v>
      </c>
    </row>
    <row r="3" spans="1:3">
      <c r="A3" s="4" t="s">
        <v>430</v>
      </c>
      <c r="B3" s="7" t="n">
        <v>5918</v>
      </c>
      <c r="C3" s="7" t="n">
        <v>14082</v>
      </c>
    </row>
    <row r="4" spans="1:3">
      <c r="A4" s="4" t="s">
        <v>685</v>
      </c>
      <c r="B4" s="5" t="n">
        <v>2816</v>
      </c>
      <c r="C4" s="5" t="n">
        <v>4896</v>
      </c>
    </row>
    <row r="5" spans="1:3">
      <c r="A5" s="4" t="s">
        <v>686</v>
      </c>
      <c r="B5" s="5" t="n">
        <v>3957</v>
      </c>
      <c r="C5" s="5" t="n">
        <v>2609</v>
      </c>
    </row>
    <row r="6" spans="1:3">
      <c r="A6" s="4" t="s">
        <v>687</v>
      </c>
      <c r="B6" s="5" t="n">
        <v>909</v>
      </c>
      <c r="C6" s="5" t="n">
        <v>1415</v>
      </c>
    </row>
    <row r="7" spans="1:3">
      <c r="A7" s="4" t="s">
        <v>688</v>
      </c>
      <c r="B7" s="5" t="n">
        <v>11</v>
      </c>
      <c r="C7" s="5" t="n">
        <v>5</v>
      </c>
    </row>
    <row r="8" spans="1:3">
      <c r="A8" s="4" t="s">
        <v>689</v>
      </c>
      <c r="B8" s="5" t="n">
        <v>13611</v>
      </c>
      <c r="C8" s="5" t="n">
        <v>23007</v>
      </c>
    </row>
    <row r="9" spans="1:3">
      <c r="A9" s="4" t="s">
        <v>431</v>
      </c>
      <c r="B9" s="5" t="n">
        <v>-3411</v>
      </c>
      <c r="C9" s="5" t="n">
        <v>-21067</v>
      </c>
    </row>
    <row r="10" spans="1:3">
      <c r="A10" s="4" t="s">
        <v>690</v>
      </c>
      <c r="B10" s="5" t="n">
        <v>10200</v>
      </c>
      <c r="C10" s="5" t="n">
        <v>1940</v>
      </c>
    </row>
    <row r="11" spans="1:3">
      <c r="A11" s="3" t="s">
        <v>691</v>
      </c>
    </row>
    <row r="12" spans="1:3">
      <c r="A12" s="4" t="s">
        <v>692</v>
      </c>
      <c r="B12" s="5" t="n">
        <v>-650</v>
      </c>
      <c r="C12" s="5" t="n">
        <v>-630</v>
      </c>
    </row>
    <row r="13" spans="1:3">
      <c r="A13" s="4" t="s">
        <v>693</v>
      </c>
      <c r="B13" s="5" t="n">
        <v>-5</v>
      </c>
      <c r="C13" s="5" t="n">
        <v>-40</v>
      </c>
    </row>
    <row r="14" spans="1:3">
      <c r="A14" s="4" t="s">
        <v>46</v>
      </c>
      <c r="B14" s="5" t="n">
        <v>-1643</v>
      </c>
      <c r="C14" s="5" t="n">
        <v>-2233</v>
      </c>
    </row>
    <row r="15" spans="1:3">
      <c r="A15" s="4" t="s">
        <v>694</v>
      </c>
      <c r="B15" s="5" t="n">
        <v>-2298</v>
      </c>
      <c r="C15" s="5" t="n">
        <v>-2903</v>
      </c>
    </row>
    <row r="16" spans="1:3">
      <c r="A16" s="4" t="s">
        <v>695</v>
      </c>
      <c r="B16" s="5" t="n">
        <v>7902</v>
      </c>
    </row>
    <row r="17" spans="1:3">
      <c r="A17" s="4" t="s">
        <v>695</v>
      </c>
      <c r="C17" s="5" t="n">
        <v>-963</v>
      </c>
    </row>
    <row r="18" spans="1:3">
      <c r="A18" s="4" t="s">
        <v>696</v>
      </c>
      <c r="B18" s="5" t="n">
        <v>7902</v>
      </c>
      <c r="C18" s="5" t="n">
        <v>1270</v>
      </c>
    </row>
    <row r="19" spans="1:3">
      <c r="A19" s="4" t="s">
        <v>697</v>
      </c>
      <c r="B19" s="7" t="n">
        <v>0</v>
      </c>
      <c r="C19" s="7" t="n">
        <v>-22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8</v>
      </c>
      <c r="B1" s="2" t="s">
        <v>1</v>
      </c>
    </row>
    <row r="2" spans="1:3">
      <c r="B2" s="2" t="s">
        <v>2</v>
      </c>
      <c r="C2" s="2" t="s">
        <v>32</v>
      </c>
    </row>
    <row r="3" spans="1:3">
      <c r="A3" s="3" t="s">
        <v>211</v>
      </c>
    </row>
    <row r="4" spans="1:3">
      <c r="A4" s="4" t="s">
        <v>699</v>
      </c>
      <c r="B4" s="7" t="n">
        <v>603000</v>
      </c>
      <c r="C4" s="7" t="n">
        <v>394000</v>
      </c>
    </row>
    <row r="5" spans="1:3">
      <c r="A5" s="4" t="s">
        <v>700</v>
      </c>
      <c r="B5" s="5" t="n">
        <v>117000</v>
      </c>
      <c r="C5" s="5" t="n">
        <v>0</v>
      </c>
    </row>
    <row r="6" spans="1:3">
      <c r="A6" s="4" t="s">
        <v>701</v>
      </c>
      <c r="B6" s="5" t="n">
        <v>191000</v>
      </c>
      <c r="C6" s="5" t="n">
        <v>209000</v>
      </c>
    </row>
    <row r="7" spans="1:3">
      <c r="A7" s="4" t="s">
        <v>699</v>
      </c>
      <c r="B7" s="7" t="n">
        <v>900000</v>
      </c>
      <c r="C7" s="7" t="n">
        <v>603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3" t="s">
        <v>703</v>
      </c>
    </row>
    <row r="3" spans="1:3">
      <c r="A3" s="4" t="s">
        <v>637</v>
      </c>
      <c r="B3" s="7" t="n">
        <v>42952</v>
      </c>
      <c r="C3" s="7" t="n">
        <v>65853</v>
      </c>
    </row>
    <row r="4" spans="1:3">
      <c r="A4" s="4" t="s">
        <v>704</v>
      </c>
    </row>
    <row r="5" spans="1:3">
      <c r="A5" s="3" t="s">
        <v>703</v>
      </c>
    </row>
    <row r="6" spans="1:3">
      <c r="A6" s="4" t="s">
        <v>637</v>
      </c>
      <c r="B6" s="5" t="n">
        <v>14227</v>
      </c>
      <c r="C6" s="5" t="n">
        <v>41801</v>
      </c>
    </row>
    <row r="7" spans="1:3">
      <c r="A7" s="4" t="s">
        <v>645</v>
      </c>
    </row>
    <row r="8" spans="1:3">
      <c r="A8" s="3" t="s">
        <v>703</v>
      </c>
    </row>
    <row r="9" spans="1:3">
      <c r="A9" s="4" t="s">
        <v>637</v>
      </c>
      <c r="B9" s="5" t="n">
        <v>12081</v>
      </c>
      <c r="C9" s="5" t="n">
        <v>14009</v>
      </c>
    </row>
    <row r="10" spans="1:3">
      <c r="A10" s="4" t="s">
        <v>643</v>
      </c>
    </row>
    <row r="11" spans="1:3">
      <c r="A11" s="3" t="s">
        <v>703</v>
      </c>
    </row>
    <row r="12" spans="1:3">
      <c r="A12" s="4" t="s">
        <v>637</v>
      </c>
      <c r="B12" s="7" t="n">
        <v>16644</v>
      </c>
      <c r="C12" s="7" t="n">
        <v>100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3" t="s">
        <v>706</v>
      </c>
    </row>
    <row r="3" spans="1:3">
      <c r="A3" s="4" t="s">
        <v>707</v>
      </c>
      <c r="B3" s="7" t="n">
        <v>3957</v>
      </c>
      <c r="C3" s="7" t="n">
        <v>2609</v>
      </c>
    </row>
    <row r="4" spans="1:3">
      <c r="A4" s="4" t="s">
        <v>708</v>
      </c>
    </row>
    <row r="5" spans="1:3">
      <c r="A5" s="3" t="s">
        <v>706</v>
      </c>
    </row>
    <row r="6" spans="1:3">
      <c r="A6" s="4" t="s">
        <v>707</v>
      </c>
      <c r="B6" s="5" t="n">
        <v>4325</v>
      </c>
      <c r="C6" s="5" t="n">
        <v>3111</v>
      </c>
    </row>
    <row r="7" spans="1:3">
      <c r="A7" s="4" t="s">
        <v>709</v>
      </c>
    </row>
    <row r="8" spans="1:3">
      <c r="A8" s="3" t="s">
        <v>706</v>
      </c>
    </row>
    <row r="9" spans="1:3">
      <c r="A9" s="4" t="s">
        <v>707</v>
      </c>
      <c r="B9" s="5" t="n">
        <v>2572</v>
      </c>
      <c r="C9" s="5" t="n">
        <v>1635</v>
      </c>
    </row>
    <row r="10" spans="1:3">
      <c r="A10" s="4" t="s">
        <v>710</v>
      </c>
    </row>
    <row r="11" spans="1:3">
      <c r="A11" s="3" t="s">
        <v>706</v>
      </c>
    </row>
    <row r="12" spans="1:3">
      <c r="A12" s="4" t="s">
        <v>707</v>
      </c>
      <c r="B12" s="7" t="n">
        <v>1753</v>
      </c>
      <c r="C12" s="7" t="n">
        <v>14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1</v>
      </c>
      <c r="B1" s="2" t="s">
        <v>2</v>
      </c>
      <c r="C1" s="2" t="s">
        <v>32</v>
      </c>
    </row>
    <row r="2" spans="1:3">
      <c r="A2" s="3" t="s">
        <v>214</v>
      </c>
    </row>
    <row r="3" spans="1:3">
      <c r="A3" s="4" t="s">
        <v>78</v>
      </c>
      <c r="B3" s="5" t="n">
        <v>10000000</v>
      </c>
      <c r="C3" s="5" t="n">
        <v>10000000</v>
      </c>
    </row>
    <row r="4" spans="1:3">
      <c r="A4" s="4" t="s">
        <v>77</v>
      </c>
      <c r="B4" s="8" t="n">
        <v>0.001</v>
      </c>
      <c r="C4" s="8" t="n">
        <v>0.001</v>
      </c>
    </row>
    <row r="5" spans="1:3">
      <c r="A5" s="4" t="s">
        <v>80</v>
      </c>
      <c r="B5" s="5" t="n">
        <v>0</v>
      </c>
      <c r="C5" s="5" t="n">
        <v>0</v>
      </c>
    </row>
    <row r="6" spans="1:3">
      <c r="A6" s="4" t="s">
        <v>82</v>
      </c>
      <c r="B6" s="5" t="n">
        <v>200000000</v>
      </c>
      <c r="C6" s="5" t="n">
        <v>200000000</v>
      </c>
    </row>
    <row r="7" spans="1:3">
      <c r="A7" s="4" t="s">
        <v>81</v>
      </c>
      <c r="B7" s="8" t="n">
        <v>0.001</v>
      </c>
      <c r="C7" s="8" t="n">
        <v>0.001</v>
      </c>
    </row>
    <row r="8" spans="1:3">
      <c r="A8" s="4" t="s">
        <v>83</v>
      </c>
      <c r="B8" s="5" t="n">
        <v>58168433</v>
      </c>
      <c r="C8" s="5" t="n">
        <v>56884207</v>
      </c>
    </row>
    <row r="9" spans="1:3">
      <c r="A9" s="4" t="s">
        <v>84</v>
      </c>
      <c r="B9" s="5" t="n">
        <v>53905600</v>
      </c>
      <c r="C9" s="5" t="n">
        <v>531625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6"/>
    <col customWidth="1" max="6" min="6" width="14"/>
    <col customWidth="1" max="7" min="7" width="14"/>
    <col customWidth="1" max="8" min="8" width="13"/>
    <col customWidth="1" max="9" min="9" width="14"/>
  </cols>
  <sheetData>
    <row r="1" spans="1:9">
      <c r="A1" s="1" t="s">
        <v>712</v>
      </c>
      <c r="B1" s="2" t="s">
        <v>1</v>
      </c>
      <c r="E1" s="2" t="s">
        <v>713</v>
      </c>
    </row>
    <row r="2" spans="1:9">
      <c r="B2" s="2" t="s">
        <v>2</v>
      </c>
      <c r="C2" s="2" t="s">
        <v>32</v>
      </c>
      <c r="D2" s="2" t="s">
        <v>87</v>
      </c>
      <c r="E2" s="2" t="s">
        <v>2</v>
      </c>
      <c r="F2" s="2" t="s">
        <v>714</v>
      </c>
      <c r="G2" s="2" t="s">
        <v>440</v>
      </c>
      <c r="H2" s="2" t="s">
        <v>715</v>
      </c>
      <c r="I2" s="2" t="s">
        <v>716</v>
      </c>
    </row>
    <row r="3" spans="1:9">
      <c r="A3" s="3" t="s">
        <v>717</v>
      </c>
    </row>
    <row r="4" spans="1:9">
      <c r="A4" s="4" t="s">
        <v>718</v>
      </c>
      <c r="E4" s="5" t="n">
        <v>4300000</v>
      </c>
    </row>
    <row r="5" spans="1:9">
      <c r="A5" s="4" t="s">
        <v>719</v>
      </c>
      <c r="B5" s="7" t="n">
        <v>4276000</v>
      </c>
      <c r="C5" s="7" t="n">
        <v>9375000</v>
      </c>
      <c r="E5" s="7" t="n">
        <v>20400000</v>
      </c>
    </row>
    <row r="6" spans="1:9">
      <c r="A6" s="4" t="s">
        <v>172</v>
      </c>
      <c r="B6" s="7" t="n">
        <v>270000</v>
      </c>
      <c r="C6" s="7" t="n">
        <v>0</v>
      </c>
      <c r="D6" s="7" t="n">
        <v>0</v>
      </c>
    </row>
    <row r="7" spans="1:9">
      <c r="A7" s="4" t="s">
        <v>720</v>
      </c>
    </row>
    <row r="8" spans="1:9">
      <c r="A8" s="3" t="s">
        <v>717</v>
      </c>
    </row>
    <row r="9" spans="1:9">
      <c r="A9" s="4" t="s">
        <v>721</v>
      </c>
      <c r="I9" s="7" t="n">
        <v>6000000</v>
      </c>
    </row>
    <row r="10" spans="1:9">
      <c r="A10" s="4" t="s">
        <v>718</v>
      </c>
      <c r="C10" s="5" t="n">
        <v>673700</v>
      </c>
    </row>
    <row r="11" spans="1:9">
      <c r="A11" s="4" t="s">
        <v>719</v>
      </c>
      <c r="C11" s="7" t="n">
        <v>4100000</v>
      </c>
    </row>
    <row r="12" spans="1:9">
      <c r="A12" s="4" t="s">
        <v>722</v>
      </c>
    </row>
    <row r="13" spans="1:9">
      <c r="A13" s="3" t="s">
        <v>717</v>
      </c>
    </row>
    <row r="14" spans="1:9">
      <c r="A14" s="4" t="s">
        <v>721</v>
      </c>
      <c r="H14" s="7" t="n">
        <v>10000000</v>
      </c>
    </row>
    <row r="15" spans="1:9">
      <c r="A15" s="4" t="s">
        <v>718</v>
      </c>
      <c r="C15" s="5" t="n">
        <v>568500</v>
      </c>
    </row>
    <row r="16" spans="1:9">
      <c r="A16" s="4" t="s">
        <v>719</v>
      </c>
      <c r="C16" s="7" t="n">
        <v>5300000</v>
      </c>
    </row>
    <row r="17" spans="1:9">
      <c r="A17" s="4" t="s">
        <v>723</v>
      </c>
    </row>
    <row r="18" spans="1:9">
      <c r="A18" s="3" t="s">
        <v>717</v>
      </c>
    </row>
    <row r="19" spans="1:9">
      <c r="A19" s="4" t="s">
        <v>721</v>
      </c>
      <c r="G19" s="7" t="n">
        <v>15000000</v>
      </c>
    </row>
    <row r="20" spans="1:9">
      <c r="A20" s="4" t="s">
        <v>718</v>
      </c>
      <c r="B20" s="5" t="n">
        <v>541177</v>
      </c>
    </row>
    <row r="21" spans="1:9">
      <c r="A21" s="4" t="s">
        <v>719</v>
      </c>
      <c r="B21" s="7" t="n">
        <v>4300000</v>
      </c>
    </row>
    <row r="22" spans="1:9">
      <c r="A22" s="4" t="s">
        <v>724</v>
      </c>
    </row>
    <row r="23" spans="1:9">
      <c r="A23" s="3" t="s">
        <v>717</v>
      </c>
    </row>
    <row r="24" spans="1:9">
      <c r="A24" s="4" t="s">
        <v>721</v>
      </c>
      <c r="F24" s="7" t="n">
        <v>10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0"/>
  </cols>
  <sheetData>
    <row r="1" spans="1:2">
      <c r="A1" s="1" t="s">
        <v>725</v>
      </c>
      <c r="B1" s="2" t="s">
        <v>726</v>
      </c>
    </row>
    <row r="2" spans="1:2">
      <c r="A2" s="3" t="s">
        <v>214</v>
      </c>
    </row>
    <row r="3" spans="1:2">
      <c r="A3" s="4" t="s">
        <v>727</v>
      </c>
      <c r="B3"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20"/>
  </cols>
  <sheetData>
    <row r="1" spans="1:6">
      <c r="A1" s="1" t="s">
        <v>728</v>
      </c>
      <c r="B1" s="2" t="s">
        <v>729</v>
      </c>
      <c r="C1" s="2" t="s">
        <v>730</v>
      </c>
      <c r="D1" s="2" t="s">
        <v>731</v>
      </c>
      <c r="E1" s="2" t="s">
        <v>732</v>
      </c>
      <c r="F1" s="2" t="s">
        <v>733</v>
      </c>
    </row>
    <row r="2" spans="1:6">
      <c r="A2" s="3" t="s">
        <v>717</v>
      </c>
    </row>
    <row r="3" spans="1:6">
      <c r="A3" s="4" t="s">
        <v>734</v>
      </c>
      <c r="C3" s="4" t="s">
        <v>735</v>
      </c>
    </row>
    <row r="4" spans="1:6">
      <c r="A4" s="4" t="s">
        <v>736</v>
      </c>
      <c r="C4" s="4" t="s">
        <v>424</v>
      </c>
    </row>
    <row r="5" spans="1:6">
      <c r="A5" s="4" t="s">
        <v>737</v>
      </c>
      <c r="C5" s="5" t="n">
        <v>677000</v>
      </c>
      <c r="D5" s="5" t="n">
        <v>904000</v>
      </c>
      <c r="E5" s="5" t="n">
        <v>2612000</v>
      </c>
    </row>
    <row r="6" spans="1:6">
      <c r="A6" s="4" t="s">
        <v>738</v>
      </c>
      <c r="C6" s="9" t="n">
        <v>9.57</v>
      </c>
      <c r="D6" s="9" t="n">
        <v>8.630000000000001</v>
      </c>
      <c r="E6" s="9" t="n">
        <v>3.01</v>
      </c>
    </row>
    <row r="7" spans="1:6">
      <c r="A7" s="4" t="s">
        <v>739</v>
      </c>
      <c r="C7" s="7" t="n">
        <v>4087</v>
      </c>
      <c r="D7" s="7" t="n">
        <v>3263</v>
      </c>
      <c r="E7" s="7" t="n">
        <v>4059</v>
      </c>
    </row>
    <row r="8" spans="1:6">
      <c r="A8" s="4" t="s">
        <v>740</v>
      </c>
    </row>
    <row r="9" spans="1:6">
      <c r="A9" s="3" t="s">
        <v>717</v>
      </c>
    </row>
    <row r="10" spans="1:6">
      <c r="A10" s="4" t="s">
        <v>741</v>
      </c>
      <c r="C10" s="7" t="n">
        <v>4964</v>
      </c>
    </row>
    <row r="11" spans="1:6">
      <c r="A11" s="4" t="s">
        <v>742</v>
      </c>
      <c r="C11" s="4" t="s">
        <v>743</v>
      </c>
    </row>
    <row r="12" spans="1:6">
      <c r="A12" s="4" t="s">
        <v>739</v>
      </c>
      <c r="C12" s="7" t="n">
        <v>3331</v>
      </c>
      <c r="D12" s="7" t="n">
        <v>3005</v>
      </c>
      <c r="E12" s="7" t="n">
        <v>3915</v>
      </c>
    </row>
    <row r="13" spans="1:6">
      <c r="A13" s="4" t="s">
        <v>744</v>
      </c>
      <c r="C13" s="4" t="s">
        <v>660</v>
      </c>
      <c r="D13" s="4" t="s">
        <v>660</v>
      </c>
      <c r="E13" s="4" t="s">
        <v>660</v>
      </c>
    </row>
    <row r="14" spans="1:6">
      <c r="A14" s="4" t="s">
        <v>745</v>
      </c>
    </row>
    <row r="15" spans="1:6">
      <c r="A15" s="3" t="s">
        <v>717</v>
      </c>
    </row>
    <row r="16" spans="1:6">
      <c r="A16" s="4" t="s">
        <v>734</v>
      </c>
      <c r="B16" s="4" t="s">
        <v>735</v>
      </c>
    </row>
    <row r="17" spans="1:6">
      <c r="A17" s="4" t="s">
        <v>736</v>
      </c>
      <c r="B17" s="4" t="s">
        <v>424</v>
      </c>
    </row>
    <row r="18" spans="1:6">
      <c r="A18" s="4" t="s">
        <v>737</v>
      </c>
      <c r="B18" s="5" t="n">
        <v>810172</v>
      </c>
    </row>
    <row r="19" spans="1:6">
      <c r="A19" s="4" t="s">
        <v>738</v>
      </c>
      <c r="B19" s="9" t="n">
        <v>7.5</v>
      </c>
    </row>
    <row r="20" spans="1:6">
      <c r="A20" s="4" t="s">
        <v>746</v>
      </c>
    </row>
    <row r="21" spans="1:6">
      <c r="A21" s="3" t="s">
        <v>717</v>
      </c>
    </row>
    <row r="22" spans="1:6">
      <c r="A22" s="4" t="s">
        <v>734</v>
      </c>
      <c r="D22" s="4" t="s">
        <v>735</v>
      </c>
    </row>
    <row r="23" spans="1:6">
      <c r="A23" s="4" t="s">
        <v>741</v>
      </c>
      <c r="C23" s="7" t="n">
        <v>1859</v>
      </c>
    </row>
    <row r="24" spans="1:6">
      <c r="A24" s="4" t="s">
        <v>742</v>
      </c>
      <c r="C24" s="4" t="s">
        <v>747</v>
      </c>
    </row>
    <row r="25" spans="1:6">
      <c r="A25" s="4" t="s">
        <v>748</v>
      </c>
      <c r="C25" s="5" t="n">
        <v>162000</v>
      </c>
      <c r="D25" s="5" t="n">
        <v>214000</v>
      </c>
    </row>
    <row r="26" spans="1:6">
      <c r="A26" s="4" t="s">
        <v>749</v>
      </c>
      <c r="D26" s="4" t="s">
        <v>750</v>
      </c>
    </row>
    <row r="27" spans="1:6">
      <c r="A27" s="4" t="s">
        <v>751</v>
      </c>
      <c r="C27" s="5" t="n">
        <v>1</v>
      </c>
    </row>
    <row r="28" spans="1:6">
      <c r="A28" s="4" t="s">
        <v>739</v>
      </c>
      <c r="C28" s="7" t="n">
        <v>756</v>
      </c>
      <c r="D28" s="7" t="n">
        <v>258</v>
      </c>
      <c r="E28" s="7" t="n">
        <v>144</v>
      </c>
    </row>
    <row r="29" spans="1:6">
      <c r="A29" s="4" t="s">
        <v>752</v>
      </c>
      <c r="C29" s="5" t="n">
        <v>274000</v>
      </c>
      <c r="D29" s="5" t="n">
        <v>214000</v>
      </c>
      <c r="E29" s="5" t="n">
        <v>0</v>
      </c>
      <c r="F29" s="5" t="n">
        <v>28000</v>
      </c>
    </row>
    <row r="30" spans="1:6">
      <c r="A30" s="4" t="s">
        <v>753</v>
      </c>
    </row>
    <row r="31" spans="1:6">
      <c r="A31" s="3" t="s">
        <v>717</v>
      </c>
    </row>
    <row r="32" spans="1:6">
      <c r="A32" s="4" t="s">
        <v>734</v>
      </c>
      <c r="B32" s="4" t="s">
        <v>735</v>
      </c>
    </row>
    <row r="33" spans="1:6">
      <c r="A33" s="4" t="s">
        <v>748</v>
      </c>
      <c r="B33" s="5" t="n">
        <v>221663</v>
      </c>
    </row>
    <row r="34" spans="1:6">
      <c r="A34" s="4" t="s">
        <v>754</v>
      </c>
    </row>
    <row r="35" spans="1:6">
      <c r="A35" s="3" t="s">
        <v>717</v>
      </c>
    </row>
    <row r="36" spans="1:6">
      <c r="A36" s="4" t="s">
        <v>752</v>
      </c>
      <c r="C36" s="5" t="n">
        <v>0</v>
      </c>
    </row>
    <row r="37" spans="1:6">
      <c r="A37" s="4" t="s">
        <v>755</v>
      </c>
    </row>
    <row r="38" spans="1:6">
      <c r="A38" s="3" t="s">
        <v>717</v>
      </c>
    </row>
    <row r="39" spans="1:6">
      <c r="A39" s="4" t="s">
        <v>756</v>
      </c>
      <c r="C39" s="5" t="n">
        <v>4441083</v>
      </c>
    </row>
    <row r="40" spans="1:6">
      <c r="A40" s="4" t="s">
        <v>757</v>
      </c>
      <c r="C40" s="5" t="n">
        <v>3830000</v>
      </c>
    </row>
    <row r="41" spans="1:6">
      <c r="A41" s="4" t="s">
        <v>758</v>
      </c>
      <c r="C41" s="5" t="n">
        <v>3945653</v>
      </c>
      <c r="D41" s="5" t="n">
        <v>4532141</v>
      </c>
    </row>
    <row r="42" spans="1:6">
      <c r="A42" s="4" t="s">
        <v>759</v>
      </c>
    </row>
    <row r="43" spans="1:6">
      <c r="A43" s="3" t="s">
        <v>717</v>
      </c>
    </row>
    <row r="44" spans="1:6">
      <c r="A44" s="4" t="s">
        <v>757</v>
      </c>
      <c r="C44" s="5" t="n">
        <v>611083</v>
      </c>
    </row>
    <row r="45" spans="1:6">
      <c r="A45" s="4" t="s">
        <v>760</v>
      </c>
    </row>
    <row r="46" spans="1:6">
      <c r="A46" s="3" t="s">
        <v>717</v>
      </c>
    </row>
    <row r="47" spans="1:6">
      <c r="A47" s="4" t="s">
        <v>757</v>
      </c>
      <c r="C47" s="5" t="n">
        <v>76354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87</v>
      </c>
    </row>
    <row r="3" spans="1:4">
      <c r="A3" s="3" t="s">
        <v>717</v>
      </c>
    </row>
    <row r="4" spans="1:4">
      <c r="A4" s="4" t="s">
        <v>762</v>
      </c>
      <c r="B4" s="7" t="n">
        <v>4087</v>
      </c>
      <c r="C4" s="7" t="n">
        <v>3263</v>
      </c>
      <c r="D4" s="7" t="n">
        <v>4059</v>
      </c>
    </row>
    <row r="5" spans="1:4">
      <c r="A5" s="4" t="s">
        <v>740</v>
      </c>
    </row>
    <row r="6" spans="1:4">
      <c r="A6" s="3" t="s">
        <v>717</v>
      </c>
    </row>
    <row r="7" spans="1:4">
      <c r="A7" s="4" t="s">
        <v>762</v>
      </c>
      <c r="B7" s="5" t="n">
        <v>3331</v>
      </c>
      <c r="C7" s="5" t="n">
        <v>3005</v>
      </c>
      <c r="D7" s="5" t="n">
        <v>3915</v>
      </c>
    </row>
    <row r="8" spans="1:4">
      <c r="A8" s="4" t="s">
        <v>746</v>
      </c>
    </row>
    <row r="9" spans="1:4">
      <c r="A9" s="3" t="s">
        <v>717</v>
      </c>
    </row>
    <row r="10" spans="1:4">
      <c r="A10" s="4" t="s">
        <v>762</v>
      </c>
      <c r="B10" s="5" t="n">
        <v>756</v>
      </c>
      <c r="C10" s="5" t="n">
        <v>258</v>
      </c>
      <c r="D10" s="5" t="n">
        <v>144</v>
      </c>
    </row>
    <row r="11" spans="1:4">
      <c r="A11" s="4" t="s">
        <v>763</v>
      </c>
    </row>
    <row r="12" spans="1:4">
      <c r="A12" s="3" t="s">
        <v>717</v>
      </c>
    </row>
    <row r="13" spans="1:4">
      <c r="A13" s="4" t="s">
        <v>762</v>
      </c>
      <c r="B13" s="5" t="n">
        <v>158</v>
      </c>
      <c r="C13" s="5" t="n">
        <v>113</v>
      </c>
      <c r="D13" s="5" t="n">
        <v>130</v>
      </c>
    </row>
    <row r="14" spans="1:4">
      <c r="A14" s="4" t="s">
        <v>94</v>
      </c>
    </row>
    <row r="15" spans="1:4">
      <c r="A15" s="3" t="s">
        <v>717</v>
      </c>
    </row>
    <row r="16" spans="1:4">
      <c r="A16" s="4" t="s">
        <v>762</v>
      </c>
      <c r="B16" s="5" t="n">
        <v>2218</v>
      </c>
      <c r="C16" s="5" t="n">
        <v>2057</v>
      </c>
      <c r="D16" s="5" t="n">
        <v>3139</v>
      </c>
    </row>
    <row r="17" spans="1:4">
      <c r="A17" s="4" t="s">
        <v>95</v>
      </c>
    </row>
    <row r="18" spans="1:4">
      <c r="A18" s="3" t="s">
        <v>717</v>
      </c>
    </row>
    <row r="19" spans="1:4">
      <c r="A19" s="4" t="s">
        <v>762</v>
      </c>
      <c r="B19" s="5" t="n">
        <v>821</v>
      </c>
      <c r="C19" s="5" t="n">
        <v>524</v>
      </c>
      <c r="D19" s="5" t="n">
        <v>436</v>
      </c>
    </row>
    <row r="20" spans="1:4">
      <c r="A20" s="4" t="s">
        <v>96</v>
      </c>
    </row>
    <row r="21" spans="1:4">
      <c r="A21" s="3" t="s">
        <v>717</v>
      </c>
    </row>
    <row r="22" spans="1:4">
      <c r="A22" s="4" t="s">
        <v>762</v>
      </c>
      <c r="B22" s="7" t="n">
        <v>890</v>
      </c>
      <c r="C22" s="7" t="n">
        <v>569</v>
      </c>
      <c r="D22" s="7" t="n">
        <v>3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4</v>
      </c>
      <c r="B1" s="2" t="s">
        <v>1</v>
      </c>
    </row>
    <row r="2" spans="1:4">
      <c r="B2" s="2" t="s">
        <v>2</v>
      </c>
      <c r="C2" s="2" t="s">
        <v>32</v>
      </c>
      <c r="D2" s="2" t="s">
        <v>87</v>
      </c>
    </row>
    <row r="3" spans="1:4">
      <c r="A3" s="4" t="s">
        <v>765</v>
      </c>
    </row>
    <row r="4" spans="1:4">
      <c r="A4" s="3" t="s">
        <v>717</v>
      </c>
    </row>
    <row r="5" spans="1:4">
      <c r="A5" s="4" t="s">
        <v>766</v>
      </c>
      <c r="B5" s="4" t="s">
        <v>767</v>
      </c>
      <c r="C5" s="4" t="s">
        <v>768</v>
      </c>
      <c r="D5" s="4" t="s">
        <v>769</v>
      </c>
    </row>
    <row r="6" spans="1:4">
      <c r="A6" s="4" t="s">
        <v>770</v>
      </c>
    </row>
    <row r="7" spans="1:4">
      <c r="A7" s="3" t="s">
        <v>717</v>
      </c>
    </row>
    <row r="8" spans="1:4">
      <c r="A8" s="4" t="s">
        <v>766</v>
      </c>
      <c r="B8" s="4" t="s">
        <v>660</v>
      </c>
      <c r="C8" s="4" t="s">
        <v>660</v>
      </c>
      <c r="D8" s="4" t="s">
        <v>6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71</v>
      </c>
      <c r="B1" s="2" t="s">
        <v>1</v>
      </c>
    </row>
    <row r="2" spans="1:4">
      <c r="B2" s="2" t="s">
        <v>2</v>
      </c>
      <c r="C2" s="2" t="s">
        <v>32</v>
      </c>
      <c r="D2" s="2" t="s">
        <v>87</v>
      </c>
    </row>
    <row r="3" spans="1:4">
      <c r="A3" s="3" t="s">
        <v>772</v>
      </c>
    </row>
    <row r="4" spans="1:4">
      <c r="A4" s="4" t="s">
        <v>773</v>
      </c>
      <c r="B4" s="5" t="n">
        <v>5883</v>
      </c>
      <c r="C4" s="5" t="n">
        <v>7198</v>
      </c>
      <c r="D4" s="5" t="n">
        <v>6276</v>
      </c>
    </row>
    <row r="5" spans="1:4">
      <c r="A5" s="4" t="s">
        <v>774</v>
      </c>
      <c r="B5" s="5" t="n">
        <v>677</v>
      </c>
      <c r="C5" s="5" t="n">
        <v>904</v>
      </c>
      <c r="D5" s="5" t="n">
        <v>2612</v>
      </c>
    </row>
    <row r="6" spans="1:4">
      <c r="A6" s="4" t="s">
        <v>775</v>
      </c>
      <c r="B6" s="5" t="n">
        <v>-1226</v>
      </c>
      <c r="C6" s="5" t="n">
        <v>-1936</v>
      </c>
      <c r="D6" s="5" t="n">
        <v>-350</v>
      </c>
    </row>
    <row r="7" spans="1:4">
      <c r="A7" s="4" t="s">
        <v>776</v>
      </c>
      <c r="B7" s="5" t="n">
        <v>-242</v>
      </c>
      <c r="C7" s="5" t="n">
        <v>-283</v>
      </c>
      <c r="D7" s="5" t="n">
        <v>-1340</v>
      </c>
    </row>
    <row r="8" spans="1:4">
      <c r="A8" s="4" t="s">
        <v>777</v>
      </c>
      <c r="B8" s="5" t="n">
        <v>5092</v>
      </c>
      <c r="C8" s="5" t="n">
        <v>5883</v>
      </c>
      <c r="D8" s="5" t="n">
        <v>7198</v>
      </c>
    </row>
    <row r="9" spans="1:4">
      <c r="A9" s="3" t="s">
        <v>778</v>
      </c>
    </row>
    <row r="10" spans="1:4">
      <c r="A10" s="4" t="s">
        <v>779</v>
      </c>
      <c r="B10" s="9" t="n">
        <v>4.81</v>
      </c>
      <c r="C10" s="9" t="n">
        <v>3.97</v>
      </c>
      <c r="D10" s="9" t="n">
        <v>4.51</v>
      </c>
    </row>
    <row r="11" spans="1:4">
      <c r="A11" s="4" t="s">
        <v>780</v>
      </c>
      <c r="B11" s="10" t="n">
        <v>9.57</v>
      </c>
      <c r="C11" s="10" t="n">
        <v>8.630000000000001</v>
      </c>
      <c r="D11" s="10" t="n">
        <v>3.01</v>
      </c>
    </row>
    <row r="12" spans="1:4">
      <c r="A12" s="4" t="s">
        <v>781</v>
      </c>
      <c r="B12" s="10" t="n">
        <v>4.49</v>
      </c>
      <c r="C12" s="10" t="n">
        <v>3.41</v>
      </c>
      <c r="D12" s="10" t="n">
        <v>3.22</v>
      </c>
    </row>
    <row r="13" spans="1:4">
      <c r="A13" s="4" t="s">
        <v>782</v>
      </c>
      <c r="B13" s="10" t="n">
        <v>6.6</v>
      </c>
      <c r="C13" s="10" t="n">
        <v>5.3</v>
      </c>
      <c r="D13" s="10" t="n">
        <v>3.18</v>
      </c>
    </row>
    <row r="14" spans="1:4">
      <c r="A14" s="4" t="s">
        <v>783</v>
      </c>
      <c r="B14" s="9" t="n">
        <v>5.43</v>
      </c>
      <c r="C14" s="9" t="n">
        <v>4.81</v>
      </c>
      <c r="D14" s="9" t="n">
        <v>3.97</v>
      </c>
    </row>
    <row r="15" spans="1:4">
      <c r="A15" s="4" t="s">
        <v>784</v>
      </c>
      <c r="B15" s="4" t="s">
        <v>785</v>
      </c>
    </row>
    <row r="16" spans="1:4">
      <c r="A16" s="4" t="s">
        <v>786</v>
      </c>
      <c r="B16" s="7" t="n">
        <v>17735</v>
      </c>
    </row>
    <row r="17" spans="1:4">
      <c r="A17" s="4" t="s">
        <v>787</v>
      </c>
      <c r="B17" s="7" t="n">
        <v>6798</v>
      </c>
      <c r="C17" s="7" t="n">
        <v>14665</v>
      </c>
      <c r="D17" s="7" t="n">
        <v>942</v>
      </c>
    </row>
    <row r="18" spans="1:4">
      <c r="A18" s="4" t="s">
        <v>788</v>
      </c>
      <c r="B18" s="5" t="n">
        <v>3449</v>
      </c>
    </row>
    <row r="19" spans="1:4">
      <c r="A19" s="4" t="s">
        <v>789</v>
      </c>
      <c r="B19" s="9" t="n">
        <v>4.65</v>
      </c>
    </row>
    <row r="20" spans="1:4">
      <c r="A20" s="4" t="s">
        <v>790</v>
      </c>
      <c r="B20" s="4" t="s">
        <v>791</v>
      </c>
    </row>
    <row r="21" spans="1:4">
      <c r="A21" s="4" t="s">
        <v>792</v>
      </c>
      <c r="B21" s="7" t="n">
        <v>14218</v>
      </c>
    </row>
    <row r="22" spans="1:4">
      <c r="A22" s="4" t="s">
        <v>793</v>
      </c>
      <c r="B22" s="5" t="n">
        <v>4860</v>
      </c>
    </row>
    <row r="23" spans="1:4">
      <c r="A23" s="4" t="s">
        <v>794</v>
      </c>
      <c r="B23" s="9" t="n">
        <v>5.32</v>
      </c>
    </row>
    <row r="24" spans="1:4">
      <c r="A24" s="4" t="s">
        <v>795</v>
      </c>
      <c r="B24" s="4" t="s">
        <v>796</v>
      </c>
    </row>
    <row r="25" spans="1:4">
      <c r="A25" s="4" t="s">
        <v>797</v>
      </c>
      <c r="B25" s="7" t="n">
        <v>173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98</v>
      </c>
      <c r="B1" s="2" t="s">
        <v>1</v>
      </c>
    </row>
    <row r="2" spans="1:4">
      <c r="B2" s="2" t="s">
        <v>2</v>
      </c>
      <c r="C2" s="2" t="s">
        <v>32</v>
      </c>
      <c r="D2" s="2" t="s">
        <v>87</v>
      </c>
    </row>
    <row r="3" spans="1:4">
      <c r="A3" s="3" t="s">
        <v>717</v>
      </c>
    </row>
    <row r="4" spans="1:4">
      <c r="A4" s="4" t="s">
        <v>799</v>
      </c>
      <c r="B4" s="7" t="n">
        <v>4158</v>
      </c>
      <c r="C4" s="7" t="n">
        <v>2977</v>
      </c>
      <c r="D4" s="7" t="n">
        <v>4802</v>
      </c>
    </row>
    <row r="5" spans="1:4">
      <c r="A5" s="4" t="s">
        <v>800</v>
      </c>
      <c r="B5" s="7" t="n">
        <v>6798</v>
      </c>
      <c r="C5" s="7" t="n">
        <v>14665</v>
      </c>
      <c r="D5" s="7" t="n">
        <v>942</v>
      </c>
    </row>
    <row r="6" spans="1:4">
      <c r="A6" s="4" t="s">
        <v>740</v>
      </c>
    </row>
    <row r="7" spans="1:4">
      <c r="A7" s="3" t="s">
        <v>717</v>
      </c>
    </row>
    <row r="8" spans="1:4">
      <c r="A8" s="4" t="s">
        <v>801</v>
      </c>
      <c r="B8" s="7" t="n">
        <v>4964</v>
      </c>
    </row>
    <row r="9" spans="1:4">
      <c r="A9" s="4" t="s">
        <v>802</v>
      </c>
      <c r="B9" s="4" t="s">
        <v>743</v>
      </c>
    </row>
    <row r="10" spans="1:4">
      <c r="A10" s="4" t="s">
        <v>799</v>
      </c>
      <c r="B10" s="7" t="n">
        <v>3375</v>
      </c>
      <c r="C10" s="7" t="n">
        <v>2977</v>
      </c>
      <c r="D10" s="7" t="n">
        <v>4657</v>
      </c>
    </row>
    <row r="11" spans="1:4">
      <c r="A11" s="4" t="s">
        <v>746</v>
      </c>
    </row>
    <row r="12" spans="1:4">
      <c r="A12" s="3" t="s">
        <v>717</v>
      </c>
    </row>
    <row r="13" spans="1:4">
      <c r="A13" s="4" t="s">
        <v>801</v>
      </c>
      <c r="B13" s="7" t="n">
        <v>1859</v>
      </c>
    </row>
    <row r="14" spans="1:4">
      <c r="A14" s="4" t="s">
        <v>802</v>
      </c>
      <c r="B14" s="4" t="s">
        <v>747</v>
      </c>
    </row>
    <row r="15" spans="1:4">
      <c r="A15" s="4" t="s">
        <v>799</v>
      </c>
      <c r="B15" s="7" t="n">
        <v>783</v>
      </c>
      <c r="C15" s="7" t="n">
        <v>0</v>
      </c>
      <c r="D15" s="7" t="n">
        <v>1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03</v>
      </c>
      <c r="B1" s="2" t="s">
        <v>1</v>
      </c>
    </row>
    <row r="2" spans="1:4">
      <c r="B2" s="2" t="s">
        <v>804</v>
      </c>
      <c r="C2" s="2" t="s">
        <v>805</v>
      </c>
      <c r="D2" s="2" t="s">
        <v>806</v>
      </c>
    </row>
    <row r="3" spans="1:4">
      <c r="A3" s="3" t="s">
        <v>717</v>
      </c>
    </row>
    <row r="4" spans="1:4">
      <c r="A4" s="4" t="s">
        <v>734</v>
      </c>
      <c r="B4" s="4" t="s">
        <v>735</v>
      </c>
    </row>
    <row r="5" spans="1:4">
      <c r="A5" s="4" t="s">
        <v>746</v>
      </c>
    </row>
    <row r="6" spans="1:4">
      <c r="A6" s="3" t="s">
        <v>717</v>
      </c>
    </row>
    <row r="7" spans="1:4">
      <c r="A7" s="4" t="s">
        <v>749</v>
      </c>
      <c r="C7" s="4" t="s">
        <v>750</v>
      </c>
    </row>
    <row r="8" spans="1:4">
      <c r="A8" s="4" t="s">
        <v>734</v>
      </c>
      <c r="C8" s="4" t="s">
        <v>735</v>
      </c>
    </row>
    <row r="9" spans="1:4">
      <c r="A9" s="4" t="s">
        <v>751</v>
      </c>
      <c r="B9" s="5" t="n">
        <v>1</v>
      </c>
    </row>
    <row r="10" spans="1:4">
      <c r="A10" s="3" t="s">
        <v>807</v>
      </c>
    </row>
    <row r="11" spans="1:4">
      <c r="A11" s="4" t="s">
        <v>808</v>
      </c>
      <c r="B11" s="5" t="n">
        <v>214</v>
      </c>
      <c r="C11" s="5" t="n">
        <v>0</v>
      </c>
      <c r="D11" s="5" t="n">
        <v>28</v>
      </c>
    </row>
    <row r="12" spans="1:4">
      <c r="A12" s="4" t="s">
        <v>809</v>
      </c>
      <c r="B12" s="5" t="n">
        <v>162</v>
      </c>
      <c r="C12" s="5" t="n">
        <v>214</v>
      </c>
    </row>
    <row r="13" spans="1:4">
      <c r="A13" s="4" t="s">
        <v>810</v>
      </c>
      <c r="B13" s="5" t="n">
        <v>-91</v>
      </c>
      <c r="D13" s="5" t="n">
        <v>-28</v>
      </c>
    </row>
    <row r="14" spans="1:4">
      <c r="A14" s="4" t="s">
        <v>811</v>
      </c>
      <c r="B14" s="5" t="n">
        <v>-11</v>
      </c>
    </row>
    <row r="15" spans="1:4">
      <c r="A15" s="4" t="s">
        <v>812</v>
      </c>
      <c r="B15" s="5" t="n">
        <v>274</v>
      </c>
      <c r="C15" s="5" t="n">
        <v>214</v>
      </c>
      <c r="D15" s="5" t="n">
        <v>0</v>
      </c>
    </row>
    <row r="16" spans="1:4">
      <c r="A16" s="3" t="s">
        <v>813</v>
      </c>
    </row>
    <row r="17" spans="1:4">
      <c r="A17" s="4" t="s">
        <v>814</v>
      </c>
      <c r="B17" s="9" t="n">
        <v>8.65</v>
      </c>
      <c r="C17" s="7" t="n">
        <v>0</v>
      </c>
      <c r="D17" s="9" t="n">
        <v>5.27</v>
      </c>
    </row>
    <row r="18" spans="1:4">
      <c r="A18" s="4" t="s">
        <v>815</v>
      </c>
      <c r="B18" s="10" t="n">
        <v>10.14</v>
      </c>
      <c r="C18" s="10" t="n">
        <v>8.65</v>
      </c>
    </row>
    <row r="19" spans="1:4">
      <c r="A19" s="4" t="s">
        <v>816</v>
      </c>
      <c r="B19" s="10" t="n">
        <v>8.65</v>
      </c>
      <c r="D19" s="10" t="n">
        <v>5.27</v>
      </c>
    </row>
    <row r="20" spans="1:4">
      <c r="A20" s="4" t="s">
        <v>817</v>
      </c>
      <c r="B20" s="10" t="n">
        <v>8.52</v>
      </c>
    </row>
    <row r="21" spans="1:4">
      <c r="A21" s="4" t="s">
        <v>818</v>
      </c>
      <c r="B21" s="9" t="n">
        <v>9.539999999999999</v>
      </c>
      <c r="C21" s="9" t="n">
        <v>8.65</v>
      </c>
      <c r="D21" s="7" t="n">
        <v>0</v>
      </c>
    </row>
    <row r="22" spans="1:4">
      <c r="A22" s="4" t="s">
        <v>819</v>
      </c>
    </row>
    <row r="23" spans="1:4">
      <c r="A23" s="3" t="s">
        <v>717</v>
      </c>
    </row>
    <row r="24" spans="1:4">
      <c r="A24" s="4" t="s">
        <v>749</v>
      </c>
      <c r="B24" s="4" t="s">
        <v>7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20</v>
      </c>
      <c r="B1" s="2" t="s">
        <v>1</v>
      </c>
    </row>
    <row r="2" spans="1:4">
      <c r="B2" s="2" t="s">
        <v>2</v>
      </c>
      <c r="C2" s="2" t="s">
        <v>32</v>
      </c>
      <c r="D2" s="2" t="s">
        <v>87</v>
      </c>
    </row>
    <row r="3" spans="1:4">
      <c r="A3" s="3" t="s">
        <v>717</v>
      </c>
    </row>
    <row r="4" spans="1:4">
      <c r="A4" s="4" t="s">
        <v>821</v>
      </c>
      <c r="B4" s="4" t="s">
        <v>822</v>
      </c>
      <c r="C4" s="4" t="s">
        <v>823</v>
      </c>
      <c r="D4" s="4" t="s">
        <v>824</v>
      </c>
    </row>
    <row r="5" spans="1:4">
      <c r="A5" s="4" t="s">
        <v>825</v>
      </c>
      <c r="B5" s="4" t="s">
        <v>826</v>
      </c>
      <c r="C5" s="4" t="s">
        <v>827</v>
      </c>
      <c r="D5" s="4" t="s">
        <v>828</v>
      </c>
    </row>
    <row r="6" spans="1:4">
      <c r="A6" s="4" t="s">
        <v>829</v>
      </c>
      <c r="B6" s="4" t="s">
        <v>660</v>
      </c>
      <c r="C6" s="4" t="s">
        <v>660</v>
      </c>
      <c r="D6" s="4" t="s">
        <v>660</v>
      </c>
    </row>
    <row r="7" spans="1:4">
      <c r="A7" s="4" t="s">
        <v>399</v>
      </c>
    </row>
    <row r="8" spans="1:4">
      <c r="A8" s="3" t="s">
        <v>717</v>
      </c>
    </row>
    <row r="9" spans="1:4">
      <c r="A9" s="4" t="s">
        <v>830</v>
      </c>
      <c r="B9" s="4" t="s">
        <v>831</v>
      </c>
      <c r="C9" s="4" t="s">
        <v>832</v>
      </c>
      <c r="D9" s="4" t="s">
        <v>833</v>
      </c>
    </row>
    <row r="10" spans="1:4">
      <c r="A10" s="4" t="s">
        <v>416</v>
      </c>
    </row>
    <row r="11" spans="1:4">
      <c r="A11" s="3" t="s">
        <v>717</v>
      </c>
    </row>
    <row r="12" spans="1:4">
      <c r="A12" s="4" t="s">
        <v>830</v>
      </c>
      <c r="B12" s="4" t="s">
        <v>834</v>
      </c>
      <c r="C12" s="4" t="s">
        <v>835</v>
      </c>
      <c r="D12" s="4" t="s">
        <v>8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837</v>
      </c>
      <c r="B1" s="2" t="s">
        <v>838</v>
      </c>
      <c r="C1" s="2" t="s">
        <v>2</v>
      </c>
      <c r="D1" s="2" t="s">
        <v>32</v>
      </c>
      <c r="E1" s="2" t="s">
        <v>87</v>
      </c>
    </row>
    <row r="2" spans="1:5">
      <c r="A2" s="3" t="s">
        <v>717</v>
      </c>
    </row>
    <row r="3" spans="1:5">
      <c r="A3" s="4" t="s">
        <v>737</v>
      </c>
      <c r="C3" s="5" t="n">
        <v>677000</v>
      </c>
      <c r="D3" s="5" t="n">
        <v>904000</v>
      </c>
      <c r="E3" s="5" t="n">
        <v>2612000</v>
      </c>
    </row>
    <row r="4" spans="1:5">
      <c r="A4" s="4" t="s">
        <v>839</v>
      </c>
      <c r="C4" s="9" t="n">
        <v>9.57</v>
      </c>
      <c r="D4" s="9" t="n">
        <v>8.630000000000001</v>
      </c>
      <c r="E4" s="9" t="n">
        <v>3.01</v>
      </c>
    </row>
    <row r="5" spans="1:5">
      <c r="A5" s="4" t="s">
        <v>734</v>
      </c>
      <c r="C5" s="4" t="s">
        <v>735</v>
      </c>
    </row>
    <row r="6" spans="1:5">
      <c r="A6" s="4" t="s">
        <v>840</v>
      </c>
      <c r="C6" s="4" t="s">
        <v>424</v>
      </c>
    </row>
    <row r="7" spans="1:5">
      <c r="A7" s="4" t="s">
        <v>746</v>
      </c>
    </row>
    <row r="8" spans="1:5">
      <c r="A8" s="3" t="s">
        <v>717</v>
      </c>
    </row>
    <row r="9" spans="1:5">
      <c r="A9" s="4" t="s">
        <v>748</v>
      </c>
      <c r="C9" s="5" t="n">
        <v>162000</v>
      </c>
      <c r="D9" s="5" t="n">
        <v>214000</v>
      </c>
    </row>
    <row r="10" spans="1:5">
      <c r="A10" s="4" t="s">
        <v>734</v>
      </c>
      <c r="D10" s="4" t="s">
        <v>735</v>
      </c>
    </row>
    <row r="11" spans="1:5">
      <c r="A11" s="4" t="s">
        <v>841</v>
      </c>
    </row>
    <row r="12" spans="1:5">
      <c r="A12" s="3" t="s">
        <v>717</v>
      </c>
    </row>
    <row r="13" spans="1:5">
      <c r="A13" s="4" t="s">
        <v>842</v>
      </c>
      <c r="B13" s="5" t="n">
        <v>1031835</v>
      </c>
    </row>
    <row r="14" spans="1:5">
      <c r="A14" s="4" t="s">
        <v>843</v>
      </c>
    </row>
    <row r="15" spans="1:5">
      <c r="A15" s="3" t="s">
        <v>717</v>
      </c>
    </row>
    <row r="16" spans="1:5">
      <c r="A16" s="4" t="s">
        <v>737</v>
      </c>
      <c r="B16" s="5" t="n">
        <v>810172</v>
      </c>
    </row>
    <row r="17" spans="1:5">
      <c r="A17" s="4" t="s">
        <v>839</v>
      </c>
      <c r="B17" s="9" t="n">
        <v>7.5</v>
      </c>
    </row>
    <row r="18" spans="1:5">
      <c r="A18" s="4" t="s">
        <v>734</v>
      </c>
      <c r="B18" s="4" t="s">
        <v>735</v>
      </c>
    </row>
    <row r="19" spans="1:5">
      <c r="A19" s="4" t="s">
        <v>840</v>
      </c>
      <c r="B19" s="4" t="s">
        <v>424</v>
      </c>
    </row>
    <row r="20" spans="1:5">
      <c r="A20" s="4" t="s">
        <v>844</v>
      </c>
    </row>
    <row r="21" spans="1:5">
      <c r="A21" s="3" t="s">
        <v>717</v>
      </c>
    </row>
    <row r="22" spans="1:5">
      <c r="A22" s="4" t="s">
        <v>748</v>
      </c>
      <c r="B22" s="5" t="n">
        <v>221663</v>
      </c>
    </row>
    <row r="23" spans="1:5">
      <c r="A23" s="4" t="s">
        <v>845</v>
      </c>
      <c r="B23" s="7" t="n">
        <v>0</v>
      </c>
    </row>
    <row r="24" spans="1:5">
      <c r="A24" s="4" t="s">
        <v>734</v>
      </c>
      <c r="B24" s="4" t="s">
        <v>7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438</v>
      </c>
      <c r="J1" s="2" t="s">
        <v>1</v>
      </c>
    </row>
    <row r="2" spans="1:12">
      <c r="B2" s="2" t="s">
        <v>2</v>
      </c>
      <c r="C2" s="2" t="s">
        <v>439</v>
      </c>
      <c r="D2" s="2" t="s">
        <v>4</v>
      </c>
      <c r="E2" s="2" t="s">
        <v>440</v>
      </c>
      <c r="F2" s="2" t="s">
        <v>32</v>
      </c>
      <c r="G2" s="2" t="s">
        <v>441</v>
      </c>
      <c r="H2" s="2" t="s">
        <v>442</v>
      </c>
      <c r="I2" s="2" t="s">
        <v>443</v>
      </c>
      <c r="J2" s="2" t="s">
        <v>2</v>
      </c>
      <c r="K2" s="2" t="s">
        <v>32</v>
      </c>
      <c r="L2" s="2" t="s">
        <v>87</v>
      </c>
    </row>
    <row r="3" spans="1:12">
      <c r="A3" s="3" t="s">
        <v>847</v>
      </c>
    </row>
    <row r="4" spans="1:12">
      <c r="A4" s="4" t="s">
        <v>89</v>
      </c>
      <c r="B4" s="7" t="n">
        <v>21139</v>
      </c>
      <c r="C4" s="7" t="n">
        <v>13834</v>
      </c>
      <c r="D4" s="7" t="n">
        <v>10922</v>
      </c>
      <c r="E4" s="7" t="n">
        <v>12261</v>
      </c>
      <c r="F4" s="7" t="n">
        <v>16667</v>
      </c>
      <c r="G4" s="7" t="n">
        <v>11024</v>
      </c>
      <c r="H4" s="7" t="n">
        <v>11973</v>
      </c>
      <c r="I4" s="7" t="n">
        <v>10051</v>
      </c>
      <c r="J4" s="7" t="n">
        <v>58156</v>
      </c>
      <c r="K4" s="7" t="n">
        <v>49715</v>
      </c>
      <c r="L4" s="7" t="n">
        <v>43671</v>
      </c>
    </row>
    <row r="5" spans="1:12">
      <c r="A5" s="4" t="s">
        <v>90</v>
      </c>
      <c r="B5" s="5" t="n">
        <v>6667</v>
      </c>
      <c r="C5" s="5" t="n">
        <v>4254</v>
      </c>
      <c r="D5" s="5" t="n">
        <v>3530</v>
      </c>
      <c r="E5" s="5" t="n">
        <v>4610</v>
      </c>
      <c r="F5" s="5" t="n">
        <v>5971</v>
      </c>
      <c r="G5" s="5" t="n">
        <v>3968</v>
      </c>
      <c r="H5" s="5" t="n">
        <v>4236</v>
      </c>
      <c r="I5" s="5" t="n">
        <v>3674</v>
      </c>
      <c r="J5" s="5" t="n">
        <v>19061</v>
      </c>
      <c r="K5" s="5" t="n">
        <v>17849</v>
      </c>
      <c r="L5" s="5" t="n">
        <v>19111</v>
      </c>
    </row>
    <row r="6" spans="1:12">
      <c r="A6" s="4" t="s">
        <v>91</v>
      </c>
      <c r="B6" s="5" t="n">
        <v>14472</v>
      </c>
      <c r="C6" s="5" t="n">
        <v>9580</v>
      </c>
      <c r="D6" s="5" t="n">
        <v>7392</v>
      </c>
      <c r="E6" s="5" t="n">
        <v>7651</v>
      </c>
      <c r="F6" s="5" t="n">
        <v>10696</v>
      </c>
      <c r="G6" s="5" t="n">
        <v>7056</v>
      </c>
      <c r="H6" s="5" t="n">
        <v>7737</v>
      </c>
      <c r="I6" s="5" t="n">
        <v>6377</v>
      </c>
      <c r="J6" s="5" t="n">
        <v>39095</v>
      </c>
      <c r="K6" s="5" t="n">
        <v>31866</v>
      </c>
      <c r="L6" s="5" t="n">
        <v>24560</v>
      </c>
    </row>
    <row r="7" spans="1:12">
      <c r="A7" s="4" t="s">
        <v>92</v>
      </c>
      <c r="B7" s="5" t="n">
        <v>1250</v>
      </c>
      <c r="C7" s="5" t="n">
        <v>1250</v>
      </c>
      <c r="D7" s="5" t="n">
        <v>1250</v>
      </c>
      <c r="E7" s="5" t="n">
        <v>1250</v>
      </c>
      <c r="F7" s="5" t="n">
        <v>1250</v>
      </c>
      <c r="G7" s="5" t="n">
        <v>1250</v>
      </c>
      <c r="H7" s="5" t="n">
        <v>1250</v>
      </c>
      <c r="I7" s="5" t="n">
        <v>1250</v>
      </c>
      <c r="J7" s="5" t="n">
        <v>5000</v>
      </c>
      <c r="K7" s="5" t="n">
        <v>5000</v>
      </c>
      <c r="L7" s="5" t="n">
        <v>1042</v>
      </c>
    </row>
    <row r="8" spans="1:12">
      <c r="A8" s="4" t="s">
        <v>94</v>
      </c>
      <c r="B8" s="5" t="n">
        <v>4985</v>
      </c>
      <c r="C8" s="5" t="n">
        <v>4034</v>
      </c>
      <c r="D8" s="5" t="n">
        <v>3927</v>
      </c>
      <c r="E8" s="5" t="n">
        <v>4408</v>
      </c>
      <c r="F8" s="5" t="n">
        <v>3779</v>
      </c>
      <c r="G8" s="5" t="n">
        <v>3971</v>
      </c>
      <c r="H8" s="5" t="n">
        <v>3992</v>
      </c>
      <c r="I8" s="5" t="n">
        <v>4884</v>
      </c>
      <c r="J8" s="5" t="n">
        <v>17354</v>
      </c>
      <c r="K8" s="5" t="n">
        <v>16626</v>
      </c>
      <c r="L8" s="5" t="n">
        <v>19773</v>
      </c>
    </row>
    <row r="9" spans="1:12">
      <c r="A9" s="4" t="s">
        <v>95</v>
      </c>
      <c r="B9" s="5" t="n">
        <v>2703</v>
      </c>
      <c r="C9" s="5" t="n">
        <v>2061</v>
      </c>
      <c r="D9" s="5" t="n">
        <v>2174</v>
      </c>
      <c r="E9" s="5" t="n">
        <v>2453</v>
      </c>
      <c r="F9" s="5" t="n">
        <v>2599</v>
      </c>
      <c r="G9" s="5" t="n">
        <v>2512</v>
      </c>
      <c r="H9" s="5" t="n">
        <v>1935</v>
      </c>
      <c r="I9" s="5" t="n">
        <v>2070</v>
      </c>
      <c r="J9" s="5" t="n">
        <v>9391</v>
      </c>
      <c r="K9" s="5" t="n">
        <v>9116</v>
      </c>
      <c r="L9" s="5" t="n">
        <v>9326</v>
      </c>
    </row>
    <row r="10" spans="1:12">
      <c r="A10" s="4" t="s">
        <v>96</v>
      </c>
      <c r="B10" s="5" t="n">
        <v>4819</v>
      </c>
      <c r="C10" s="5" t="n">
        <v>3038</v>
      </c>
      <c r="D10" s="5" t="n">
        <v>3077</v>
      </c>
      <c r="E10" s="5" t="n">
        <v>2509</v>
      </c>
      <c r="F10" s="5" t="n">
        <v>2730</v>
      </c>
      <c r="G10" s="5" t="n">
        <v>2319</v>
      </c>
      <c r="H10" s="5" t="n">
        <v>2422</v>
      </c>
      <c r="I10" s="5" t="n">
        <v>2665</v>
      </c>
      <c r="J10" s="5" t="n">
        <v>13443</v>
      </c>
      <c r="K10" s="5" t="n">
        <v>10136</v>
      </c>
      <c r="L10" s="5" t="n">
        <v>7659</v>
      </c>
    </row>
    <row r="11" spans="1:12">
      <c r="A11" s="4" t="s">
        <v>848</v>
      </c>
      <c r="B11" s="5" t="n">
        <v>158</v>
      </c>
      <c r="C11" s="5" t="n">
        <v>157</v>
      </c>
      <c r="D11" s="5" t="n">
        <v>158</v>
      </c>
      <c r="E11" s="5" t="n">
        <v>158</v>
      </c>
      <c r="F11" s="5" t="n">
        <v>158</v>
      </c>
      <c r="G11" s="5" t="n">
        <v>158</v>
      </c>
      <c r="H11" s="5" t="n">
        <v>158</v>
      </c>
      <c r="I11" s="5" t="n">
        <v>157</v>
      </c>
      <c r="J11" s="5" t="n">
        <v>631</v>
      </c>
      <c r="K11" s="5" t="n">
        <v>631</v>
      </c>
      <c r="L11" s="5" t="n">
        <v>635</v>
      </c>
    </row>
    <row r="12" spans="1:12">
      <c r="A12" s="4" t="s">
        <v>98</v>
      </c>
      <c r="B12" s="5" t="n">
        <v>12665</v>
      </c>
      <c r="C12" s="5" t="n">
        <v>9290</v>
      </c>
      <c r="D12" s="5" t="n">
        <v>9336</v>
      </c>
      <c r="E12" s="5" t="n">
        <v>9528</v>
      </c>
      <c r="F12" s="5" t="n">
        <v>9266</v>
      </c>
      <c r="G12" s="5" t="n">
        <v>8960</v>
      </c>
      <c r="H12" s="5" t="n">
        <v>8507</v>
      </c>
      <c r="I12" s="5" t="n">
        <v>9776</v>
      </c>
      <c r="J12" s="5" t="n">
        <v>40819</v>
      </c>
      <c r="K12" s="5" t="n">
        <v>36509</v>
      </c>
      <c r="L12" s="5" t="n">
        <v>37393</v>
      </c>
    </row>
    <row r="13" spans="1:12">
      <c r="A13" s="4" t="s">
        <v>99</v>
      </c>
      <c r="B13" s="7" t="n">
        <v>3057</v>
      </c>
      <c r="C13" s="7" t="n">
        <v>1540</v>
      </c>
      <c r="D13" s="7" t="n">
        <v>-694</v>
      </c>
      <c r="E13" s="7" t="n">
        <v>-627</v>
      </c>
      <c r="F13" s="7" t="n">
        <v>2680</v>
      </c>
      <c r="G13" s="7" t="n">
        <v>-654</v>
      </c>
      <c r="H13" s="7" t="n">
        <v>480</v>
      </c>
      <c r="I13" s="7" t="n">
        <v>-2149</v>
      </c>
      <c r="J13" s="5" t="n">
        <v>3276</v>
      </c>
      <c r="K13" s="5" t="n">
        <v>357</v>
      </c>
      <c r="L13" s="5" t="n">
        <v>-11791</v>
      </c>
    </row>
    <row r="14" spans="1:12">
      <c r="A14" s="4" t="s">
        <v>849</v>
      </c>
      <c r="J14" s="5" t="n">
        <v>680</v>
      </c>
      <c r="K14" s="5" t="n">
        <v>287</v>
      </c>
      <c r="L14" s="5" t="n">
        <v>-181</v>
      </c>
    </row>
    <row r="15" spans="1:12">
      <c r="A15" s="4" t="s">
        <v>105</v>
      </c>
      <c r="J15" s="5" t="n">
        <v>3956</v>
      </c>
      <c r="K15" s="5" t="n">
        <v>644</v>
      </c>
      <c r="L15" s="5" t="n">
        <v>-11972</v>
      </c>
    </row>
    <row r="16" spans="1:12">
      <c r="A16" s="4" t="s">
        <v>850</v>
      </c>
    </row>
    <row r="17" spans="1:12">
      <c r="A17" s="3" t="s">
        <v>847</v>
      </c>
    </row>
    <row r="18" spans="1:12">
      <c r="A18" s="4" t="s">
        <v>89</v>
      </c>
      <c r="J18" s="5" t="n">
        <v>58156</v>
      </c>
      <c r="K18" s="5" t="n">
        <v>49715</v>
      </c>
      <c r="L18" s="5" t="n">
        <v>43671</v>
      </c>
    </row>
    <row r="19" spans="1:12">
      <c r="A19" s="4" t="s">
        <v>90</v>
      </c>
      <c r="J19" s="5" t="n">
        <v>19061</v>
      </c>
      <c r="K19" s="5" t="n">
        <v>17849</v>
      </c>
      <c r="L19" s="5" t="n">
        <v>19111</v>
      </c>
    </row>
    <row r="20" spans="1:12">
      <c r="A20" s="4" t="s">
        <v>91</v>
      </c>
      <c r="J20" s="5" t="n">
        <v>39095</v>
      </c>
      <c r="K20" s="5" t="n">
        <v>31866</v>
      </c>
      <c r="L20" s="5" t="n">
        <v>24560</v>
      </c>
    </row>
    <row r="21" spans="1:12">
      <c r="A21" s="4" t="s">
        <v>92</v>
      </c>
      <c r="J21" s="5" t="n">
        <v>5000</v>
      </c>
      <c r="K21" s="5" t="n">
        <v>5000</v>
      </c>
      <c r="L21" s="5" t="n">
        <v>1042</v>
      </c>
    </row>
    <row r="22" spans="1:12">
      <c r="A22" s="4" t="s">
        <v>94</v>
      </c>
      <c r="J22" s="5" t="n">
        <v>2966</v>
      </c>
      <c r="K22" s="5" t="n">
        <v>2081</v>
      </c>
      <c r="L22" s="5" t="n">
        <v>2733</v>
      </c>
    </row>
    <row r="23" spans="1:12">
      <c r="A23" s="4" t="s">
        <v>95</v>
      </c>
      <c r="J23" s="5" t="n">
        <v>8015</v>
      </c>
      <c r="K23" s="5" t="n">
        <v>8061</v>
      </c>
      <c r="L23" s="5" t="n">
        <v>8988</v>
      </c>
    </row>
    <row r="24" spans="1:12">
      <c r="A24" s="4" t="s">
        <v>96</v>
      </c>
      <c r="J24" s="5" t="n">
        <v>13281</v>
      </c>
      <c r="K24" s="5" t="n">
        <v>10036</v>
      </c>
      <c r="L24" s="5" t="n">
        <v>7678</v>
      </c>
    </row>
    <row r="25" spans="1:12">
      <c r="A25" s="4" t="s">
        <v>848</v>
      </c>
      <c r="J25" s="5" t="n">
        <v>631</v>
      </c>
      <c r="K25" s="5" t="n">
        <v>631</v>
      </c>
      <c r="L25" s="5" t="n">
        <v>635</v>
      </c>
    </row>
    <row r="26" spans="1:12">
      <c r="A26" s="4" t="s">
        <v>98</v>
      </c>
      <c r="J26" s="5" t="n">
        <v>24893</v>
      </c>
      <c r="K26" s="5" t="n">
        <v>20809</v>
      </c>
      <c r="L26" s="5" t="n">
        <v>20034</v>
      </c>
    </row>
    <row r="27" spans="1:12">
      <c r="A27" s="4" t="s">
        <v>99</v>
      </c>
      <c r="J27" s="5" t="n">
        <v>19202</v>
      </c>
      <c r="K27" s="5" t="n">
        <v>16057</v>
      </c>
      <c r="L27" s="5" t="n">
        <v>5568</v>
      </c>
    </row>
    <row r="28" spans="1:12">
      <c r="A28" s="4" t="s">
        <v>851</v>
      </c>
    </row>
    <row r="29" spans="1:12">
      <c r="A29" s="3" t="s">
        <v>847</v>
      </c>
    </row>
    <row r="30" spans="1:12">
      <c r="A30" s="4" t="s">
        <v>89</v>
      </c>
      <c r="J30" s="5" t="n">
        <v>54301</v>
      </c>
      <c r="K30" s="5" t="n">
        <v>47545</v>
      </c>
      <c r="L30" s="5" t="n">
        <v>43530</v>
      </c>
    </row>
    <row r="31" spans="1:12">
      <c r="A31" s="4" t="s">
        <v>90</v>
      </c>
      <c r="J31" s="5" t="n">
        <v>16032</v>
      </c>
      <c r="K31" s="5" t="n">
        <v>16353</v>
      </c>
      <c r="L31" s="5" t="n">
        <v>19045</v>
      </c>
    </row>
    <row r="32" spans="1:12">
      <c r="A32" s="4" t="s">
        <v>91</v>
      </c>
      <c r="J32" s="5" t="n">
        <v>38269</v>
      </c>
      <c r="K32" s="5" t="n">
        <v>31192</v>
      </c>
      <c r="L32" s="5" t="n">
        <v>24485</v>
      </c>
    </row>
    <row r="33" spans="1:12">
      <c r="A33" s="4" t="s">
        <v>92</v>
      </c>
      <c r="J33" s="5" t="n">
        <v>0</v>
      </c>
      <c r="K33" s="5" t="n">
        <v>0</v>
      </c>
      <c r="L33" s="5" t="n">
        <v>0</v>
      </c>
    </row>
    <row r="34" spans="1:12">
      <c r="A34" s="4" t="s">
        <v>94</v>
      </c>
      <c r="J34" s="5" t="n">
        <v>1401</v>
      </c>
      <c r="K34" s="5" t="n">
        <v>1081</v>
      </c>
      <c r="L34" s="5" t="n">
        <v>936</v>
      </c>
    </row>
    <row r="35" spans="1:12">
      <c r="A35" s="4" t="s">
        <v>95</v>
      </c>
      <c r="J35" s="5" t="n">
        <v>5787</v>
      </c>
      <c r="K35" s="5" t="n">
        <v>5076</v>
      </c>
      <c r="L35" s="5" t="n">
        <v>4918</v>
      </c>
    </row>
    <row r="36" spans="1:12">
      <c r="A36" s="4" t="s">
        <v>96</v>
      </c>
      <c r="J36" s="5" t="n">
        <v>1064</v>
      </c>
      <c r="K36" s="5" t="n">
        <v>1331</v>
      </c>
      <c r="L36" s="5" t="n">
        <v>1126</v>
      </c>
    </row>
    <row r="37" spans="1:12">
      <c r="A37" s="4" t="s">
        <v>848</v>
      </c>
      <c r="J37" s="5" t="n">
        <v>631</v>
      </c>
      <c r="K37" s="5" t="n">
        <v>631</v>
      </c>
      <c r="L37" s="5" t="n">
        <v>635</v>
      </c>
    </row>
    <row r="38" spans="1:12">
      <c r="A38" s="4" t="s">
        <v>98</v>
      </c>
      <c r="J38" s="5" t="n">
        <v>8883</v>
      </c>
      <c r="K38" s="5" t="n">
        <v>8119</v>
      </c>
      <c r="L38" s="5" t="n">
        <v>7615</v>
      </c>
    </row>
    <row r="39" spans="1:12">
      <c r="A39" s="4" t="s">
        <v>99</v>
      </c>
      <c r="J39" s="5" t="n">
        <v>29386</v>
      </c>
      <c r="K39" s="5" t="n">
        <v>23073</v>
      </c>
      <c r="L39" s="5" t="n">
        <v>16870</v>
      </c>
    </row>
    <row r="40" spans="1:12">
      <c r="A40" s="4" t="s">
        <v>852</v>
      </c>
    </row>
    <row r="41" spans="1:12">
      <c r="A41" s="3" t="s">
        <v>847</v>
      </c>
    </row>
    <row r="42" spans="1:12">
      <c r="A42" s="4" t="s">
        <v>89</v>
      </c>
      <c r="J42" s="5" t="n">
        <v>3855</v>
      </c>
      <c r="K42" s="5" t="n">
        <v>2170</v>
      </c>
      <c r="L42" s="5" t="n">
        <v>141</v>
      </c>
    </row>
    <row r="43" spans="1:12">
      <c r="A43" s="4" t="s">
        <v>90</v>
      </c>
      <c r="J43" s="5" t="n">
        <v>3029</v>
      </c>
      <c r="K43" s="5" t="n">
        <v>1496</v>
      </c>
      <c r="L43" s="5" t="n">
        <v>66</v>
      </c>
    </row>
    <row r="44" spans="1:12">
      <c r="A44" s="4" t="s">
        <v>91</v>
      </c>
      <c r="J44" s="5" t="n">
        <v>826</v>
      </c>
      <c r="K44" s="5" t="n">
        <v>674</v>
      </c>
      <c r="L44" s="5" t="n">
        <v>75</v>
      </c>
    </row>
    <row r="45" spans="1:12">
      <c r="A45" s="4" t="s">
        <v>92</v>
      </c>
      <c r="J45" s="5" t="n">
        <v>5000</v>
      </c>
      <c r="K45" s="5" t="n">
        <v>5000</v>
      </c>
      <c r="L45" s="5" t="n">
        <v>1042</v>
      </c>
    </row>
    <row r="46" spans="1:12">
      <c r="A46" s="4" t="s">
        <v>94</v>
      </c>
      <c r="J46" s="5" t="n">
        <v>1565</v>
      </c>
      <c r="K46" s="5" t="n">
        <v>1000</v>
      </c>
      <c r="L46" s="5" t="n">
        <v>1797</v>
      </c>
    </row>
    <row r="47" spans="1:12">
      <c r="A47" s="4" t="s">
        <v>95</v>
      </c>
      <c r="J47" s="5" t="n">
        <v>2228</v>
      </c>
      <c r="K47" s="5" t="n">
        <v>2985</v>
      </c>
      <c r="L47" s="5" t="n">
        <v>4070</v>
      </c>
    </row>
    <row r="48" spans="1:12">
      <c r="A48" s="4" t="s">
        <v>96</v>
      </c>
      <c r="J48" s="5" t="n">
        <v>12217</v>
      </c>
      <c r="K48" s="5" t="n">
        <v>8705</v>
      </c>
      <c r="L48" s="5" t="n">
        <v>6552</v>
      </c>
    </row>
    <row r="49" spans="1:12">
      <c r="A49" s="4" t="s">
        <v>848</v>
      </c>
      <c r="J49" s="5" t="n">
        <v>0</v>
      </c>
      <c r="K49" s="5" t="n">
        <v>0</v>
      </c>
      <c r="L49" s="5" t="n">
        <v>0</v>
      </c>
    </row>
    <row r="50" spans="1:12">
      <c r="A50" s="4" t="s">
        <v>98</v>
      </c>
      <c r="J50" s="5" t="n">
        <v>16010</v>
      </c>
      <c r="K50" s="5" t="n">
        <v>12690</v>
      </c>
      <c r="L50" s="5" t="n">
        <v>12419</v>
      </c>
    </row>
    <row r="51" spans="1:12">
      <c r="A51" s="4" t="s">
        <v>99</v>
      </c>
      <c r="J51" s="5" t="n">
        <v>-10184</v>
      </c>
      <c r="K51" s="5" t="n">
        <v>-7016</v>
      </c>
      <c r="L51" s="5" t="n">
        <v>-11302</v>
      </c>
    </row>
    <row r="52" spans="1:12">
      <c r="A52" s="4" t="s">
        <v>853</v>
      </c>
    </row>
    <row r="53" spans="1:12">
      <c r="A53" s="3" t="s">
        <v>847</v>
      </c>
    </row>
    <row r="54" spans="1:12">
      <c r="A54" s="4" t="s">
        <v>98</v>
      </c>
      <c r="J54" s="7" t="n">
        <v>15926</v>
      </c>
      <c r="K54" s="7" t="n">
        <v>15700</v>
      </c>
      <c r="L54" s="7" t="n">
        <v>1735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87</v>
      </c>
    </row>
    <row r="3" spans="1:4">
      <c r="A3" s="3" t="s">
        <v>847</v>
      </c>
    </row>
    <row r="4" spans="1:4">
      <c r="A4" s="4" t="s">
        <v>855</v>
      </c>
      <c r="B4" s="7" t="n">
        <v>3666</v>
      </c>
      <c r="C4" s="7" t="n">
        <v>3680</v>
      </c>
      <c r="D4" s="7" t="n">
        <v>3838</v>
      </c>
    </row>
    <row r="5" spans="1:4">
      <c r="A5" s="4" t="s">
        <v>851</v>
      </c>
    </row>
    <row r="6" spans="1:4">
      <c r="A6" s="3" t="s">
        <v>847</v>
      </c>
    </row>
    <row r="7" spans="1:4">
      <c r="A7" s="4" t="s">
        <v>855</v>
      </c>
      <c r="B7" s="5" t="n">
        <v>2723</v>
      </c>
      <c r="C7" s="5" t="n">
        <v>3043</v>
      </c>
      <c r="D7" s="5" t="n">
        <v>3192</v>
      </c>
    </row>
    <row r="8" spans="1:4">
      <c r="A8" s="4" t="s">
        <v>852</v>
      </c>
    </row>
    <row r="9" spans="1:4">
      <c r="A9" s="3" t="s">
        <v>847</v>
      </c>
    </row>
    <row r="10" spans="1:4">
      <c r="A10" s="4" t="s">
        <v>855</v>
      </c>
      <c r="B10" s="5" t="n">
        <v>448</v>
      </c>
      <c r="C10" s="5" t="n">
        <v>244</v>
      </c>
      <c r="D10" s="5" t="n">
        <v>203</v>
      </c>
    </row>
    <row r="11" spans="1:4">
      <c r="A11" s="4" t="s">
        <v>853</v>
      </c>
    </row>
    <row r="12" spans="1:4">
      <c r="A12" s="3" t="s">
        <v>847</v>
      </c>
    </row>
    <row r="13" spans="1:4">
      <c r="A13" s="4" t="s">
        <v>855</v>
      </c>
      <c r="B13" s="7" t="n">
        <v>495</v>
      </c>
      <c r="C13" s="7" t="n">
        <v>393</v>
      </c>
      <c r="D13" s="7" t="n">
        <v>4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6</v>
      </c>
      <c r="B1" s="2" t="s">
        <v>1</v>
      </c>
    </row>
    <row r="2" spans="1:4">
      <c r="B2" s="2" t="s">
        <v>2</v>
      </c>
      <c r="C2" s="2" t="s">
        <v>32</v>
      </c>
      <c r="D2" s="2" t="s">
        <v>87</v>
      </c>
    </row>
    <row r="3" spans="1:4">
      <c r="A3" s="3" t="s">
        <v>370</v>
      </c>
    </row>
    <row r="4" spans="1:4">
      <c r="A4" s="4" t="s">
        <v>857</v>
      </c>
      <c r="B4" s="4" t="s">
        <v>858</v>
      </c>
      <c r="C4" s="4" t="s">
        <v>858</v>
      </c>
      <c r="D4" s="4" t="s">
        <v>858</v>
      </c>
    </row>
    <row r="5" spans="1:4">
      <c r="A5" s="4" t="s">
        <v>859</v>
      </c>
    </row>
    <row r="6" spans="1:4">
      <c r="A6" s="3" t="s">
        <v>370</v>
      </c>
    </row>
    <row r="7" spans="1:4">
      <c r="A7" s="4" t="s">
        <v>857</v>
      </c>
      <c r="B7" s="4" t="s">
        <v>858</v>
      </c>
      <c r="C7" s="4" t="s">
        <v>858</v>
      </c>
    </row>
    <row r="8" spans="1:4">
      <c r="A8" s="4" t="s">
        <v>860</v>
      </c>
    </row>
    <row r="9" spans="1:4">
      <c r="A9" s="3" t="s">
        <v>370</v>
      </c>
    </row>
    <row r="10" spans="1:4">
      <c r="A10" s="4" t="s">
        <v>857</v>
      </c>
      <c r="C10" s="4" t="s">
        <v>861</v>
      </c>
      <c r="D10" s="4" t="s">
        <v>862</v>
      </c>
    </row>
    <row r="11" spans="1:4">
      <c r="A11" s="4" t="s">
        <v>863</v>
      </c>
    </row>
    <row r="12" spans="1:4">
      <c r="A12" s="3" t="s">
        <v>370</v>
      </c>
    </row>
    <row r="13" spans="1:4">
      <c r="A13" s="4" t="s">
        <v>857</v>
      </c>
      <c r="B13" s="4" t="s">
        <v>858</v>
      </c>
      <c r="C13" s="4" t="s">
        <v>858</v>
      </c>
      <c r="D13" s="4" t="s">
        <v>8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438</v>
      </c>
      <c r="J1" s="2" t="s">
        <v>1</v>
      </c>
    </row>
    <row r="2" spans="1:12">
      <c r="B2" s="2" t="s">
        <v>2</v>
      </c>
      <c r="C2" s="2" t="s">
        <v>439</v>
      </c>
      <c r="D2" s="2" t="s">
        <v>4</v>
      </c>
      <c r="E2" s="2" t="s">
        <v>440</v>
      </c>
      <c r="F2" s="2" t="s">
        <v>32</v>
      </c>
      <c r="G2" s="2" t="s">
        <v>441</v>
      </c>
      <c r="H2" s="2" t="s">
        <v>442</v>
      </c>
      <c r="I2" s="2" t="s">
        <v>443</v>
      </c>
      <c r="J2" s="2" t="s">
        <v>2</v>
      </c>
      <c r="K2" s="2" t="s">
        <v>32</v>
      </c>
      <c r="L2" s="2" t="s">
        <v>87</v>
      </c>
    </row>
    <row r="3" spans="1:12">
      <c r="A3" s="3" t="s">
        <v>370</v>
      </c>
    </row>
    <row r="4" spans="1:12">
      <c r="A4" s="4" t="s">
        <v>89</v>
      </c>
      <c r="B4" s="7" t="n">
        <v>21139</v>
      </c>
      <c r="C4" s="7" t="n">
        <v>13834</v>
      </c>
      <c r="D4" s="7" t="n">
        <v>10922</v>
      </c>
      <c r="E4" s="7" t="n">
        <v>12261</v>
      </c>
      <c r="F4" s="7" t="n">
        <v>16667</v>
      </c>
      <c r="G4" s="7" t="n">
        <v>11024</v>
      </c>
      <c r="H4" s="7" t="n">
        <v>11973</v>
      </c>
      <c r="I4" s="7" t="n">
        <v>10051</v>
      </c>
      <c r="J4" s="7" t="n">
        <v>58156</v>
      </c>
      <c r="K4" s="7" t="n">
        <v>49715</v>
      </c>
      <c r="L4" s="7" t="n">
        <v>43671</v>
      </c>
    </row>
    <row r="5" spans="1:12">
      <c r="A5" s="4" t="s">
        <v>865</v>
      </c>
      <c r="J5" s="4" t="s">
        <v>858</v>
      </c>
      <c r="K5" s="4" t="s">
        <v>858</v>
      </c>
      <c r="L5" s="4" t="s">
        <v>858</v>
      </c>
    </row>
    <row r="6" spans="1:12">
      <c r="A6" s="4" t="s">
        <v>866</v>
      </c>
    </row>
    <row r="7" spans="1:12">
      <c r="A7" s="3" t="s">
        <v>370</v>
      </c>
    </row>
    <row r="8" spans="1:12">
      <c r="A8" s="4" t="s">
        <v>89</v>
      </c>
      <c r="J8" s="7" t="n">
        <v>1839</v>
      </c>
      <c r="K8" s="7" t="n">
        <v>1203</v>
      </c>
      <c r="L8" s="7" t="n">
        <v>2861</v>
      </c>
    </row>
    <row r="9" spans="1:12">
      <c r="A9" s="4" t="s">
        <v>867</v>
      </c>
    </row>
    <row r="10" spans="1:12">
      <c r="A10" s="3" t="s">
        <v>370</v>
      </c>
    </row>
    <row r="11" spans="1:12">
      <c r="A11" s="4" t="s">
        <v>89</v>
      </c>
      <c r="J11" s="7" t="n">
        <v>56317</v>
      </c>
      <c r="K11" s="7" t="n">
        <v>48512</v>
      </c>
      <c r="L11" s="7" t="n">
        <v>40810</v>
      </c>
    </row>
    <row r="12" spans="1:12">
      <c r="A12" s="4" t="s">
        <v>868</v>
      </c>
    </row>
    <row r="13" spans="1:12">
      <c r="A13" s="3" t="s">
        <v>370</v>
      </c>
    </row>
    <row r="14" spans="1:12">
      <c r="A14" s="4" t="s">
        <v>865</v>
      </c>
      <c r="J14" s="4" t="s">
        <v>869</v>
      </c>
      <c r="K14" s="4" t="s">
        <v>870</v>
      </c>
      <c r="L14" s="4" t="s">
        <v>871</v>
      </c>
    </row>
    <row r="15" spans="1:12">
      <c r="A15" s="4" t="s">
        <v>872</v>
      </c>
    </row>
    <row r="16" spans="1:12">
      <c r="A16" s="3" t="s">
        <v>370</v>
      </c>
    </row>
    <row r="17" spans="1:12">
      <c r="A17" s="4" t="s">
        <v>865</v>
      </c>
      <c r="J17" s="4" t="s">
        <v>673</v>
      </c>
      <c r="K17" s="4" t="s">
        <v>862</v>
      </c>
      <c r="L17" s="4" t="s">
        <v>659</v>
      </c>
    </row>
    <row r="18" spans="1:12">
      <c r="A18" s="4" t="s">
        <v>873</v>
      </c>
    </row>
    <row r="19" spans="1:12">
      <c r="A19" s="3" t="s">
        <v>370</v>
      </c>
    </row>
    <row r="20" spans="1:12">
      <c r="A20" s="4" t="s">
        <v>865</v>
      </c>
      <c r="J20" s="4" t="s">
        <v>874</v>
      </c>
      <c r="K20" s="4" t="s">
        <v>673</v>
      </c>
      <c r="L20" s="4" t="s">
        <v>870</v>
      </c>
    </row>
    <row r="21" spans="1:12">
      <c r="A21" s="4" t="s">
        <v>875</v>
      </c>
    </row>
    <row r="22" spans="1:12">
      <c r="A22" s="3" t="s">
        <v>370</v>
      </c>
    </row>
    <row r="23" spans="1:12">
      <c r="A23" s="4" t="s">
        <v>865</v>
      </c>
      <c r="J23" s="4" t="s">
        <v>388</v>
      </c>
      <c r="K23" s="4" t="s">
        <v>870</v>
      </c>
      <c r="L23" s="4" t="s">
        <v>673</v>
      </c>
    </row>
    <row r="24" spans="1:12">
      <c r="A24" s="4" t="s">
        <v>876</v>
      </c>
    </row>
    <row r="25" spans="1:12">
      <c r="A25" s="3" t="s">
        <v>370</v>
      </c>
    </row>
    <row r="26" spans="1:12">
      <c r="A26" s="4" t="s">
        <v>865</v>
      </c>
      <c r="J26" s="4" t="s">
        <v>874</v>
      </c>
      <c r="K26" s="4" t="s">
        <v>659</v>
      </c>
      <c r="L26" s="4" t="s">
        <v>877</v>
      </c>
    </row>
    <row r="27" spans="1:12">
      <c r="A27" s="4" t="s">
        <v>878</v>
      </c>
    </row>
    <row r="28" spans="1:12">
      <c r="A28" s="3" t="s">
        <v>370</v>
      </c>
    </row>
    <row r="29" spans="1:12">
      <c r="A29" s="4" t="s">
        <v>865</v>
      </c>
      <c r="J29" s="4" t="s">
        <v>591</v>
      </c>
      <c r="K29" s="4" t="s">
        <v>591</v>
      </c>
      <c r="L29" s="4" t="s">
        <v>390</v>
      </c>
    </row>
    <row r="30" spans="1:12">
      <c r="A30" s="4" t="s">
        <v>879</v>
      </c>
    </row>
    <row r="31" spans="1:12">
      <c r="A31" s="3" t="s">
        <v>370</v>
      </c>
    </row>
    <row r="32" spans="1:12">
      <c r="A32" s="4" t="s">
        <v>865</v>
      </c>
      <c r="J32" s="4" t="s">
        <v>880</v>
      </c>
      <c r="K32" s="4" t="s">
        <v>881</v>
      </c>
      <c r="L32" s="4" t="s">
        <v>88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87</v>
      </c>
    </row>
    <row r="3" spans="1:4">
      <c r="A3" s="3" t="s">
        <v>370</v>
      </c>
    </row>
    <row r="4" spans="1:4">
      <c r="A4" s="4" t="s">
        <v>857</v>
      </c>
      <c r="B4" s="4" t="s">
        <v>858</v>
      </c>
      <c r="C4" s="4" t="s">
        <v>858</v>
      </c>
      <c r="D4" s="4" t="s">
        <v>858</v>
      </c>
    </row>
    <row r="5" spans="1:4">
      <c r="A5" s="4" t="s">
        <v>884</v>
      </c>
    </row>
    <row r="6" spans="1:4">
      <c r="A6" s="3" t="s">
        <v>370</v>
      </c>
    </row>
    <row r="7" spans="1:4">
      <c r="A7" s="4" t="s">
        <v>857</v>
      </c>
      <c r="B7" s="4" t="s">
        <v>885</v>
      </c>
    </row>
    <row r="8" spans="1:4">
      <c r="A8" s="4" t="s">
        <v>886</v>
      </c>
    </row>
    <row r="9" spans="1:4">
      <c r="A9" s="3" t="s">
        <v>370</v>
      </c>
    </row>
    <row r="10" spans="1:4">
      <c r="A10" s="4" t="s">
        <v>857</v>
      </c>
      <c r="B10" s="4" t="s">
        <v>390</v>
      </c>
    </row>
    <row r="11" spans="1:4">
      <c r="A11" s="4" t="s">
        <v>887</v>
      </c>
    </row>
    <row r="12" spans="1:4">
      <c r="A12" s="3" t="s">
        <v>370</v>
      </c>
    </row>
    <row r="13" spans="1:4">
      <c r="A13" s="4" t="s">
        <v>857</v>
      </c>
      <c r="B13" s="4" t="s">
        <v>861</v>
      </c>
    </row>
    <row r="14" spans="1:4">
      <c r="A14" s="4" t="s">
        <v>888</v>
      </c>
    </row>
    <row r="15" spans="1:4">
      <c r="A15" s="3" t="s">
        <v>370</v>
      </c>
    </row>
    <row r="16" spans="1:4">
      <c r="A16" s="4" t="s">
        <v>857</v>
      </c>
      <c r="C16" s="4" t="s">
        <v>673</v>
      </c>
    </row>
    <row r="17" spans="1:4">
      <c r="A17" s="4" t="s">
        <v>889</v>
      </c>
    </row>
    <row r="18" spans="1:4">
      <c r="A18" s="3" t="s">
        <v>370</v>
      </c>
    </row>
    <row r="19" spans="1:4">
      <c r="A19" s="4" t="s">
        <v>857</v>
      </c>
      <c r="B19" s="4" t="s">
        <v>890</v>
      </c>
      <c r="C19" s="4" t="s">
        <v>8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87</v>
      </c>
    </row>
    <row r="3" spans="1:4">
      <c r="A3" s="3" t="s">
        <v>370</v>
      </c>
    </row>
    <row r="4" spans="1:4">
      <c r="A4" s="4" t="s">
        <v>857</v>
      </c>
      <c r="B4" s="4" t="s">
        <v>858</v>
      </c>
      <c r="C4" s="4" t="s">
        <v>858</v>
      </c>
      <c r="D4" s="4" t="s">
        <v>858</v>
      </c>
    </row>
    <row r="5" spans="1:4">
      <c r="A5" s="4" t="s">
        <v>892</v>
      </c>
    </row>
    <row r="6" spans="1:4">
      <c r="A6" s="3" t="s">
        <v>370</v>
      </c>
    </row>
    <row r="7" spans="1:4">
      <c r="A7" s="4" t="s">
        <v>857</v>
      </c>
      <c r="B7" s="4" t="s">
        <v>861</v>
      </c>
    </row>
    <row r="8" spans="1:4">
      <c r="A8" s="4" t="s">
        <v>893</v>
      </c>
    </row>
    <row r="9" spans="1:4">
      <c r="A9" s="3" t="s">
        <v>370</v>
      </c>
    </row>
    <row r="10" spans="1:4">
      <c r="A10" s="4" t="s">
        <v>857</v>
      </c>
      <c r="C10" s="4" t="s">
        <v>8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21"/>
    <col customWidth="1" max="5" min="5" width="26"/>
  </cols>
  <sheetData>
    <row r="1" spans="1:5">
      <c r="A1" s="1" t="s">
        <v>895</v>
      </c>
      <c r="B1" s="2" t="s">
        <v>896</v>
      </c>
      <c r="C1" s="2" t="s">
        <v>897</v>
      </c>
      <c r="D1" s="2" t="s">
        <v>385</v>
      </c>
      <c r="E1" s="2" t="s">
        <v>898</v>
      </c>
    </row>
    <row r="2" spans="1:5">
      <c r="A2" s="4" t="s">
        <v>899</v>
      </c>
    </row>
    <row r="3" spans="1:5">
      <c r="A3" s="3" t="s">
        <v>900</v>
      </c>
    </row>
    <row r="4" spans="1:5">
      <c r="A4" s="4" t="s">
        <v>901</v>
      </c>
      <c r="E4" s="5" t="n">
        <v>1</v>
      </c>
    </row>
    <row r="5" spans="1:5">
      <c r="A5" s="4" t="s">
        <v>902</v>
      </c>
      <c r="D5" s="7" t="n">
        <v>11</v>
      </c>
      <c r="E5" s="7" t="n">
        <v>11</v>
      </c>
    </row>
    <row r="6" spans="1:5">
      <c r="A6" s="4" t="s">
        <v>903</v>
      </c>
    </row>
    <row r="7" spans="1:5">
      <c r="A7" s="3" t="s">
        <v>900</v>
      </c>
    </row>
    <row r="8" spans="1:5">
      <c r="A8" s="4" t="s">
        <v>904</v>
      </c>
      <c r="D8" s="7" t="n">
        <v>400</v>
      </c>
      <c r="E8" s="5" t="n">
        <v>300</v>
      </c>
    </row>
    <row r="9" spans="1:5">
      <c r="A9" s="4" t="s">
        <v>905</v>
      </c>
    </row>
    <row r="10" spans="1:5">
      <c r="A10" s="3" t="s">
        <v>900</v>
      </c>
    </row>
    <row r="11" spans="1:5">
      <c r="A11" s="4" t="s">
        <v>906</v>
      </c>
      <c r="B11" s="4" t="s">
        <v>907</v>
      </c>
    </row>
    <row r="12" spans="1:5">
      <c r="A12" s="4" t="s">
        <v>908</v>
      </c>
    </row>
    <row r="13" spans="1:5">
      <c r="A13" s="3" t="s">
        <v>900</v>
      </c>
    </row>
    <row r="14" spans="1:5">
      <c r="A14" s="4" t="s">
        <v>909</v>
      </c>
      <c r="C14" s="4" t="s">
        <v>412</v>
      </c>
    </row>
    <row r="15" spans="1:5">
      <c r="A15" s="4" t="s">
        <v>910</v>
      </c>
      <c r="E15" s="7" t="n">
        <v>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911</v>
      </c>
      <c r="B1" s="2" t="s">
        <v>384</v>
      </c>
      <c r="C1" s="2" t="s">
        <v>385</v>
      </c>
      <c r="D1" s="2" t="s">
        <v>912</v>
      </c>
      <c r="E1" s="2" t="s">
        <v>913</v>
      </c>
      <c r="F1" s="2" t="s">
        <v>914</v>
      </c>
      <c r="G1" s="2" t="s">
        <v>915</v>
      </c>
      <c r="H1" s="2" t="s">
        <v>916</v>
      </c>
      <c r="I1" s="2" t="s">
        <v>917</v>
      </c>
      <c r="J1" s="2" t="s">
        <v>918</v>
      </c>
      <c r="K1" s="2" t="s">
        <v>385</v>
      </c>
      <c r="L1" s="2" t="s">
        <v>915</v>
      </c>
      <c r="M1" s="2" t="s">
        <v>919</v>
      </c>
      <c r="N1" s="2" t="s">
        <v>920</v>
      </c>
    </row>
    <row r="2" spans="1:14">
      <c r="A2" s="3" t="s">
        <v>921</v>
      </c>
    </row>
    <row r="3" spans="1:14">
      <c r="A3" s="4" t="s">
        <v>922</v>
      </c>
      <c r="C3" s="7" t="n">
        <v>1250000</v>
      </c>
      <c r="D3" s="7" t="n">
        <v>1250000</v>
      </c>
      <c r="E3" s="7" t="n">
        <v>1250000</v>
      </c>
      <c r="F3" s="7" t="n">
        <v>1250000</v>
      </c>
      <c r="G3" s="7" t="n">
        <v>1250000</v>
      </c>
      <c r="H3" s="7" t="n">
        <v>1250000</v>
      </c>
      <c r="I3" s="7" t="n">
        <v>1250000</v>
      </c>
      <c r="J3" s="7" t="n">
        <v>1250000</v>
      </c>
      <c r="K3" s="7" t="n">
        <v>5000000</v>
      </c>
      <c r="L3" s="7" t="n">
        <v>5000000</v>
      </c>
      <c r="M3" s="7" t="n">
        <v>1042000</v>
      </c>
    </row>
    <row r="4" spans="1:14">
      <c r="A4" s="4" t="s">
        <v>923</v>
      </c>
      <c r="C4" s="5" t="n">
        <v>64617000</v>
      </c>
      <c r="G4" s="5" t="n">
        <v>70159000</v>
      </c>
      <c r="K4" s="5" t="n">
        <v>64617000</v>
      </c>
      <c r="L4" s="5" t="n">
        <v>70159000</v>
      </c>
    </row>
    <row r="5" spans="1:14">
      <c r="A5" s="4" t="s">
        <v>393</v>
      </c>
    </row>
    <row r="6" spans="1:14">
      <c r="A6" s="3" t="s">
        <v>921</v>
      </c>
    </row>
    <row r="7" spans="1:14">
      <c r="A7" s="4" t="s">
        <v>924</v>
      </c>
      <c r="B7" s="7" t="n">
        <v>125000000</v>
      </c>
    </row>
    <row r="8" spans="1:14">
      <c r="A8" s="4" t="s">
        <v>394</v>
      </c>
      <c r="B8" s="7" t="n">
        <v>75000000</v>
      </c>
    </row>
    <row r="9" spans="1:14">
      <c r="A9" s="4" t="s">
        <v>395</v>
      </c>
      <c r="B9" s="5" t="n">
        <v>2</v>
      </c>
    </row>
    <row r="10" spans="1:14">
      <c r="A10" s="4" t="s">
        <v>922</v>
      </c>
      <c r="K10" s="5" t="n">
        <v>5000000</v>
      </c>
    </row>
    <row r="11" spans="1:14">
      <c r="A11" s="4" t="s">
        <v>923</v>
      </c>
      <c r="C11" s="7" t="n">
        <v>64000000</v>
      </c>
      <c r="G11" s="7" t="n">
        <v>69000000</v>
      </c>
      <c r="K11" s="5" t="n">
        <v>64000000</v>
      </c>
      <c r="L11" s="5" t="n">
        <v>69000000</v>
      </c>
    </row>
    <row r="12" spans="1:14">
      <c r="A12" s="4" t="s">
        <v>925</v>
      </c>
      <c r="K12" s="5" t="n">
        <v>0</v>
      </c>
      <c r="L12" s="7" t="n">
        <v>0</v>
      </c>
    </row>
    <row r="13" spans="1:14">
      <c r="A13" s="4" t="s">
        <v>396</v>
      </c>
    </row>
    <row r="14" spans="1:14">
      <c r="A14" s="3" t="s">
        <v>921</v>
      </c>
    </row>
    <row r="15" spans="1:14">
      <c r="A15" s="4" t="s">
        <v>397</v>
      </c>
      <c r="B15" s="7" t="n">
        <v>25000000</v>
      </c>
    </row>
    <row r="16" spans="1:14">
      <c r="A16" s="4" t="s">
        <v>398</v>
      </c>
    </row>
    <row r="17" spans="1:14">
      <c r="A17" s="3" t="s">
        <v>921</v>
      </c>
    </row>
    <row r="18" spans="1:14">
      <c r="A18" s="4" t="s">
        <v>397</v>
      </c>
      <c r="K18" s="7" t="n">
        <v>25000000</v>
      </c>
    </row>
    <row r="19" spans="1:14">
      <c r="A19" s="4" t="s">
        <v>926</v>
      </c>
    </row>
    <row r="20" spans="1:14">
      <c r="A20" s="3" t="s">
        <v>921</v>
      </c>
    </row>
    <row r="21" spans="1:14">
      <c r="A21" s="4" t="s">
        <v>906</v>
      </c>
      <c r="B21" s="4" t="s">
        <v>907</v>
      </c>
    </row>
    <row r="22" spans="1:14">
      <c r="A22" s="4" t="s">
        <v>927</v>
      </c>
    </row>
    <row r="23" spans="1:14">
      <c r="A23" s="3" t="s">
        <v>921</v>
      </c>
    </row>
    <row r="24" spans="1:14">
      <c r="A24" s="4" t="s">
        <v>928</v>
      </c>
      <c r="N24" s="5" t="n">
        <v>20</v>
      </c>
    </row>
    <row r="25" spans="1:14">
      <c r="A25" s="4" t="s">
        <v>906</v>
      </c>
      <c r="N25" s="4" t="s">
        <v>4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3"/>
  </cols>
  <sheetData>
    <row r="1" spans="1:2">
      <c r="A1" s="1" t="s">
        <v>929</v>
      </c>
      <c r="B1" s="2" t="s">
        <v>930</v>
      </c>
    </row>
    <row r="2" spans="1:2">
      <c r="B2" s="2" t="s">
        <v>931</v>
      </c>
    </row>
    <row r="3" spans="1:2">
      <c r="A3" s="3" t="s">
        <v>208</v>
      </c>
    </row>
    <row r="4" spans="1:2">
      <c r="A4" s="4" t="s">
        <v>932</v>
      </c>
      <c r="B4" s="5"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40:14Z</dcterms:created>
  <dcterms:modified xmlns:dcterms="http://purl.org/dc/terms/" xmlns:xsi="http://www.w3.org/2001/XMLSchema-instance" xsi:type="dcterms:W3CDTF">2018-03-08T16:40:14Z</dcterms:modified>
</cp:coreProperties>
</file>